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S OF CHANGES IN CONSOL"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Impairment" sheetId="12" state="visible" r:id="rId12"/>
    <sheet xmlns:r="http://schemas.openxmlformats.org/officeDocument/2006/relationships" name="Joint Ventures" sheetId="13" state="visible" r:id="rId13"/>
    <sheet xmlns:r="http://schemas.openxmlformats.org/officeDocument/2006/relationships" name="Supplemental Financial Statemen"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Restructuring" sheetId="21" state="visible" r:id="rId21"/>
    <sheet xmlns:r="http://schemas.openxmlformats.org/officeDocument/2006/relationships" name="Per Share Information"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Accounting Policies (Policies)" sheetId="25" state="visible" r:id="rId25"/>
    <sheet xmlns:r="http://schemas.openxmlformats.org/officeDocument/2006/relationships" name="Inventory (Policies)" sheetId="26" state="visible" r:id="rId26"/>
    <sheet xmlns:r="http://schemas.openxmlformats.org/officeDocument/2006/relationships" name="Derivative Instruments and Hedg" sheetId="27" state="visible" r:id="rId27"/>
    <sheet xmlns:r="http://schemas.openxmlformats.org/officeDocument/2006/relationships" name="Commitment and Contingencies (P"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Supplemental Financial Statem_2"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Fair Value of Financial Instr_2" sheetId="35" state="visible" r:id="rId35"/>
    <sheet xmlns:r="http://schemas.openxmlformats.org/officeDocument/2006/relationships" name="Retirement Benefits (Tables)" sheetId="36" state="visible" r:id="rId36"/>
    <sheet xmlns:r="http://schemas.openxmlformats.org/officeDocument/2006/relationships" name="Business Segments (Tables)" sheetId="37" state="visible" r:id="rId37"/>
    <sheet xmlns:r="http://schemas.openxmlformats.org/officeDocument/2006/relationships" name="Restructuring (Tables)" sheetId="38" state="visible" r:id="rId38"/>
    <sheet xmlns:r="http://schemas.openxmlformats.org/officeDocument/2006/relationships" name="Per Share Information (Tables)" sheetId="39" state="visible" r:id="rId39"/>
    <sheet xmlns:r="http://schemas.openxmlformats.org/officeDocument/2006/relationships" name="Accumulated Other Comprehensi_2" sheetId="40" state="visible" r:id="rId40"/>
    <sheet xmlns:r="http://schemas.openxmlformats.org/officeDocument/2006/relationships" name="Accounting Policies (Accounting"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Inventories (Details)" sheetId="46" state="visible" r:id="rId46"/>
    <sheet xmlns:r="http://schemas.openxmlformats.org/officeDocument/2006/relationships" name="Property, Plant and Equipment_2" sheetId="47" state="visible" r:id="rId47"/>
    <sheet xmlns:r="http://schemas.openxmlformats.org/officeDocument/2006/relationships" name="Goodwill Impairment - Narrative" sheetId="48" state="visible" r:id="rId48"/>
    <sheet xmlns:r="http://schemas.openxmlformats.org/officeDocument/2006/relationships" name="Joint Ventures (Details)" sheetId="49" state="visible" r:id="rId49"/>
    <sheet xmlns:r="http://schemas.openxmlformats.org/officeDocument/2006/relationships" name="Supplemental Financial Statem_3" sheetId="50" state="visible" r:id="rId50"/>
    <sheet xmlns:r="http://schemas.openxmlformats.org/officeDocument/2006/relationships" name="Supplemental Financial Statem_4" sheetId="51" state="visible" r:id="rId51"/>
    <sheet xmlns:r="http://schemas.openxmlformats.org/officeDocument/2006/relationships" name="Debt Schedule of Debt (Details)" sheetId="52" state="visible" r:id="rId52"/>
    <sheet xmlns:r="http://schemas.openxmlformats.org/officeDocument/2006/relationships" name="Debt - Revolving Credit Facilit" sheetId="53" state="visible" r:id="rId53"/>
    <sheet xmlns:r="http://schemas.openxmlformats.org/officeDocument/2006/relationships" name="Debt - Convertible Notes Narrat"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Fair Value of Financial Instr_3" sheetId="57" state="visible" r:id="rId57"/>
    <sheet xmlns:r="http://schemas.openxmlformats.org/officeDocument/2006/relationships" name="Retirement Benefits (Details1)" sheetId="58" state="visible" r:id="rId58"/>
    <sheet xmlns:r="http://schemas.openxmlformats.org/officeDocument/2006/relationships" name="Income Taxes - Narrative (Detai" sheetId="59" state="visible" r:id="rId59"/>
    <sheet xmlns:r="http://schemas.openxmlformats.org/officeDocument/2006/relationships" name="Business Segments (Details)" sheetId="60" state="visible" r:id="rId60"/>
    <sheet xmlns:r="http://schemas.openxmlformats.org/officeDocument/2006/relationships" name="Business Segments - Additional " sheetId="61" state="visible" r:id="rId61"/>
    <sheet xmlns:r="http://schemas.openxmlformats.org/officeDocument/2006/relationships" name="Restructuring - Narrative (Deta" sheetId="62" state="visible" r:id="rId62"/>
    <sheet xmlns:r="http://schemas.openxmlformats.org/officeDocument/2006/relationships" name="Restructuring - Restructuring R" sheetId="63" state="visible" r:id="rId63"/>
    <sheet xmlns:r="http://schemas.openxmlformats.org/officeDocument/2006/relationships" name="Per Share Information (Detail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0000_);(#,##0.0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Document and Entity Information - shares</t>
        </is>
      </c>
      <c r="B1" s="2" t="inlineStr">
        <is>
          <t>6 Months Ended</t>
        </is>
      </c>
    </row>
    <row r="2">
      <c r="B2" s="2" t="inlineStr">
        <is>
          <t>Jun. 30, 2020</t>
        </is>
      </c>
      <c r="C2" s="2" t="inlineStr">
        <is>
          <t>Jul. 1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001</t>
        </is>
      </c>
    </row>
    <row r="9">
      <c r="A9" s="4" t="inlineStr">
        <is>
          <t>Entity Registrant Name</t>
        </is>
      </c>
      <c r="B9" s="4" t="inlineStr">
        <is>
          <t>ALLEGHENY TECHNOLOGIES INCORPORATED</t>
        </is>
      </c>
    </row>
    <row r="10">
      <c r="A10" s="4" t="inlineStr">
        <is>
          <t>Entity Incorporation, State or Country Code</t>
        </is>
      </c>
      <c r="B10" s="4" t="inlineStr">
        <is>
          <t>DE</t>
        </is>
      </c>
    </row>
    <row r="11">
      <c r="A11" s="4" t="inlineStr">
        <is>
          <t>Entity Tax Identification Number</t>
        </is>
      </c>
      <c r="B11" s="4" t="inlineStr">
        <is>
          <t>25-1792394</t>
        </is>
      </c>
    </row>
    <row r="12">
      <c r="A12" s="4" t="inlineStr">
        <is>
          <t>Entity Address, Address Line One</t>
        </is>
      </c>
      <c r="B12" s="4" t="inlineStr">
        <is>
          <t>1000 Six PPG Plac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22-5479</t>
        </is>
      </c>
    </row>
    <row r="16">
      <c r="A16" s="4" t="inlineStr">
        <is>
          <t>City Area Code</t>
        </is>
      </c>
      <c r="B16" s="4" t="inlineStr">
        <is>
          <t>412</t>
        </is>
      </c>
    </row>
    <row r="17">
      <c r="A17" s="4" t="inlineStr">
        <is>
          <t>Local Phone Number</t>
        </is>
      </c>
      <c r="B17" s="4" t="inlineStr">
        <is>
          <t>394-2800</t>
        </is>
      </c>
    </row>
    <row r="18">
      <c r="A18" s="4" t="inlineStr">
        <is>
          <t>Title of 12(b) Security</t>
        </is>
      </c>
      <c r="B18" s="4" t="inlineStr">
        <is>
          <t>Common stock, par value $0.10</t>
        </is>
      </c>
    </row>
    <row r="19">
      <c r="A19" s="4" t="inlineStr">
        <is>
          <t>Trading Symbol</t>
        </is>
      </c>
      <c r="B19" s="4" t="inlineStr">
        <is>
          <t>AT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26814081</v>
      </c>
    </row>
    <row r="28">
      <c r="A28" s="4" t="inlineStr">
        <is>
          <t>Amendment Flag</t>
        </is>
      </c>
      <c r="B28" s="4" t="inlineStr">
        <is>
          <t>false</t>
        </is>
      </c>
    </row>
    <row r="29">
      <c r="A29" s="4" t="inlineStr">
        <is>
          <t>Entity Central Index Key</t>
        </is>
      </c>
      <c r="B29" s="4" t="inlineStr">
        <is>
          <t>000101896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at June 30, 2020 and December 31, 2019 were as follows (in millions): June 30, December 31, Raw materials and supplies $ 202.2 $ 164.9 Work-in-process 796.8 899.6 Finished goods 186.5 161.3 Total inventories at current cost 1,185.5 1,225.8 Adjustment from current cost to LIFO cost basis 47.6 33.6 Inventory valuation reserves (129.6) (104.1) Total inventories, net $ 1,103.5 $ 1,155.3 Inventories are stated at the lower of cost (last-in, first-ou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et realizable value (NRV) inventory valuation reserves to adjust carrying value of LIFO inventory to current replacement cost. These NRV reserves were $47.6 million at June 30, 2020 and $33.6 million at December 31, 2019. Impacts to cost of sales for changes in the LIFO costing methodology and associated NRV inventory reserves were as follows (in millions): Six months ended June 30, 2020 2019 LIFO benefit $ 14.0 $ 5.8 NRV charge (14.0) (5.9) Net cost of sales impact $ — $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Property, plant and equipment at June 30, 2020 and December 31, 2019 was as follows (in millions): June 30, December 31, Land $ 34.9 $ 34.6 Buildings 876.8 832.7 Equipment and leasehold improvements 3,681.3 3,671.3 4,593.0 4,538.6 Accumulated depreciation and amortization (2,138.0) (2,088.5) Total property, plant and equipment, net $ 2,455.0 $ 2,4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mpairment</t>
        </is>
      </c>
      <c r="B1" s="2" t="inlineStr">
        <is>
          <t>6 Months Ended</t>
        </is>
      </c>
    </row>
    <row r="2">
      <c r="B2" s="2" t="inlineStr">
        <is>
          <t>Jun. 30, 2020</t>
        </is>
      </c>
    </row>
    <row r="3">
      <c r="A3" s="3" t="inlineStr">
        <is>
          <t>Goodwill and Intangible Assets Disclosure [Abstract]</t>
        </is>
      </c>
    </row>
    <row r="4">
      <c r="A4" s="4" t="inlineStr">
        <is>
          <t>Goodwill Impairment</t>
        </is>
      </c>
      <c r="B4" s="4" t="inlineStr">
        <is>
          <t>Goodwill Impairment At June 30, 2020, the Company had $236.4 million of goodwill on its consolidated balance sheet, all of which relates to the HPMC segment. Goodwill decreased $289.4 million at June 30, 2020 compared to December 31, 2019, due to a $287.0 million interim impairment charge in the HPMC segment and $2.4 million from the impact of foreign currency translation on goodwill denominated in functional currencies other than the U.S. dollar. The Company performs its annual goodwill impairment evaluations in the fourth quarter of each year. During the second quarter of 2020, the Company performed an interim goodwill impairment analysis on the Forged Products reporting unit and its $460.4 million goodwill balance based on assessed potential indicators of impairment, including recent disruptions to the global commercial aerospace market resulting from the COVID-19 pandemic, and the increasing uncertainty of near-term demand requirements of aero-engine and airframe markets based on government responses to the pandemic and ongoing interactions with customers. In the previous 2019 annual goodwill impairment evaluation, this reporting unit had a fair value that exceeded carrying value by approximately 30%. For the 2020 interim impairment analysis, fair value was determined by a quantitative assessment that used a discounted cash flow technique, which represents Level 3 unobservable information in the fair value hierarchy. As a result of the second quarter 2020 interim goodwill impairment evaluation, the Company determined that the fair value of the Forged Products reporting unit was below carrying value, including goodwill, by $287.0 million. This was primarily due to changes in the timing and amount of expected cash flows resulting from lower projected revenues, profitability and cash flows due to near-term reductions in commercial aerospace market demand. Consequently, during the second quarter of 2020, the Company recorded a $287.0 million impairment charge for the partial impairment of the Forged Products reporting unit goodwill, most of which was assigned from the Company’s 2011 Ladish acquisition that was not deductible for income tax purposes. This goodwill impairment charge was excluded from 2020 HPMC business segment results. Accumulated goodwill impairment losses as of June 30, 2020 and December 31, 2019 were $528.0 million and $241.0 million, respectively . The $236.4 million of goodwill remaining as of June 30, 2020 on the Company’s consolidated balance sheet is comprised of $173.4 million at Forged Products and $63.0 million at Specialty Materials. No indicators of impairment were observed in the second quarter 2020 associated with any other of the Company’s long-liv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6 Months Ended</t>
        </is>
      </c>
    </row>
    <row r="2">
      <c r="B2" s="2" t="inlineStr">
        <is>
          <t>Jun. 30, 2020</t>
        </is>
      </c>
    </row>
    <row r="3">
      <c r="A3" s="3" t="inlineStr">
        <is>
          <t>Equity Method Investments and Joint Ventures [Abstract]</t>
        </is>
      </c>
    </row>
    <row r="4">
      <c r="A4" s="4" t="inlineStr">
        <is>
          <t>Joint Ventures</t>
        </is>
      </c>
      <c r="B4" s="4" t="inlineStr">
        <is>
          <t>Joint Ventures The financial results of majority-owned joint ventures are consolidated into the Company’s operating results and financial position, with the minority ownership interest recognized in the consolidated statements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Majority-Owned Joint Ventures STAL: The Company has a 60% interest in the Chinese joint venture known as STAL. The remaining 40% interest in STAL is owned by China Baowu Steel Group Corporation Limited, a state authorized investment company whose equity securities are publicly traded in the People’s Republic of China. STAL is part of ATI’s AA&amp;S segment, and manufactures Precision Rolled Strip stainless products mainly for the electronics, communication equipment, computer and automotive markets located in Asia. Cash and cash equivalents held by STAL as of June 30, 2020 were $34.9 million. Next Gen Alloys LLC: The Company has a 51% interest in Next Gen Alloys LLC, a joint venture with GE Aviation for the development of a new meltless titanium alloy powder manufacturing technology. The titanium alloy powders are being developed for use in additive manufacturing applications, including 3D printing. Cash and cash equivalents held by this joint venture as of June 30, 2020 were $4.2 million. Equity Method Joint Ventures A&amp;T Stainless: The Company has a 50% interest in A&amp;T Stainless, a joint venture with an affiliate company of Tsingshan Group (Tsingshan) to produce 60-inch wide stainless sheet products for sale in North America. Tsingshan purchased its 50% joint venture interest in A&amp;T Stainless in 2018 for $17.5 million, of which $12.0 million has been received by ATI. The A&amp;T Stainless operations include the Company’s previously-idled direct roll and pickle (DRAP) facility in Midland, PA. ATI provides hot-rolling conversion services to A&amp;T Stainless using the AA&amp;S segment’s Hot-Rolling and Processing Facility. ATI accounts for the A&amp;T Stainless joint venture under the equity method of accounting. In late March 2018, ATI filed for an exclusion from the Section 232 tariffs on behalf of A&amp;T Stainless, which imports semi-finished stainless slab products from Indonesia. In April 2019, the Company learned that this exclusion request was denied by the U.S. Department of Commerce. ATI filed new requests on behalf of A&amp;T Stainless for exclusion from the Section 232 tariffs in October 2019. These requests were denied by the U.S. Department of Commerce in the second quarter of 2020. A&amp;T Stainless continues to be subject to the 25% tariff levied on its imports of semi-finished stainless slab products from Indonesia. Results of A&amp;T Stainless have been and will continue to be negatively impacted by these tariffs on imported stainless slab products. On March 31, 2020, ATI announced that A&amp;T Stainless would be idling the DRAP facility in 2020, in an orderly shut down process. Operations at the DRAP facility will continue through early in the third quarter of 2020. A&amp;T Stainless recorded a $4.8 million charge in the second quarter 2020 for contractual termination benefits as a result of the idling decision. ATI’s share of A&amp;T Stainless results were losses of $4.6 million and $8.5 million for the three and six months ended June 30, 2020, respectively, and losses of $4.0 million and $7.3 million for the three and six months ended June 30, 2019, respectively, which is included within other income/expense, net, on the consolidated statements of operations. These equity method results are reported in the AA&amp;S segment, with the exception of ATI’s $2.4 million share of the charge for termination benefits. During the fourth quarter of 2019, A&amp;T Stainless recorded a $14.2 million impairment charge on its long-lived assets, of which ATI recognized a $7.1 million equity loss for its 50% share. In addition, ATI recorded a $4.3 million reserve during the fourth quarter of 2019 on its net receivables for working capital advances and administrative services from A&amp;T Stainless. No additional impairment charge on the long-lived assets of A&amp;T Stainless or additional reserve on ATI’s receivables from A&amp;T Stainless, based on ATI’s share of the estimated fair value of the joint venture’s net assets, was considered necessary during the first six months of 2020. As of June 30, 2020 and December 31, 2019, ATI had net receivables for working capital advances and administrative services, including the $4.3 million reserve, from A&amp;T Stainless of $17.6 million and $32.5 million, respectively. For the June 30, 2020 net receivables, $2.0 million was reported in prepaid expenses and other current assets and $15.6 million in other long-term assets on the consolidated balance sheet, while for December 31, 2019, $8.3 million was reported in prepaid expenses and other current assets and $24.2 million in other long-term assets. In addition, ATI evaluated the collectability of its remaining $5.5 million receivable from Tsingshan, which is reported in other long-term assets on the consolidated balance sheet, and concluded that no impairment or loss in expected value exists at this time. Uniti: ATI has a 50% interest in the industrial titanium joint venture known as Uniti, with the remaining 50% interest held by VSMPO, a Russian producer of titanium, aluminum, and specialty steel products. Uniti is accounted for under the equity method of accounting. ATI’s share of Uniti’s income was $0.3 million and $0.5 million for the three and six months ended June 30, 2020, respectively, and $0.5 million and $1.0 million for the three and six months ended June 30, 2019, respectively, which is included in the AA&amp;S segment’s operating results, and within other income/expense, net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 (Notes)</t>
        </is>
      </c>
      <c r="B1" s="2" t="inlineStr">
        <is>
          <t>6 Months Ended</t>
        </is>
      </c>
    </row>
    <row r="2">
      <c r="B2" s="2" t="inlineStr">
        <is>
          <t>Jun. 30, 2020</t>
        </is>
      </c>
    </row>
    <row r="3">
      <c r="A3" s="3" t="inlineStr">
        <is>
          <t>Other Income and Expenses [Abstract]</t>
        </is>
      </c>
    </row>
    <row r="4">
      <c r="A4" s="4" t="inlineStr">
        <is>
          <t>Supplemental Financial Statement Information</t>
        </is>
      </c>
      <c r="B4" s="4" t="inlineStr">
        <is>
          <t xml:space="preserve">Supplemental Financial Statement Information Other income (expense), net for the three and six months ended June 30, 2020 and 2019 was as follows: (in millions) Three months ended June 30, Six months ended June 30, 2020 2019 2020 2019 Rent and royalty income $ 0.2 $ 0.7 $ 0.5 $ 1.4 Gains from disposal of property, plant and equipment, net — 29.1 2.5 28.3 Net equity loss on joint ventures (See Note 6) (1.9) (3.5) (5.6) (6.3) Joint venture restructuring charges (See Note 6) (2.4) — (2.4) — Loss from sale of businesses — (7.7) — (7.7) Adjustment to indemnification for conditional ARO costs 4.3 — 4.3 — Other 0.3 — 0.3 — Total other income (expense), net $ 0.5 $ 18.6 $ (0.4) $ 15.7 Gains from disposal of property, plant and equipment, net for the six months ended June 30, 2020 include a $2.5 million gain on the sale of certain oil and gas rights. Gains from disposal of property, plant and equipment, net for the three and six months ended June 30, 2019 include a $29.3 million gain on the sale of certain oil and gas rights. These cash gains are reported as investing activities on the consolidated statements of cash flows for the six months ended June 30, 2020 and June 30, 2019, respectively, and are excluded from segment operating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Debt at June 30, 2020 and December 31, 2019 was as follows (in millions): June 30, December 31, Allegheny Technologies 5.875% Notes due 2023 (a) $ 500.0 $ 500.0 Allegheny Technologies 5.875% Notes due 2027 350.0 350.0 Allegheny Technologies 3.5% Convertible Senior Notes due 2025 285.0 — Allegheny Technologies 4.75% Convertible Senior Notes due 2022 84.2 287.5 Allegheny Ludlum 6.95% Debentures due 2025 150.0 150.0 Term Loan due 2024 200.0 100.0 U.S. revolving credit facility — — Foreign credit facilities 5.6 4.9 Finance leases and other 21.3 18.8 Debt issuance costs (16.1) (12.3) Equity component of convertible debt (50.3) — Total debt 1,529.7 1,398.9 Short-term debt and current portion of long-term debt 12.8 11.5 Total long-term debt $ 1,516.9 $ 1,387.4 (a) Bearing interest at 7.875% effective February 15, 2016. Revolving Credit Facility The Company has an Asset Based Lending (ABL) Credit Facility, which is collateralized by the accounts receivable and inventory of the Company’s domestic operations. The ABL facility, which matures in September 2024, includes a $500 million revolving credit facility, a letter of credit sub-facility of up to $200 million, and as of June 30, 2020, a $200 million term loan (Term Loan). In June 2020, the Company exercised its right to borrow an additional $100 million under the term loan portion of the ABL, with the same September 2024 maturity date. The Term Loan has an interest rate of 2.0% plus a LIBOR spread and can be prepaid in increments of $25 million if certain minimum liquidity conditions are satisfied. In addition, the Company has the right to request an increase of up to $200 million in the maximum amount available under the revolving credit facility for the duration of the ABL. The Company has a $50 million floating-for-fixed interest rate swap which converts a portion of the Term Loan to a 4.21% fixed interest rate. The swap matures in June 2024. The applicable interest rate for revolving credit borrowings under the ABL facility includes interest rate spreads based on available borrowing capacity that range between 1.25% and 1.75% for LIBOR-based borrowings and between 0.25% and 0.75% for base rate borrowings. The ABL facility contains a financial covenant whereby the Company must maintain a fixed charge coverage ratio of not less than 1.00:1.00 after an event of default has occurred and is continuing or if the undrawn availability under the ABL revolving credit portion of the facility is less than the greater of (i) $87.5 million, calculated as 12.5% of the then applicable maximum advance amount under the revolving credit portion of the ABL and the outstanding Term Loan balance, or (ii) $62.5 million. The Company was in compliance with the fixed charge coverage ratio covenant at June 30, 2020. Additionally, the Company must demonstrate minimum liquidity, as calculated in accordance with the terms of the ABL facility, during the 90-day period immediately preceding the stated maturity date of the 4.75% Convertible Notes due 2022 and the 5.875% Notes due 2023. As of June 30, 2020, there were no outstanding borrowings under the revolving portion of the ABL facility, and $35.2 million was utilized to support the issuance of letters of credit. There were average revolving credit borrowings of $58 million bearing an average annual interest rate of 2.2% under the ABL facility for the first six months of 2020. There were no average revolving credit borrowings for the first six months of 2019. Convertible Notes In June 2020, the Company issued and sold $285.0 million aggregate principal amount of 3.5% Convertible Senior Notes due 2025 (the 2025 Convertible Notes). The Company granted the underwriters a 13-day option to purchase up to an additional $40.0 million aggregate principal amount of 2025 Convertible Notes on the same terms and conditions to cover over-allotments, if any. The underwriters exercised a portion of this option on June 30, 2020, and the Company completed the offering and sale of an additional $6.4 million aggregate principal amount of 2025 Convertible Notes on July 2, 2020, subsequent to the end of the second quarter 2020. Interest on the 2025 Convertible Notes at the 3.5% cash coupon rate is payable semi-annually in arrears on each June 15 and December 15, commencing December 15, 2020. The Company used a portion of the net proceeds from the offering of the 2025 Convertible Notes to repurchase $203.2 million aggregate principal amount of its outstanding 4.75% Convertible Senior Notes due 2022 (the 2022 Convertible Notes), resulting in a $21.5 million debt extinguishment charge, which included a $19.1 million cash make-whole payment related to the early extinguishment of the 2022 Convertible Notes as required by the applicable indenture, and a $2.4 million charge for deferred debt issue costs. The Company also used $19.0 million of the net proceeds of the offering of the 2025 Convertible Notes to pay the cost of capped call transactions, described below, which was recorded as a reduction to additional paid-in-capital in stockholders’ equity on the consolidated balance sheet. The remainder of the net proceeds from the offering will be used for general corporate purposes. The Company does not have the right to redeem the 2025 Convertible Notes prior to June 15, 2023. On or after June 15, 2023 and prior to the 41st scheduled trading day immediately preceding the maturity date, the Company may redeem all or any portion of the 2025 Convertible Notes, at its option, at a redemption price equal to 100% of the principal amount thereof, plus any accrued and unpaid interest if the last reported sale price of ATI’s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ATI provides written notice of redemption. The initial conversion rate for the 2025 Convertible Notes is 64.5745 shares of ATI common stock per $1,000 principal amount of the 2025 Convertible Notes, equivalent to an initial conversion price of approximately $15.49 per share. Prior to the close of business on the business day immediately preceding March 15, 2025, the 2025 Convertible Notes will be convertible at the option of the holders of 2025 Convertible Notes only upon the satisfaction of specified conditions and during certain periods. Thereafter, until the close of business on the second scheduled trading day immediately preceding the maturity date, the 2025 Convertible Notes will be convertible at the option of holders of 2025 Convertible Notes at any time regardless of these conditions. Conversions of the 2025 Convertible Notes may be settled in cash, shares of ATI’s common stock or a combination thereof, at ATI’s election. As a result of this flexible settlement feature of the 2025 Convertible Notes, the embedded conversion option is required to be separately accounted for as a component of stockholders’ equity. The value of the embedded conversion option was determined to be $50.3 million based on the estimated fair value of comparable senior unsecured debt without the conversion feature, using an income approach of expected present value. The equity component will be amortized as additional non-cash interest expense over the term of the 2025 Convertible Notes using the effective interest method, and is not remeasured as long as it continues to meet the conditions for equity classification. Offering costs attributable to the debt component totaling $7.3 million are being amortized to interest expense over the term of the 2025 Convertible Notes, and offering costs attributable to the equity component totaling $1.6 million were netted within stockholders’ equity. As a result, $48.7 million of the 2025 Convertible Notes was recorded in additional paid-in-capital in stockholders’ equity ($50.3 million of the gross $285.0 million, net of $1.6 million of allocated offering costs). Including debt issue cost amortization, the 2025 Convertible Notes will have reported interest expense at an 8.4% rate, higher than the 3.5% cash coupon rate. Holders of the 2025 Convertible Notes may require ATI to repurchase their 2025 Convertible Notes upon the occurrence of certain events that constitute a fundamental change under the indenture governing the 2025 Convertible Notes at a purchase price equal to 100% of the principal amount thereof, plus any accrued and unpaid interest to, but excluding, the fundamental change repurchase date. In connection with certain corporate events or if ATI issues a notice of redemption, it will, under certain circumstances, increase the conversion rate for holders who elect to convert their 2025 Convertible Notes in connection with such corporate event or during the relevant redemption period. In connection with the pricing of the 2025 Convertible Notes, ATI entered into privately negotiated capped call transactions with certain of the initial purchasers or their respective affiliates (collectively, the Counterparties). The capped call transactions are expected generally to reduce potential dilution to ATI’s common stock upon any conversion of the 2025 Convertible Notes and/or offset any cash payments ATI is required to make in excess of the principal amount of converted 2025 Converti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and Hedging</t>
        </is>
      </c>
      <c r="B4"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June 30, 2020, the Company had entered into financial hedging arrangements, primarily at the request of its customers, related to firm orders, for an aggregate notional amount of approximately 5 million pounds of nickel with hedge dates through 2023. The aggregate notional amount hedged is less than 10% of a single year’s estimated nickel raw material purchase requirements. At June 30, 2020, the outstanding financial derivatives used to hedge the Company’s exposure to energy cost volatility included natural gas cost hedges. At June 30, 2020, the Company hedged approximately 100% of the Company’s forecasted domestic requirements for natural gas for the remainder of 2020 and approximately 60% for 2021.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June 30, 2020, the Company had no significant outstanding foreign currency forward contracts. The Company may enter into derivative interest rate contracts to maintain a reasonable balance between fixed- and floating-rate debt. The Company has a $50 million floating-for-fixed interest rate swap which converts a portion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ill be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June 30, December 31, Derivatives designated as hedging instruments: Nickel and other raw material contracts Prepaid expenses and other current assets 1.2 4.4 Natural gas contracts Prepaid expenses and other current assets 0.1 — Nickel and other raw material contracts Other assets 0.2 1.2 Total derivatives designated as hedging instruments 1.5 5.6 Total asset derivatives $ 1.5 $ 5.6 Liability derivatives Balance sheet location Derivatives designated as hedging instruments: Interest rate swap Other current liabilities $ 1.1 $ 0.3 Natural gas contracts Other current liabilities 2.5 2.5 Nickel and other raw material contracts Other current liabilities 0.8 2.5 Interest rate swap Other long-term liabilities 3.1 1.2 Natural gas contracts Other long-term liabilities 0.2 1.0 Nickel and other raw material contracts Other long-term liabilities 0.3 — Total derivatives designated as hedging instruments 8.0 7.5 Total liability derivatives $ 8.0 $ 7.5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re were no outstanding fair value hedges as of June 30, 2020.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6 for further explanation). Assuming market prices remain constant with those at June 30, 2020, a pre-tax loss of $3.1 million is expected to be recognized over the next 12 months. Activity with regard to derivatives designated as cash flow hedges for the three and six month periods ended June 30, 2020 and 2019 was as follows (in millions): Amount of Gain (Loss) Amount of Gain (Loss) Three months ended June 30, Three months ended June 30, Derivatives in Cash Flow Hedging Relationships 2020 2019 2020 2019 Nickel and other raw material contracts $ 2.0 $ (1.9) $ (1.8) $ (0.2) Natural gas contracts (0.1) (1.9) (1.0) (0.1) Foreign exchange contracts — (0.2) (0.1) — Interest rate swap (0.3) (0.3) (0.3) (0.1) Total $ 1.6 $ (4.3) $ (3.2) $ (0.4) Amount of Gain (Loss) Amount of Gain (Loss) Six months ended June 30, Six months ended June 30, Derivatives in Cash Flow Hedging Relationships 2020 2019 2020 2019 Nickel and other raw material contracts $ (4.2) $ 6.4 $ (2.0) $ (0.6) Natural gas contracts (1.3) (2.3) (2.0) — Foreign exchange contracts (0.1) 0.1 (0.1) (0.3) Interest rate swap (2.2) (0.5) (0.5) (0.2) Total $ (7.8) $ 3.7 $ (4.6) $ (1.1)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estimated fair value of financial instruments at June 30, 2020 was as follows: Fair Value Measurements at Reporting Date Using (In millions) Total Total Quoted Prices in Significant Cash and cash equivalents $ 539.1 $ 539.1 $ 539.1 $ — Derivative financial instruments: Assets 1.5 1.5 — 1.5 Liabilities 8.0 8.0 — 8.0 Debt (a) 1,596.1 1,563.8 1,336.9 226.9 The estimated fair value of financial instruments at December 31, 2019 was as follows: Fair Value Measurements at Reporting Date Using (In millions) Total Total Quoted Prices in Significant Cash and cash equivalents $ 490.8 $ 490.8 $ 490.8 $ — Derivative financial instruments: Assets 5.6 5.6 — 5.6 Liabilities 7.5 7.5 — 7.5 Debt (a) 1,411.2 1,676.5 1,552.8 123.7 (a) The total carrying amount for debt for both periods excludes debt issuance costs related to the recognized debt liability which is presented in the consolidated balance sheet as a direct reduction from the carrying amount of the debt liability. The June 30, 2020 debt carrying value includes $50.3 million recorded in stockholders’ equity for a portion of the 2025 Convertible Notes due to the flexible settlement feature of the notes (see Note 8).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0</t>
        </is>
      </c>
    </row>
    <row r="3">
      <c r="A3" s="3" t="inlineStr">
        <is>
          <t>Retirement Benefits [Abstract]</t>
        </is>
      </c>
    </row>
    <row r="4">
      <c r="A4" s="4" t="inlineStr">
        <is>
          <t>Retirement Benefits</t>
        </is>
      </c>
      <c r="B4" s="4" t="inlineStr">
        <is>
          <t xml:space="preserve">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IRC).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 For the three month periods ended June 30, 2020 and 2019, the components of pension and other postretirement benefit expense for the Company’s defined benefit plans included the following (in millions): Pension Benefits Other Postretirement Benefits Three months ended June 30, Three months ended June 30, 2020 2019 2020 2019 Service cost - benefits earned during the year $ 3.1 $ 3.1 $ 0.6 $ 0.4 Interest cost on benefits earned in prior years 21.6 26.4 2.7 3.7 Expected return on plan assets (33.6) (32.9) — — Amortization of prior service cost (credit) 0.2 0.1 (1.0) (0.7) Amortization of net actuarial loss 18.6 18.4 2.7 3.4 Total retirement benefit expense $ 9.9 $ 15.1 $ 5.0 $ 6.8 For the six month periods ended June 30, 2020 and 2019, the components of pension and other postretirement benefit expense for the Company’s defined benefit plans included the following (in millions): Pension Benefits Other Postretirement Benefits Six months ended June 30, Six months ended June 30, 2020 2019 2020 2019 Service cost - benefits earned during the year $ 6.3 $ 6.3 $ 1.1 $ 0.9 Interest cost on benefits earned in prior years 43.1 52.7 5.4 7.4 Expected return on plan assets (67.2) (65.7) — — Amortization of prior service cost (credit) 0.4 0.2 (1.9) (1.4) Amortization of net actuarial loss 37.2 36.8 5.4 6.7 Total retirement benefit expense $ 19.8 $ 30.3 $ 10.0 $ 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provision for income taxes for the second quarter and six months ended June 30, 2020 was $92.6 million, or (28.3)%, and $103.4 million, or (35.3)%, respectively, of loss before taxes.  In the second quarter 2020, ATI recorded a $99.0 million deferred tax asset valuation allowance on its U.S. federal and state tax attributes.  The Company entered into a three-year cumulative loss within the United States as of June 30, 2020, limiting the Company’s ability to utilize future projections when analyzing the need for a valuation allowance therefore limiting sources of income as part of the analysis.  The Company continues to be unable to make a reliable estimate of the annual effective tax rate, as significant changes in projected results for the Company’s domestic operations could produce a significant variation in its annual effective tax rate.  The tax provision for the second quarter 2019 and the six months ended June 30, 2019 was $5.8 million, or 6.9%, and $6.6 million, or 6.5%, respectively, of income before taxes, due to deferred tax asset valuation allowances in the United States.  The Company has analyzed the impacts of the Coronavirus Aid, Relief, and Economic Security Act (CARES Act) that was enacted on March 27, 2020 and has determined that the impact does not result in a material income tax expense or benefit.  The Company continues to evaluate the overall changes between the deferred tax asset classifications of interest, pension and net operating losses resulting from the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539.1</v>
      </c>
      <c r="C3" s="6" t="n">
        <v>490.8</v>
      </c>
    </row>
    <row r="4">
      <c r="A4" s="4" t="inlineStr">
        <is>
          <t>Accounts receivable, net</t>
        </is>
      </c>
      <c r="B4" s="7" t="n">
        <v>483.6</v>
      </c>
      <c r="C4" s="7" t="n">
        <v>554.1</v>
      </c>
    </row>
    <row r="5">
      <c r="A5" s="4" t="inlineStr">
        <is>
          <t>Short-term contract assets</t>
        </is>
      </c>
      <c r="B5" s="7" t="n">
        <v>41.6</v>
      </c>
      <c r="C5" s="7" t="n">
        <v>38.5</v>
      </c>
    </row>
    <row r="6">
      <c r="A6" s="4" t="inlineStr">
        <is>
          <t>Inventories, net</t>
        </is>
      </c>
      <c r="B6" s="7" t="n">
        <v>1103.5</v>
      </c>
      <c r="C6" s="7" t="n">
        <v>1155.3</v>
      </c>
    </row>
    <row r="7">
      <c r="A7" s="4" t="inlineStr">
        <is>
          <t>Prepaid expenses and other current assets</t>
        </is>
      </c>
      <c r="B7" s="7" t="n">
        <v>33.8</v>
      </c>
      <c r="C7" s="7" t="n">
        <v>64.3</v>
      </c>
    </row>
    <row r="8">
      <c r="A8" s="4" t="inlineStr">
        <is>
          <t>Total current assets</t>
        </is>
      </c>
      <c r="B8" s="7" t="n">
        <v>2201.6</v>
      </c>
      <c r="C8" s="5" t="n">
        <v>2303</v>
      </c>
    </row>
    <row r="9">
      <c r="A9" s="4" t="inlineStr">
        <is>
          <t>Property, plant and equipment, net</t>
        </is>
      </c>
      <c r="B9" s="5" t="n">
        <v>2455</v>
      </c>
      <c r="C9" s="7" t="n">
        <v>2450.1</v>
      </c>
    </row>
    <row r="10">
      <c r="A10" s="4" t="inlineStr">
        <is>
          <t>Goodwill</t>
        </is>
      </c>
      <c r="B10" s="7" t="n">
        <v>236.4</v>
      </c>
      <c r="C10" s="7" t="n">
        <v>525.8</v>
      </c>
    </row>
    <row r="11">
      <c r="A11" s="4" t="inlineStr">
        <is>
          <t>Other assets</t>
        </is>
      </c>
      <c r="B11" s="7" t="n">
        <v>276.4</v>
      </c>
      <c r="C11" s="7" t="n">
        <v>355.7</v>
      </c>
    </row>
    <row r="12">
      <c r="A12" s="4" t="inlineStr">
        <is>
          <t>Total assets</t>
        </is>
      </c>
      <c r="B12" s="7" t="n">
        <v>5169.4</v>
      </c>
      <c r="C12" s="7" t="n">
        <v>5634.6</v>
      </c>
    </row>
    <row r="13">
      <c r="A13" s="3" t="inlineStr">
        <is>
          <t>Current Liabilities:</t>
        </is>
      </c>
    </row>
    <row r="14">
      <c r="A14" s="4" t="inlineStr">
        <is>
          <t>Accounts payable</t>
        </is>
      </c>
      <c r="B14" s="7" t="n">
        <v>275.8</v>
      </c>
      <c r="C14" s="7" t="n">
        <v>521.2</v>
      </c>
    </row>
    <row r="15">
      <c r="A15" s="4" t="inlineStr">
        <is>
          <t>Short-term contract liabilities</t>
        </is>
      </c>
      <c r="B15" s="7" t="n">
        <v>109.8</v>
      </c>
      <c r="C15" s="7" t="n">
        <v>78.7</v>
      </c>
    </row>
    <row r="16">
      <c r="A16" s="4" t="inlineStr">
        <is>
          <t>Short-term debt and current portion of long-term debt</t>
        </is>
      </c>
      <c r="B16" s="7" t="n">
        <v>12.8</v>
      </c>
      <c r="C16" s="7" t="n">
        <v>11.5</v>
      </c>
    </row>
    <row r="17">
      <c r="A17" s="4" t="inlineStr">
        <is>
          <t>Other current liabilities</t>
        </is>
      </c>
      <c r="B17" s="5" t="n">
        <v>216</v>
      </c>
      <c r="C17" s="7" t="n">
        <v>237.8</v>
      </c>
    </row>
    <row r="18">
      <c r="A18" s="4" t="inlineStr">
        <is>
          <t>Total current liabilities</t>
        </is>
      </c>
      <c r="B18" s="7" t="n">
        <v>614.4</v>
      </c>
      <c r="C18" s="7" t="n">
        <v>849.2</v>
      </c>
    </row>
    <row r="19">
      <c r="A19" s="4" t="inlineStr">
        <is>
          <t>Long-term debt</t>
        </is>
      </c>
      <c r="B19" s="7" t="n">
        <v>1516.9</v>
      </c>
      <c r="C19" s="7" t="n">
        <v>1387.4</v>
      </c>
    </row>
    <row r="20">
      <c r="A20" s="4" t="inlineStr">
        <is>
          <t>Accrued postretirement benefits</t>
        </is>
      </c>
      <c r="B20" s="7" t="n">
        <v>303.9</v>
      </c>
      <c r="C20" s="7" t="n">
        <v>312.5</v>
      </c>
    </row>
    <row r="21">
      <c r="A21" s="4" t="inlineStr">
        <is>
          <t>Pension liabilities</t>
        </is>
      </c>
      <c r="B21" s="5" t="n">
        <v>685</v>
      </c>
      <c r="C21" s="7" t="n">
        <v>731.5</v>
      </c>
    </row>
    <row r="22">
      <c r="A22" s="4" t="inlineStr">
        <is>
          <t>Other long-term liabilities</t>
        </is>
      </c>
      <c r="B22" s="7" t="n">
        <v>206.9</v>
      </c>
      <c r="C22" s="7" t="n">
        <v>160.8</v>
      </c>
    </row>
    <row r="23">
      <c r="A23" s="4" t="inlineStr">
        <is>
          <t>Total liabilities</t>
        </is>
      </c>
      <c r="B23" s="7" t="n">
        <v>3327.1</v>
      </c>
      <c r="C23" s="7" t="n">
        <v>3441.4</v>
      </c>
    </row>
    <row r="24">
      <c r="A24" s="3" t="inlineStr">
        <is>
          <t>ATI Stockholders' Equity:</t>
        </is>
      </c>
    </row>
    <row r="25">
      <c r="A25" s="4" t="inlineStr">
        <is>
          <t>Preferred stock, par value $0.10: authorized-50,000,000 shares; issued-none</t>
        </is>
      </c>
      <c r="B25" s="5" t="n">
        <v>0</v>
      </c>
      <c r="C25" s="5" t="n">
        <v>0</v>
      </c>
    </row>
    <row r="26">
      <c r="A26" s="4" t="inlineStr">
        <is>
          <t>Common stock, par value $0.10: authorized-500,000,000 shares; issued-126,813,383 shares at June 30, 2020 and 126,695,171 shares at December 31, 2019; outstanding-126,813,078 shares at June 30, 2020 and 126,085,348 shares at December 31, 2019</t>
        </is>
      </c>
      <c r="B26" s="7" t="n">
        <v>12.7</v>
      </c>
      <c r="C26" s="7" t="n">
        <v>12.7</v>
      </c>
    </row>
    <row r="27">
      <c r="A27" s="4" t="inlineStr">
        <is>
          <t>Additional paid-in capital</t>
        </is>
      </c>
      <c r="B27" s="7" t="n">
        <v>1617.8</v>
      </c>
      <c r="C27" s="5" t="n">
        <v>1618</v>
      </c>
    </row>
    <row r="28">
      <c r="A28" s="4" t="inlineStr">
        <is>
          <t>Retained earnings</t>
        </is>
      </c>
      <c r="B28" s="7" t="n">
        <v>1277.6</v>
      </c>
      <c r="C28" s="7" t="n">
        <v>1679.3</v>
      </c>
    </row>
    <row r="29">
      <c r="A29" s="4" t="inlineStr">
        <is>
          <t>Treasury stock: 305 shares at June 30, 2020 and 609,823 shares at December 31, 2019</t>
        </is>
      </c>
      <c r="B29" s="5" t="n">
        <v>0</v>
      </c>
      <c r="C29" s="7" t="n">
        <v>-18.2</v>
      </c>
    </row>
    <row r="30">
      <c r="A30" s="4" t="inlineStr">
        <is>
          <t>Accumulated other comprehensive loss, net of tax</t>
        </is>
      </c>
      <c r="B30" s="7" t="n">
        <v>-1172.8</v>
      </c>
      <c r="C30" s="7" t="n">
        <v>-1201.7</v>
      </c>
    </row>
    <row r="31">
      <c r="A31" s="4" t="inlineStr">
        <is>
          <t>Total ATI stockholders’ equity</t>
        </is>
      </c>
      <c r="B31" s="7" t="n">
        <v>1735.3</v>
      </c>
      <c r="C31" s="7" t="n">
        <v>2090.1</v>
      </c>
    </row>
    <row r="32">
      <c r="A32" s="3" t="inlineStr">
        <is>
          <t>Noncontrolling interests</t>
        </is>
      </c>
    </row>
    <row r="33">
      <c r="A33" s="4" t="inlineStr">
        <is>
          <t>Noncontrolling interests</t>
        </is>
      </c>
      <c r="B33" s="5" t="n">
        <v>107</v>
      </c>
      <c r="C33" s="7" t="n">
        <v>103.1</v>
      </c>
    </row>
    <row r="34">
      <c r="A34" s="4" t="inlineStr">
        <is>
          <t>Total Equity</t>
        </is>
      </c>
      <c r="B34" s="7" t="n">
        <v>1842.3</v>
      </c>
      <c r="C34" s="7" t="n">
        <v>2193.2</v>
      </c>
    </row>
    <row r="35">
      <c r="A35" s="4" t="inlineStr">
        <is>
          <t>Total Liabilities and Equity</t>
        </is>
      </c>
      <c r="B35" s="6" t="n">
        <v>5169.4</v>
      </c>
      <c r="C35" s="6" t="n">
        <v>5634.6</v>
      </c>
    </row>
    <row r="36">
      <c r="A36" s="4" t="inlineStr">
        <is>
          <t>Preferred stock, par value</t>
        </is>
      </c>
      <c r="B36" s="8" t="n">
        <v>0.1</v>
      </c>
      <c r="C36" s="8" t="n">
        <v>0.1</v>
      </c>
    </row>
    <row r="37">
      <c r="A37" s="4" t="inlineStr">
        <is>
          <t>Preferred stock, authorized</t>
        </is>
      </c>
      <c r="B37" s="5" t="n">
        <v>50000000</v>
      </c>
    </row>
    <row r="38">
      <c r="A38" s="4" t="inlineStr">
        <is>
          <t>Preferred stock, issued</t>
        </is>
      </c>
      <c r="B38" s="5" t="n">
        <v>0</v>
      </c>
    </row>
    <row r="39">
      <c r="A39" s="4" t="inlineStr">
        <is>
          <t>Common stock, par value</t>
        </is>
      </c>
      <c r="B39" s="8" t="n">
        <v>0.1</v>
      </c>
      <c r="C39" s="8" t="n">
        <v>0.1</v>
      </c>
    </row>
    <row r="40">
      <c r="A40" s="4" t="inlineStr">
        <is>
          <t>Common stock, authorized</t>
        </is>
      </c>
      <c r="B40" s="5" t="n">
        <v>500000000</v>
      </c>
      <c r="C40" s="5" t="n">
        <v>5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Business SegmentsEffective January 1, 2020, the Company began operating under two revised business segments: High Performance Materials &amp; Components (HPMC) and Advanced Alloys &amp; Solutions (AA&amp;S). HPMC is now comprised of the Specialty Materials and Forged Products businesses, as well as our ATI Europe distribution operations. The updated HPMC segment intensifies its primary focus on maximizing aero-engine materials and components growth, with more than 80% of its revenue derived from the aerospace and defense markets. The new AA&amp;S segment combines our Specialty Alloys &amp; Components (SAC) business, including the primary titanium operations in Richland, WA and Albany, OR, with ATI’s former Flat Rolled Products (FRP) business segment, which included the FRP business, the 60%-owned STAL joint venture, and the Uniti and A&amp;T Stainless 50%-owned joint ventures that are reported in AA&amp;S segment results under the equity method of accounting. AA&amp;S is focused on delivering high-value flat products primarily to the energy, aerospace, and defense end-markets, which comprise over 50% of its revenue. AA&amp;S was created to align melting technologies with hot-rolling capabilities to produce products with faster flow times and lower costs. Financial results of our aerospace-grade titanium plate products also transferred from HPMC to AA&amp;S effective January 1, 2020. All segment reporting information for 2020 and prior periods below reflect these two revised business segments. The measure of segment operating profit, which is used to analyze the performance and results of the business segments, excludes all effects of LIFO inventory accounting and any related changes in net realizable value inventory reserves which offset the Company’s aggregate net debit LIFO valuation balance, income taxes, corporate expenses, net interest expense, closed operations and other expenses, charges for goodwill impairment (see Note 5), restructuring and other charges (see Note 14), debt extinguishment charges and non-operating gains and losses. Management believes segment operating profit, as defined, provides an appropriate measure of controllable operating results at the business segment level. Following is certain financial information with respect to the Company’s business segments for the periods indicated (in millions): Three months ended June 30, Six months ended June 30, 2020 2019 2020 2019 Total sales: High Performance Materials &amp; Components $ 316.7 $ 552.8 $ 765.2 $ 1,069.1 Advanced Alloys &amp; Solutions 506.2 612.8 1,093.8 1,185.0 822.9 1,165.6 1,859.0 2,254.1 Intersegment sales: High Performance Materials &amp; Components 16.0 19.7 44.2 39.4 Advanced Alloys &amp; Solutions 36.6 65.5 89.0 129.5 52.6 85.2 133.2 168.9 Sales to external customers: High Performance Materials &amp; Components 300.7 533.1 721.0 1,029.7 Advanced Alloys &amp; Solutions 469.6 547.3 1,004.8 1,055.5 $ 770.3 $ 1,080.4 $ 1,725.8 $ 2,085.2 Three months ended June 30, Six months ended June 30, 2020 2019 2020 2019 Segment operating profit: High Performance Materials &amp; Components $ 9.2 $ 78.4 $ 66.3 $ 130.1 Advanced Alloys &amp; Solutions 18.1 36.1 42.2 46.1 Total segment operating profit 27.3 114.5 108.5 176.2 LIFO and net realizable value reserves — — — (0.1) Corporate expenses (7.7) (18.0) (20.5) (34.6) Closed operations and other income (expense) 2.4 (7.9) (4.2) (11.0) Restructuring and other charges (See Note 14) (16.7) — (24.7) — Impairment of goodwill (See Note 5) (287.0) — (287.0) — Joint venture restructuring charges (See Note 6) (2.4) — (2.4) — Gain on asset sales, net — 21.6 2.5 21.6 Debt extinguishment charge (See Note 8) (21.5) — (21.5) — Interest expense, net (21.7) (25.9) (43.6) (50.7) (Loss) income before income taxes $ (327.3) $ 84.3 $ (292.9) $ 101.4 Corporate expenses were lower for the second quarter and first six months of 2020 compared to 2019 primarily due to lower incentive compensation expense based on expected performance versus targeted metrics, and lower expenses resulting from cost reduction actions. Closed operations and other expenses were lower in the second quarter and first six months of 2020 compared to 2019, as the second quarter of 2020 benefited by $4.3 million from settlements of contract indemnity obligations, along with foreign currency gains and lower legal, environmental, and retirement benefit expense of closed operations, compared to the prior year period. The $2.5 million gain on asset sales, net for the six months ended June 30, 2020 consists of a gain on the sale of certain oil and gas rights (see Note 7). The $21.6 million gain on asset sales, net for the three and six months ended June 30, 2019 consists of a $29.3 million gain on the sale of certain oil and gas rights, partially offset by a $7.7 million loss on the sale of two non-core forging facilities, located in Portland, IN and Lebanon, K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Restructuring For the second quarter and six months ended June 30, 2020, the Company recorded restructuring charges of $16.7 million and $24.7 million, respectively, which are presented as restructuring charges in the consolidated statements of operations. These charges were a result of workforce right-sizing actions to better match the Company’s cost structure to expected demand, primarily as a result of economic challenges created by the COVID-19 pandemic. For the second quarter of 2020, these charges are comprised of severance obligations for the elimination of approximately 550 positions for both involuntary reductions and voluntary retirement incentive programs related to both salary and hourly employees in the HPMC segment. For the six months ended June 30, 2020, these charges also include severance obligations for the reduction of approximately 90 positions for a voluntary retirement incentive program completed in the first quarter of 2020 for eligible salaried employees, building on the previously announced restructuring program in the fourth quarter of 2019. Reserves for restructuring charges at June 30, 2020 consist of severance costs incurred in the fourth quarter 2019 and the first half of 2020, which are expected to be substantially paid by mid-2021. Restructuring reserves activity is as follows: Severance and Employee Benefit Costs Balance at December 31, 2019 $ 4.5 Additions 24.7 Payments (2.8) Balance at June 30, 2020 $ 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6 Months Ended</t>
        </is>
      </c>
    </row>
    <row r="2">
      <c r="B2" s="2" t="inlineStr">
        <is>
          <t>Jun. 30, 2020</t>
        </is>
      </c>
    </row>
    <row r="3">
      <c r="A3" s="3" t="inlineStr">
        <is>
          <t>Earnings Per Share [Abstract]</t>
        </is>
      </c>
    </row>
    <row r="4">
      <c r="A4" s="4" t="inlineStr">
        <is>
          <t>Per Share Information</t>
        </is>
      </c>
      <c r="B4" s="4" t="inlineStr">
        <is>
          <t xml:space="preserve">Per Share Information The following table sets forth the computation of basic and diluted income (loss) per common share: Three months ended Six months ended (In millions, except per share amounts) June 30, June 30, 2020 2019 2020 2019 Numerator: Numerator for basic (loss) income per common share – Net (loss) income attributable to ATI $ (422.6) $ 75.1 $ (401.5) $ 90.1 Effect of dilutive securities: 4.75% Convertible Senior Notes due 2022 — 3.2 — 6.5 3.5% Convertible Senior Notes due 2025 — — — — Numerator for diluted (loss) income per common share – Net (loss) income attributable to ATI after assumed conversions $ (422.6) $ 78.3 $ (401.5) $ 96.6 Denominator: Denominator for basic net (loss) income per common share – weighted average shares 126.6 125.9 126.4 125.7 Effect of dilutive securities: Share-based compensation — 0.6 — 0.6 4.75% Convertible Senior Notes due 2022 — 19.9 — 19.9 3.5% Convertible Senior Notes due 2025 — — — — Denominator for diluted net (loss) income per common share – adjusted weighted average shares and assumed conversions 126.6 146.4 126.4 146.2 Basic net (loss) income attributable to ATI per common share $ (3.34) $ 0.60 $ (3.18) $ 0.72 Diluted net (loss) income attributable to ATI per common share $ (3.34) $ 0.54 $ (3.18) $ 0.66 Common stock that would be issuable upon the assumed conversion of the 2022 Convertible Notes and the 2025 Convertible Notes and other option equivalents and contingently issuable shares are excluded from the computation of contingently issuable shares, and therefore, from the denominator for diluted earnings per share, if the effect of inclusion is anti-dilutive. There we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 The changes in accumulated other comprehensive income (loss) (AOCI) by component, net of tax, for the three month period ended June 30, 2020 were as follows (in millions): Post- Currency Derivatives Deferred Tax Asset Valuation Allowance Total Attributable to ATI: Balance, March 31, 2020 $ (1,067.4) $ (99.2) $ (8.5) $ (41.5) $ (1,216.6) OCI before reclassifications — 14.7 1.6 — 16.3 Amounts reclassified from AOCI (a) 15.6 (b) — (c) 3.2 (d) 8.7 27.5 Net current-period OCI 15.6 14.7 4.8 8.7 43.8 Balance, June 30, 2020 $ (1,051.8) $ (84.5) $ (3.7) $ (32.8) $ (1,172.8) Attributable to noncontrolling interests: Balance, March 31, 2020 $ — $ 9.0 $ — $ — $ 9.0 OCI before reclassifications — (0.5) — — (0.5) Amounts reclassified from AOCI — (b) — — — — Net current-period OCI — (0.5) — — (0.5) Balance, June 30, 2020 $ — $ 8.5 $ — $ — $ 8.5 The changes in accumulated other comprehensive income (loss) (AOCI) by component, net of tax, for the six month period ended June 30, 2020 were as follows (in millions): Post- Currency Derivatives Deferred Tax Asset Valuation Allowance Total Attributable to ATI: Balance, December 31, 2019 $ (1,083.1) $ (76.6) $ (0.5) $ (41.5) $ (1,201.7) OCI before reclassifications — (7.9) (7.8) — (15.7) Amounts reclassified from AOCI (a) 31.3 (b) — (c) 4.6 (d) 8.7 44.6 Net current-period OCI 31.3 (7.9) (3.2) 8.7 28.9 Balance, June 30, 2020 $ (1,051.8) $ (84.5) $ (3.7) $ (32.8) $ (1,172.8) Attributable to noncontrolling interests: Balance, December 31, 2019 $ — $ 9.8 $ — $ — $ 9.8 OCI before reclassifications — (1.3) — — (1.3) Amounts reclassified from AOCI — (b) — — — — Net current-period OCI — (1.3) — — (1.3) Balance, June 30, 2020 $ — $ 8.5 $ — $ — $ 8.5 (a) Amounts were included in net periodic benefit cost for pension and other postretirement benefit plans (see Note 11). (b) No amounts were reclassified to earnings. (c) Amounts related to derivatives are included in cost of goods sold or interest expense in the period or periods the hedged item affects earnings (see Note 9). (d) Represents the net change in deferred tax asset valuation allowances on changes in AOCI balances between the balance sheet dates. The changes in AOCI by component, net of tax, for the three month period ended June 30, 2019 were as follows (in millions): Post- Currency Derivatives Deferred Tax Asset Valuation Allowance Total Attributable to ATI: Balance, March 31, 2019 $ (989.7) $ (68.1) $ 3.9 $ (41.6) $ (1,095.5) OCI before reclassifications — (4.9) (4.3) — (9.2) Amounts reclassified from AOCI (a) 16.3 (b) — (c) 0.4 (d) 3.6 20.3 Net current-period OCI 16.3 (4.9) (3.9) 3.6 11.1 Balance, June 30, 2019 $ (973.4) $ (73.0) $ — $ (38.0) $ (1,084.4) Attributable to noncontrolling interests: Balance, March 31, 2019 $ — $ 16.3 $ — $ — $ 16.3 OCI before reclassifications — (3.6) — — (3.6) Amounts reclassified from AOCI — (b) — — — — Net current-period OCI — (3.6) — — $ (3.6) Balance, June 30, 2019 $ — $ 12.7 $ — $ — $ 12.7 The changes in AOCI by component, net of tax, for the six month period ended June 30, 2019 were as follows (in millions): Post- Currency Derivatives Deferred Tax Asset Valuation Allowance Total Attributable to ATI: Balance, December 31, 2018 $ (1,005.8) $ (73.9) $ (4.8) $ (49.3) $ (1,133.8) OCI before reclassifications — 0.9 3.7 — 4.6 Amounts reclassified from AOCI (a) 32.4 (b) — (c) 1.1 (d) 11.3 44.8 Net current-period OCI 32.4 0.9 4.8 11.3 49.4 Balance, June 30, 2019 $ (973.4) $ (73.0) $ — $ (38.0) $ (1,084.4) Attributable to noncontrolling interests: Balance, December 31, 2018 $ — $ 11.1 $ — $ — $ 11.1 OCI before reclassifications — 1.6 — — 1.6 Amounts reclassified from AOCI — (b) — — — — Net current-period OCI — 1.6 — — $ 1.6 Balance, June 30, 2019 $ — $ 12.7 $ — $ — $ 12.7 (a) Amounts were included in net periodic benefit cost for pension and other postretirement benefit plans (see Note 11). (b) No amounts were reclassified to earnings. (c) Amounts related to derivatives are included in cost of goods sold in the period or periods the hedged item affects earnings (see Note 9). (d) Represents the net change in deferred tax asset valuation allowances on changes in AOCI balances between the balance sheet dates. Other comprehensive income (loss) amounts (OCI) reported above by category are net of applicable income tax expense (benefit) for each year presented. Income tax expense (benefit) on OCI items is recorded as a change in a deferred tax asset or liability. Amounts recognized in OCI include the impact of any deferred tax asset valuation allowances, when applicable. Foreign currency translation adjustments, including those pertaining to noncontrolling interests, are generally not adjusted for income taxes as they relate to indefinite investments in non-U.S. subsidiaries. Reclassifications out of AOCI for the three and six month periods ended June 30, 2020 and 2019 were as follows: Amount reclassified from AOCI Details about AOCI Components (In millions) Three months ended June 30, 2020 Three months ended June 30, 2019 Six months ended June 30, 2020 Six months ended June 30, 2019 Affected line item in the Postretirement benefit plans Prior service credit $ 0.8 $ 0.6 $ 1.5 $ 1.2 (a) Actuarial losses (21.3) (21.8) (42.6) (43.5) (a) (20.5) (21.2) (41.1) (42.3) (c) Total before tax (4.9) (4.9) (9.8) (9.9) Tax benefit (d) $ (15.6) $ (16.3) $ (31.3) $ (32.4) Net of tax Derivatives Nickel and other raw material contracts $ (2.3) $ (0.3) $ (2.6) $ (0.8) (b) Natural gas contracts (1.3) (0.1) (2.6) — (b) Foreign exchange contracts (0.1) — (0.1) (0.4) (b) Interest rate swap (0.5) (0.1) (0.7) (0.2) (b) (4.2) (0.5) (6.0) (1.4) (c) Total before tax (1.0) (0.1) (1.4) (0.3) Tax benefit (d) $ (3.2) $ (0.4) $ (4.6) $ (1.1) Net of tax (a) Amounts are reported in nonoperating retirement benefit expense (see Note 11).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8).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when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June 30, 2020, the Company’s reserves for environmental remediation obligations totaled approximately $15 million, of which $5 million was included in other current liabilities. The reserve includes estimated probable future costs of $3 million for federal Superfund and comparable state-managed sites; $10 million for formerly owned or operated sites for which the Company has remediation or indemnification obligations; $1 million for owned or controlled sites at which Company operations have been discontinued; and $1 million for sites utilized by the Company in its ongoing operations. The timing of expenditures depends on a number of factors that vary by site. The Company expects that it will expend present accruals over many years and that remediation of all sites with which it has been identified will be completed within thirty year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6 million.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A number of other lawsuits, claims and proceedings have been or may be asserted against the Company relating to the conduct of its currently and formerly owned businesses, including those pertaining to product liability, environmental, health and safety matters and occupational disease (including as each relates to alleged asbestos exposure), as well as patent infringement, commercial, government contracting, construction, employment, employee and retiree benefits, taxes, environmental,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 Allegheny Technologies Incorporated and its subsidiary, ATI Titanium LLC (“ATI Titanium”), are parties to a lawsuit captioned US Magnesium, LLC v. ATI Titanium LLC (Case No. 2:17-cv-00923-DB) and filed in federal district court in Salt Lake City, UT, pertaining to a Supply and Operating Agreement between US Magnesium LLC (“USM”) and ATI Titanium entered into in 2006 (the “Supply Agreement”). In 2016, ATI Titanium notified USM that it would suspend performance under the Supply Agreement in reliance on certain terms and conditions included in the Supply Agreement. USM subsequently filed a claim challenging ATI Titanium’s right to suspend performance under the Supply Agreement, claiming that such suspension was a material breach of the Supply Agreement and seeking monetary damages, and ATI Titanium filed a counterclaim for breach of contract against USM. In 2018, USM obtained leave of the court to add Allegheny Technologies Incorporated as a separate party defendant, and ATI Titanium filed a motion to dismiss the claim against Allegheny Technologies Incorporated, which the court denied on April 19, 2019. The case is proceeding through discovery, and while ATI intends to vigorously defend against and pursue these claims, it cannot predict their outcomes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The interim consolidated financial statements include the accounts of Allegheny Technologies Incorporated and its subsidiaries. Unless the context requires otherwise, “Allegheny Technologies”, “ATI” and “the Company” refer to Allegheny Technologies Incorporated and its subsidiaries.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Certain prior year amounts have been reclassified in order to conform with fiscal year 2020 presentation.  These unaudited consolidated financial statements should be read in conjunction with the consolidated financial statements and notes thereto included in the Company’s 2019 Annual Report on Form 10-K.  The results of operations for these interim periods are not necessarily indicative of the operating results for any future period.  The December 31, 2019 financial information has been derived from the Company’s audited consolidated financial statements.</t>
        </is>
      </c>
    </row>
    <row r="5">
      <c r="A5" s="4" t="inlineStr">
        <is>
          <t>New Accounting Pronouncements Adopted</t>
        </is>
      </c>
      <c r="B5" s="4" t="inlineStr">
        <is>
          <t>New Accounting Pronouncements Adopted In March 2020, the Financial Accounting Standards Board (FASB) issued new optional accounting guidance for a limited period of time to ease the potential burden in accounting for (or recognizing the effects of) reference rate reform on financial reporting.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new accounting guidance provides optional expedients and exceptions for applying generally accepted accounting principles to contracts, hedging relationships, and other transactions affected by reference rate reform if certain criteria are met. The new accounting guidance applies only to contracts, hedging relationships, and other transactions that reference LIBOR or another reference rate expected to be discontinued because of reference rate reform. The expedients and exceptions provided by the amendments generally do not apply to contract modifications made and hedging relationships entered into or evaluated after December 31, 2022. Management is continuing to evaluate the issue, and presently does not expect a transition away from LIBOR, primarily involving ATI’s domestic credit facility and an interest rate swap contract, to have any significant financial impact to ATI. In December 2019, the FASB issued new guidance to simplify the accounting for income taxes. The areas for simplification in the guidance involve the removal of certain exceptions to the general principals in the current guidance, including intraperiod allocation and the calculation of income taxes in an interim period when a year to date loss exceeds the anticipated loss for the year. The new guidance also simplifies the accounting for income taxes in the area of franchise taxes. This new guidance is effective for the Company in fiscal year 2021, with early adoption permitted. This guidance was early adopted by the Company in fiscal year 2020 without significant impact to the consolidated financial stat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the requirement. This guidance was adopted by the Company in fiscal year 2020 without an impact on the Company’s consolidated financial statements other than disclosure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trade receivables, other receivables, contract assets and most debt instruments. The CECL model does not have a minimum threshold for recognition of impairment losses, and entities will need to measure expected credit losses on assets that have a low risk of loss. This guidance was adopted by the Company in fiscal year 2020 without significant impact to the consolidated financial statements.</t>
        </is>
      </c>
    </row>
    <row r="6">
      <c r="A6" s="4" t="inlineStr">
        <is>
          <t>Inventory</t>
        </is>
      </c>
      <c r="B6" s="4" t="inlineStr">
        <is>
          <t>Inventories are stated at the lower of cost (last-in, first-ou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et realizable value (NRV) inventory valuation reserves to adjust carrying value of LIFO inventory to current replacement cost.</t>
        </is>
      </c>
    </row>
    <row r="7">
      <c r="A7" s="4" t="inlineStr">
        <is>
          <t>Derivatives</t>
        </is>
      </c>
      <c r="B7" s="4" t="inlineStr">
        <is>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June 30, 2020, the Company had entered into financial hedging arrangements, primarily at the request of its customers, related to firm orders, for an aggregate notional amount of approximately 5 million pounds of nickel with hedge dates through 2023. The aggregate notional amount hedged is less than 10% of a single year’s estimated nickel raw material purchase requirements. At June 30, 2020, the outstanding financial derivatives used to hedge the Company’s exposure to energy cost volatility included natural gas cost hedges. At June 30, 2020, the Company hedged approximately 100% of the Company’s forecasted domestic requirements for natural gas for the remainder of 2020 and approximately 60% for 2021.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June 30, 2020, the Company had no significant outstanding foreign currency forward contracts. The Company may enter into derivative interest rate contracts to maintain a reasonable balance between fixed- and floating-rate debt. The Company has a $50 million floating-for-fixed interest rate swap which converts a portion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ill be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is>
      </c>
    </row>
    <row r="8">
      <c r="A8" s="4" t="inlineStr">
        <is>
          <t>Retirement Benefits</t>
        </is>
      </c>
      <c r="B8" s="4" t="inlineStr">
        <is>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IRC).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t>
        </is>
      </c>
    </row>
    <row r="9">
      <c r="A9" s="4" t="inlineStr">
        <is>
          <t>Commitments And Contingencies</t>
        </is>
      </c>
      <c r="B9" s="4" t="inlineStr">
        <is>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6 Months Ended</t>
        </is>
      </c>
    </row>
    <row r="2">
      <c r="B2" s="2" t="inlineStr">
        <is>
          <t>Jun. 30, 2020</t>
        </is>
      </c>
    </row>
    <row r="3">
      <c r="A3" s="3" t="inlineStr">
        <is>
          <t>Inventory Disclosure [Abstract]</t>
        </is>
      </c>
    </row>
    <row r="4">
      <c r="A4" s="4" t="inlineStr">
        <is>
          <t>Inventory</t>
        </is>
      </c>
      <c r="B4" s="4" t="inlineStr">
        <is>
          <t>Inventories are stated at the lower of cost (last-in, first-ou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et realizable value (NRV) inventory valuation reserves to adjust carrying value of LIFO inventory to current replacement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June 30, 2020, the Company had entered into financial hedging arrangements, primarily at the request of its customers, related to firm orders, for an aggregate notional amount of approximately 5 million pounds of nickel with hedge dates through 2023. The aggregate notional amount hedged is less than 10% of a single year’s estimated nickel raw material purchase requirements. At June 30, 2020, the outstanding financial derivatives used to hedge the Company’s exposure to energy cost volatility included natural gas cost hedges. At June 30, 2020, the Company hedged approximately 100% of the Company’s forecasted domestic requirements for natural gas for the remainder of 2020 and approximately 60% for 2021.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June 30, 2020, the Company had no significant outstanding foreign currency forward contracts. The Company may enter into derivative interest rate contracts to maintain a reasonable balance between fixed- and floating-rate debt. The Company has a $50 million floating-for-fixed interest rate swap which converts a portion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ill be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Comparative information of the Company’s overall revenues (in millions) by global and geographical markets for the second quarters and six months ended June 30, 2020 and 2019 were as follows: (in millions) Second quarter ended June 30, 2020 June 30, 2019 HPMC AA&amp;S Total HPMC AA&amp;S Total Diversified Global Markets: Aerospace &amp; Defense $ 252.3 $ 113.3 $ 365.6 $ 444.8 $ 127.4 $ 572.2 Energy* 22.8 144.7 167.5 33.4 180.0 213.4 Automotive 1.0 49.8 50.8 3.1 70.5 73.6 Food Equipment &amp; Appliances 0.1 47.1 47.2 — 49.6 49.6 Electronics/Computers/Communications 0.2 39.3 39.5 0.3 37.8 38.1 Construction/Mining 5.0 29.8 34.8 13.4 39.2 52.6 Medical 10.3 19.6 29.9 21.1 21.3 42.4 Other 9.0 26.0 35.0 17.0 21.5 38.5 Total $ 300.7 $ 469.6 $ 770.3 $ 533.1 $ 547.3 $ 1,080.4 (in millions) Six Months Ended June 30, 2020 June 30, 2019 HPMC AA&amp;S Total HPMC AA&amp;S Total Diversified Global Markets: Aerospace &amp; Defense $ 611.1 $ 247.0 $ 858.1 $ 845.4 $ 252.4 $ 1,097.8 Energy* 46.9 291.2 338.1 61.5 320.4 381.9 Automotive 3.0 124.3 127.3 6.7 143.8 150.5 Food Equipment &amp; Appliances 0.1 97.5 97.6 0.1 102.7 102.8 Construction/Mining 10.3 68.1 78.4 31.9 78.6 110.5 Electronics/Computers/Communications 0.5 72.2 72.7 0.3 71.9 72.2 Medical 27.3 41.2 68.5 45.8 42.7 88.5 Other 21.8 63.3 85.1 38.0 43.0 81.0 Total $ 721.0 $ 1,004.8 $ 1,725.8 $ 1,029.7 $ 1,055.5 $ 2,085.2 *Includes the oil &amp; gas, hydrocarbon and chemical processing, and electrical energy markets. (in millions) Second quarter ended June 30, 2020 June 30, 2019 HPMC AA&amp;S Total HPMC AA&amp;S Total Primary Geographical Market: United States $ 166.2 $ 311.0 $ 477.2 $ 290.2 $ 350.3 $ 640.5 Europe 92.0 32.4 124.4 160.9 46.3 207.2 Asia 27.6 91.1 118.7 49.4 122.5 171.9 Canada 5.1 11.1 16.2 14.9 14.5 29.4 South America, Middle East and other 9.8 24.0 33.8 17.7 13.7 31.4 Total $ 300.7 $ 469.6 $ 770.3 $ 533.1 $ 547.3 $ 1,080.4 (in millions) Six Months Ended June 30, 2020 June 30, 2019 HPMC AA&amp;S Total HPMC AA&amp;S Total Primary Geographical Market: United States $ 393.5 $ 689.8 $ 1,083.3 $ 559.2 $ 702.4 $ 1,261.6 Europe 225.5 70.0 295.5 319.5 98.7 418.2 Asia 52.7 185.3 238.0 92.1 203.0 295.1 Canada 16.7 21.5 38.2 26.3 29.5 55.8 South America, Middle East and other 32.6 38.2 70.8 32.6 21.9 54.5 Total $ 721.0 $ 1,004.8 $ 1,725.8 $ 1,029.7 $ 1,055.5 $ 2,085.2 Comparative information of the Company’s major high-value and standard products based on their percentages of sales is included in the following table. Hot-Rolling and Processing Facility (HRPF) conversion service sales in the AA&amp;S segment are excluded from this presentation. Second quarter ended June 30, 2020 June 30, 2019 HPMC AA&amp;S Total HPMC AA&amp;S Total Diversified Products and Services: High-Value Products Nickel-based alloys and specialty alloys 36 % 26 % 30 % 37 % 30 % 33 % Titanium and titanium-based alloys 29 % 13 % 19 % 25 % 10 % 18 % Precision forgings, castings and components 35 % — % 14 % 38 % — % 19 % Precision rolled strip products — % 19 % 12 % — % 21 % 10 % Zirconium and related alloys — % 14 % 8 % — % 11 % 6 % Total High-Value Products 100 % 72 % 83 % 100 % 72 % 86 % Standard Products Standard stainless products — % 28 % 17 % — % 28 % 14 % Total 100 % 100 % 100 % 100 % 100 % 100 % Six Months Ended June 30, 2020 June 30, 2019 HPMC AA&amp;S Total HPMC AA&amp;S Total Diversified Products and Services: High-Value Products Nickel-based alloys and specialty alloys 38 % 25 % 31 % 37 % 26 % 32 % Titanium and titanium-based alloys 27 % 12 % 18 % 25 % 11 % 18 % Precision forgings, castings and components 35 % — % 15 % 38 % — % 19 % Precision rolled strip products — % 21 % 12 % — % 22 % 11 % Zirconium and related alloys — % 13 % 8 % — % 12 % 6 % Total High-Value Products 100 % 71 % 84 % 100 % 71 % 86 % Standard Products Standard stainless products — % 29 % 16 % — % 29 % 14 % Total 100 % 100 % 100 % 100 % 100 % 100 %</t>
        </is>
      </c>
    </row>
    <row r="5">
      <c r="A5" s="4" t="inlineStr">
        <is>
          <t>Schedule of Accounts Receivable - Reserve for Doubtful Accounts</t>
        </is>
      </c>
      <c r="B5" s="4" t="inlineStr">
        <is>
          <t xml:space="preserve">(in millions) Accounts Receivable - Reserve for Doubtful Accounts June 30, June 30, Balance as of beginning of fiscal year $ 4.6 $ 6.0 Expense to increase the reserve 0.2 0.2 Write-off of uncollectible accounts (0.3) (1.0) Reclassification to held for sale — (0.2) Balance as of period end $ 4.5 $ 5.0 </t>
        </is>
      </c>
    </row>
    <row r="6">
      <c r="A6" s="4" t="inlineStr">
        <is>
          <t>Schedule of Contract Assets and Liabilities</t>
        </is>
      </c>
      <c r="B6" s="4" t="inlineStr">
        <is>
          <t xml:space="preserve">(in millions) Contract Assets Short-term June 30, June 30, Balance as of beginning of fiscal year $ 38.5 $ 51.2 Recognized in current year 37.5 45.1 Reclassified to accounts receivable (34.5) (48.0) Impairment — — Reclassification to/from long-term 0.1 — Reclassification to held for sale — (7.4) Balance as of period end $ 41.6 $ 40.9 Long-term June 30, June 30, Balance as of beginning of fiscal year $ 0.1 $ 0.1 Recognized in current year — — Reclassified to accounts receivable — — Impairment — — Reclassification to/from short-term (0.1) — Balance as of period end $ — $ 0.1 (in millions) Contract Liabilities Short-term June 30, June 30, Balance as of beginning of fiscal year $ 78.7 $ 71.4 Recognized in current year 97.9 57.1 Amounts in beginning balance reclassified to revenue (33.9) (44.8) Current year amounts reclassified to revenue (38.5) (14.4) Other (0.2) — Reclassification to/from long-term 5.8 — Balance as of period end $ 109.8 $ 69.3 Long-term June 30, June 30, Balance as of beginning of fiscal year $ 25.9 $ 7.3 Recognized in current year 12.4 0.5 Amounts in beginning balance reclassified to revenue (0.5) (0.5) Current year amounts reclassified to revenue — — Other — — Reclassification to/from short-term (5.8) — Balance as of period end $ 32.0 $ 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8" t="n">
        <v>0.1</v>
      </c>
      <c r="C3" s="8" t="n">
        <v>0.1</v>
      </c>
    </row>
    <row r="4">
      <c r="A4" s="4" t="inlineStr">
        <is>
          <t>Preferred stock, authorized</t>
        </is>
      </c>
      <c r="B4" s="5" t="n">
        <v>50000000</v>
      </c>
    </row>
    <row r="5">
      <c r="A5" s="4" t="inlineStr">
        <is>
          <t>Preferred stock, issued</t>
        </is>
      </c>
      <c r="B5" s="5" t="n">
        <v>0</v>
      </c>
    </row>
    <row r="6">
      <c r="A6" s="4" t="inlineStr">
        <is>
          <t>Common stock, par value</t>
        </is>
      </c>
      <c r="B6" s="8" t="n">
        <v>0.1</v>
      </c>
      <c r="C6" s="8" t="n">
        <v>0.1</v>
      </c>
    </row>
    <row r="7">
      <c r="A7" s="4" t="inlineStr">
        <is>
          <t>Common stock, authorized</t>
        </is>
      </c>
      <c r="B7" s="5" t="n">
        <v>500000000</v>
      </c>
      <c r="C7" s="5" t="n">
        <v>500000000</v>
      </c>
    </row>
    <row r="8">
      <c r="A8" s="4" t="inlineStr">
        <is>
          <t>Common stock, issued</t>
        </is>
      </c>
      <c r="B8" s="5" t="n">
        <v>126813383</v>
      </c>
      <c r="C8" s="5" t="n">
        <v>126695171</v>
      </c>
    </row>
    <row r="9">
      <c r="A9" s="4" t="inlineStr">
        <is>
          <t>Common stock, oustanding</t>
        </is>
      </c>
      <c r="B9" s="5" t="n">
        <v>126813078</v>
      </c>
      <c r="C9" s="5" t="n">
        <v>126085348</v>
      </c>
    </row>
    <row r="10">
      <c r="A10" s="4" t="inlineStr">
        <is>
          <t>Treasury stock</t>
        </is>
      </c>
      <c r="B10" s="5" t="n">
        <v>305</v>
      </c>
      <c r="C10" s="5" t="n">
        <v>609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at June 30, 2020 and December 31, 2019 were as follows (in millions): June 30, December 31, Raw materials and supplies $ 202.2 $ 164.9 Work-in-process 796.8 899.6 Finished goods 186.5 161.3 Total inventories at current cost 1,185.5 1,225.8 Adjustment from current cost to LIFO cost basis 47.6 33.6 Inventory valuation reserves (129.6) (104.1) Total inventories, net $ 1,103.5 $ 1,155.3 </t>
        </is>
      </c>
    </row>
    <row r="5">
      <c r="A5" s="4" t="inlineStr">
        <is>
          <t>Schedule of Inventory Valuation Impact on Income</t>
        </is>
      </c>
      <c r="B5" s="4" t="inlineStr">
        <is>
          <t xml:space="preserve">Impacts to cost of sales for changes in the LIFO costing methodology and associated NRV inventory reserves were as follows (in millions): Six months ended June 30, 2020 2019 LIFO benefit $ 14.0 $ 5.8 NRV charge (14.0) (5.9) Net cost of sales impact $ — $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at June 30, 2020 and December 31, 2019 was as follows (in millions): June 30, December 31, Land $ 34.9 $ 34.6 Buildings 876.8 832.7 Equipment and leasehold improvements 3,681.3 3,671.3 4,593.0 4,538.6 Accumulated depreciation and amortization (2,138.0) (2,088.5) Total property, plant and equipment, net $ 2,455.0 $ 2,4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Information - (Tables)</t>
        </is>
      </c>
      <c r="B1" s="2" t="inlineStr">
        <is>
          <t>6 Months Ended</t>
        </is>
      </c>
    </row>
    <row r="2">
      <c r="B2" s="2" t="inlineStr">
        <is>
          <t>Jun. 30, 2020</t>
        </is>
      </c>
    </row>
    <row r="3">
      <c r="A3" s="3" t="inlineStr">
        <is>
          <t>Other Income and Expenses [Abstract]</t>
        </is>
      </c>
    </row>
    <row r="4">
      <c r="A4" s="4" t="inlineStr">
        <is>
          <t>Schedule of Other Expense, Net</t>
        </is>
      </c>
      <c r="B4" s="4" t="inlineStr">
        <is>
          <t xml:space="preserve">Other income (expense), net for the three and six months ended June 30, 2020 and 2019 was as follows: (in millions) Three months ended June 30, Six months ended June 30, 2020 2019 2020 2019 Rent and royalty income $ 0.2 $ 0.7 $ 0.5 $ 1.4 Gains from disposal of property, plant and equipment, net — 29.1 2.5 28.3 Net equity loss on joint ventures (See Note 6) (1.9) (3.5) (5.6) (6.3) Joint venture restructuring charges (See Note 6) (2.4) — (2.4) — Loss from sale of businesses — (7.7) — (7.7) Adjustment to indemnification for conditional ARO costs 4.3 — 4.3 — Other 0.3 — 0.3 — Total other income (expense), net $ 0.5 $ 18.6 $ (0.4)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 Instruments</t>
        </is>
      </c>
      <c r="B4" s="4" t="inlineStr">
        <is>
          <t>Debt at June 30, 2020 and December 31, 2019 was as follows (in millions): June 30, December 31, Allegheny Technologies 5.875% Notes due 2023 (a) $ 500.0 $ 500.0 Allegheny Technologies 5.875% Notes due 2027 350.0 350.0 Allegheny Technologies 3.5% Convertible Senior Notes due 2025 285.0 — Allegheny Technologies 4.75% Convertible Senior Notes due 2022 84.2 287.5 Allegheny Ludlum 6.95% Debentures due 2025 150.0 150.0 Term Loan due 2024 200.0 100.0 U.S. revolving credit facility — — Foreign credit facilities 5.6 4.9 Finance leases and other 21.3 18.8 Debt issuance costs (16.1) (12.3) Equity component of convertible debt (50.3) — Total debt 1,529.7 1,398.9 Short-term debt and current portion of long-term debt 12.8 11.5 Total long-term debt $ 1,516.9 $ 1,387.4 (a) Bearing interest at 7.875% effective February 15, 20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June 30, December 31, Derivatives designated as hedging instruments: Nickel and other raw material contracts Prepaid expenses and other current assets 1.2 4.4 Natural gas contracts Prepaid expenses and other current assets 0.1 — Nickel and other raw material contracts Other assets 0.2 1.2 Total derivatives designated as hedging instruments 1.5 5.6 Total asset derivatives $ 1.5 $ 5.6 Liability derivatives Balance sheet location Derivatives designated as hedging instruments: Interest rate swap Other current liabilities $ 1.1 $ 0.3 Natural gas contracts Other current liabilities 2.5 2.5 Nickel and other raw material contracts Other current liabilities 0.8 2.5 Interest rate swap Other long-term liabilities 3.1 1.2 Natural gas contracts Other long-term liabilities 0.2 1.0 Nickel and other raw material contracts Other long-term liabilities 0.3 — Total derivatives designated as hedging instruments 8.0 7.5 Total liability derivatives $ 8.0 $ 7.5 </t>
        </is>
      </c>
    </row>
    <row r="5">
      <c r="A5" s="4" t="inlineStr">
        <is>
          <t>Schedule Of Derivative Instruments Gain Loss In Statement Of Financial Performance</t>
        </is>
      </c>
      <c r="B5" s="4" t="inlineStr">
        <is>
          <t xml:space="preserve">Activity with regard to derivatives designated as cash flow hedges for the three and six month periods ended June 30, 2020 and 2019 was as follows (in millions): Amount of Gain (Loss) Amount of Gain (Loss) Three months ended June 30, Three months ended June 30, Derivatives in Cash Flow Hedging Relationships 2020 2019 2020 2019 Nickel and other raw material contracts $ 2.0 $ (1.9) $ (1.8) $ (0.2) Natural gas contracts (0.1) (1.9) (1.0) (0.1) Foreign exchange contracts — (0.2) (0.1) — Interest rate swap (0.3) (0.3) (0.3) (0.1) Total $ 1.6 $ (4.3) $ (3.2) $ (0.4) Amount of Gain (Loss) Amount of Gain (Loss) Six months ended June 30, Six months ended June 30, Derivatives in Cash Flow Hedging Relationships 2020 2019 2020 2019 Nickel and other raw material contracts $ (4.2) $ 6.4 $ (2.0) $ (0.6) Natural gas contracts (1.3) (2.3) (2.0) — Foreign exchange contracts (0.1) 0.1 (0.1) (0.3) Interest rate swap (2.2) (0.5) (0.5) (0.2) Total $ (7.8) $ 3.7 $ (4.6)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The estimated fair value of financial instruments at June 30, 2020 was as follows: Fair Value Measurements at Reporting Date Using (In millions) Total Total Quoted Prices in Significant Cash and cash equivalents $ 539.1 $ 539.1 $ 539.1 $ — Derivative financial instruments: Assets 1.5 1.5 — 1.5 Liabilities 8.0 8.0 — 8.0 Debt (a) 1,596.1 1,563.8 1,336.9 226.9 The estimated fair value of financial instruments at December 31, 2019 was as follows: Fair Value Measurements at Reporting Date Using (In millions) Total Total Quoted Prices in Significant Cash and cash equivalents $ 490.8 $ 490.8 $ 490.8 $ — Derivative financial instruments: Assets 5.6 5.6 — 5.6 Liabilities 7.5 7.5 — 7.5 Debt (a) 1,411.2 1,676.5 1,552.8 123.7 (a) The total carrying amount for debt for both periods excludes debt issuance costs related to the recognized debt liability which is presented in the consolidated balance sheet as a direct reduction from the carrying amount of the debt liability. The June 30, 2020 debt carrying value includes $50.3 million recorded in stockholders’ equity for a portion of the 2025 Convertible Notes due to the flexible settlement feature of the notes (see Note 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Benefits (Tables)</t>
        </is>
      </c>
      <c r="B1" s="2" t="inlineStr">
        <is>
          <t>6 Months Ended</t>
        </is>
      </c>
    </row>
    <row r="2">
      <c r="B2" s="2" t="inlineStr">
        <is>
          <t>Jun. 30, 2020</t>
        </is>
      </c>
    </row>
    <row r="3">
      <c r="A3" s="3" t="inlineStr">
        <is>
          <t>Retirement Benefits [Abstract]</t>
        </is>
      </c>
    </row>
    <row r="4">
      <c r="A4" s="4" t="inlineStr">
        <is>
          <t>Schedule Of Defined Benefit Plans Disclosures [Table Text Block]</t>
        </is>
      </c>
      <c r="B4" s="4" t="inlineStr">
        <is>
          <t xml:space="preserve">For the three month periods ended June 30, 2020 and 2019, the components of pension and other postretirement benefit expense for the Company’s defined benefit plans included the following (in millions): Pension Benefits Other Postretirement Benefits Three months ended June 30, Three months ended June 30, 2020 2019 2020 2019 Service cost - benefits earned during the year $ 3.1 $ 3.1 $ 0.6 $ 0.4 Interest cost on benefits earned in prior years 21.6 26.4 2.7 3.7 Expected return on plan assets (33.6) (32.9) — — Amortization of prior service cost (credit) 0.2 0.1 (1.0) (0.7) Amortization of net actuarial loss 18.6 18.4 2.7 3.4 Total retirement benefit expense $ 9.9 $ 15.1 $ 5.0 $ 6.8 For the six month periods ended June 30, 2020 and 2019, the components of pension and other postretirement benefit expense for the Company’s defined benefit plans included the following (in millions): Pension Benefits Other Postretirement Benefits Six months ended June 30, Six months ended June 30, 2020 2019 2020 2019 Service cost - benefits earned during the year $ 6.3 $ 6.3 $ 1.1 $ 0.9 Interest cost on benefits earned in prior years 43.1 52.7 5.4 7.4 Expected return on plan assets (67.2) (65.7) — — Amortization of prior service cost (credit) 0.4 0.2 (1.9) (1.4) Amortization of net actuarial loss 37.2 36.8 5.4 6.7 Total retirement benefit expense $ 19.8 $ 30.3 $ 10.0 $ 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Following is certain financial information with respect to the Company’s business segments for the periods indicated (in millions): Three months ended June 30, Six months ended June 30, 2020 2019 2020 2019 Total sales: High Performance Materials &amp; Components $ 316.7 $ 552.8 $ 765.2 $ 1,069.1 Advanced Alloys &amp; Solutions 506.2 612.8 1,093.8 1,185.0 822.9 1,165.6 1,859.0 2,254.1 Intersegment sales: High Performance Materials &amp; Components 16.0 19.7 44.2 39.4 Advanced Alloys &amp; Solutions 36.6 65.5 89.0 129.5 52.6 85.2 133.2 168.9 Sales to external customers: High Performance Materials &amp; Components 300.7 533.1 721.0 1,029.7 Advanced Alloys &amp; Solutions 469.6 547.3 1,004.8 1,055.5 $ 770.3 $ 1,080.4 $ 1,725.8 $ 2,085.2 Three months ended June 30, Six months ended June 30, 2020 2019 2020 2019 Segment operating profit: High Performance Materials &amp; Components $ 9.2 $ 78.4 $ 66.3 $ 130.1 Advanced Alloys &amp; Solutions 18.1 36.1 42.2 46.1 Total segment operating profit 27.3 114.5 108.5 176.2 LIFO and net realizable value reserves — — — (0.1) Corporate expenses (7.7) (18.0) (20.5) (34.6) Closed operations and other income (expense) 2.4 (7.9) (4.2) (11.0) Restructuring and other charges (See Note 14) (16.7) — (24.7) — Impairment of goodwill (See Note 5) (287.0) — (287.0) — Joint venture restructuring charges (See Note 6) (2.4) — (2.4) — Gain on asset sales, net — 21.6 2.5 21.6 Debt extinguishment charge (See Note 8) (21.5) — (21.5) — Interest expense, net (21.7) (25.9) (43.6) (50.7) (Loss) income before income taxes $ (327.3) $ 84.3 $ (292.9) $ 1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Roll Forward of Restructuring Reserve Activity</t>
        </is>
      </c>
      <c r="B4" s="4" t="inlineStr">
        <is>
          <t xml:space="preserve">Restructuring reserves activity is as follows: Severance and Employee Benefit Costs Balance at December 31, 2019 $ 4.5 Additions 24.7 Payments (2.8) Balance at June 30, 2020 $ 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 Share Information (Tables)</t>
        </is>
      </c>
      <c r="B1" s="2" t="inlineStr">
        <is>
          <t>6 Months Ended</t>
        </is>
      </c>
    </row>
    <row r="2">
      <c r="B2" s="2" t="inlineStr">
        <is>
          <t>Jun. 30, 2020</t>
        </is>
      </c>
    </row>
    <row r="3">
      <c r="A3" s="3" t="inlineStr">
        <is>
          <t>Earnings Per Share [Abstract]</t>
        </is>
      </c>
    </row>
    <row r="4">
      <c r="A4" s="4" t="inlineStr">
        <is>
          <t>Schedule Of Earnings Per Share Diluted By Common Class</t>
        </is>
      </c>
      <c r="B4" s="4" t="inlineStr">
        <is>
          <t xml:space="preserve">The following table sets forth the computation of basic and diluted income (loss) per common share: Three months ended Six months ended (In millions, except per share amounts) June 30, June 30, 2020 2019 2020 2019 Numerator: Numerator for basic (loss) income per common share – Net (loss) income attributable to ATI $ (422.6) $ 75.1 $ (401.5) $ 90.1 Effect of dilutive securities: 4.75% Convertible Senior Notes due 2022 — 3.2 — 6.5 3.5% Convertible Senior Notes due 2025 — — — — Numerator for diluted (loss) income per common share – Net (loss) income attributable to ATI after assumed conversions $ (422.6) $ 78.3 $ (401.5) $ 96.6 Denominator: Denominator for basic net (loss) income per common share – weighted average shares 126.6 125.9 126.4 125.7 Effect of dilutive securities: Share-based compensation — 0.6 — 0.6 4.75% Convertible Senior Notes due 2022 — 19.9 — 19.9 3.5% Convertible Senior Notes due 2025 — — — — Denominator for diluted net (loss) income per common share – adjusted weighted average shares and assumed conversions 126.6 146.4 126.4 146.2 Basic net (loss) income attributable to ATI per common share $ (3.34) $ 0.60 $ (3.18) $ 0.72 Diluted net (loss) income attributable to ATI per common share $ (3.34) $ 0.54 $ (3.18) $ 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770.3</v>
      </c>
      <c r="C4" s="6" t="n">
        <v>1080.4</v>
      </c>
      <c r="D4" s="6" t="n">
        <v>1725.8</v>
      </c>
      <c r="E4" s="6" t="n">
        <v>2085.2</v>
      </c>
    </row>
    <row r="5">
      <c r="A5" s="4" t="inlineStr">
        <is>
          <t>Cost of sales</t>
        </is>
      </c>
      <c r="B5" s="7" t="n">
        <v>695.6</v>
      </c>
      <c r="C5" s="7" t="n">
        <v>902.7</v>
      </c>
      <c r="D5" s="7" t="n">
        <v>1516.3</v>
      </c>
      <c r="E5" s="7" t="n">
        <v>1776.4</v>
      </c>
    </row>
    <row r="6">
      <c r="A6" s="4" t="inlineStr">
        <is>
          <t>Gross profit</t>
        </is>
      </c>
      <c r="B6" s="7" t="n">
        <v>74.7</v>
      </c>
      <c r="C6" s="7" t="n">
        <v>177.7</v>
      </c>
      <c r="D6" s="7" t="n">
        <v>209.5</v>
      </c>
      <c r="E6" s="7" t="n">
        <v>308.8</v>
      </c>
    </row>
    <row r="7">
      <c r="A7" s="4" t="inlineStr">
        <is>
          <t>Selling and administrative expenses</t>
        </is>
      </c>
      <c r="B7" s="7" t="n">
        <v>44.4</v>
      </c>
      <c r="C7" s="7" t="n">
        <v>67.7</v>
      </c>
      <c r="D7" s="7" t="n">
        <v>102.8</v>
      </c>
      <c r="E7" s="7" t="n">
        <v>135.7</v>
      </c>
    </row>
    <row r="8">
      <c r="A8" s="4" t="inlineStr">
        <is>
          <t>Impairment of goodwill</t>
        </is>
      </c>
      <c r="B8" s="5" t="n">
        <v>287</v>
      </c>
      <c r="C8" s="5" t="n">
        <v>0</v>
      </c>
      <c r="D8" s="5" t="n">
        <v>287</v>
      </c>
      <c r="E8" s="5" t="n">
        <v>0</v>
      </c>
    </row>
    <row r="9">
      <c r="A9" s="4" t="inlineStr">
        <is>
          <t>Restructuring charges</t>
        </is>
      </c>
      <c r="B9" s="7" t="n">
        <v>16.7</v>
      </c>
      <c r="C9" s="5" t="n">
        <v>0</v>
      </c>
      <c r="D9" s="7" t="n">
        <v>24.7</v>
      </c>
      <c r="E9" s="5" t="n">
        <v>0</v>
      </c>
    </row>
    <row r="10">
      <c r="A10" s="4" t="inlineStr">
        <is>
          <t>Operating (loss) income</t>
        </is>
      </c>
      <c r="B10" s="7" t="n">
        <v>-273.4</v>
      </c>
      <c r="C10" s="5" t="n">
        <v>110</v>
      </c>
      <c r="D10" s="5" t="n">
        <v>-205</v>
      </c>
      <c r="E10" s="7" t="n">
        <v>173.1</v>
      </c>
    </row>
    <row r="11">
      <c r="A11" s="4" t="inlineStr">
        <is>
          <t>Nonoperating retirement benefit expense</t>
        </is>
      </c>
      <c r="B11" s="7" t="n">
        <v>-11.2</v>
      </c>
      <c r="C11" s="7" t="n">
        <v>-18.4</v>
      </c>
      <c r="D11" s="7" t="n">
        <v>-22.4</v>
      </c>
      <c r="E11" s="7" t="n">
        <v>-36.7</v>
      </c>
    </row>
    <row r="12">
      <c r="A12" s="4" t="inlineStr">
        <is>
          <t>Interest expense, net</t>
        </is>
      </c>
      <c r="B12" s="7" t="n">
        <v>-21.7</v>
      </c>
      <c r="C12" s="7" t="n">
        <v>-25.9</v>
      </c>
      <c r="D12" s="7" t="n">
        <v>-43.6</v>
      </c>
      <c r="E12" s="7" t="n">
        <v>-50.7</v>
      </c>
    </row>
    <row r="13">
      <c r="A13" s="4" t="inlineStr">
        <is>
          <t>Debt extinguishment charge</t>
        </is>
      </c>
      <c r="B13" s="7" t="n">
        <v>-21.5</v>
      </c>
      <c r="C13" s="5" t="n">
        <v>0</v>
      </c>
      <c r="D13" s="7" t="n">
        <v>-21.5</v>
      </c>
      <c r="E13" s="5" t="n">
        <v>0</v>
      </c>
    </row>
    <row r="14">
      <c r="A14" s="4" t="inlineStr">
        <is>
          <t>Other income (expense), net</t>
        </is>
      </c>
      <c r="B14" s="7" t="n">
        <v>0.5</v>
      </c>
      <c r="C14" s="7" t="n">
        <v>18.6</v>
      </c>
      <c r="D14" s="7" t="n">
        <v>-0.4</v>
      </c>
      <c r="E14" s="7" t="n">
        <v>15.7</v>
      </c>
    </row>
    <row r="15">
      <c r="A15" s="4" t="inlineStr">
        <is>
          <t>(Loss) income before income taxes</t>
        </is>
      </c>
      <c r="B15" s="7" t="n">
        <v>-327.3</v>
      </c>
      <c r="C15" s="7" t="n">
        <v>84.3</v>
      </c>
      <c r="D15" s="7" t="n">
        <v>-292.9</v>
      </c>
      <c r="E15" s="7" t="n">
        <v>101.4</v>
      </c>
    </row>
    <row r="16">
      <c r="A16" s="4" t="inlineStr">
        <is>
          <t>Income tax provision</t>
        </is>
      </c>
      <c r="B16" s="7" t="n">
        <v>92.59999999999999</v>
      </c>
      <c r="C16" s="7" t="n">
        <v>5.8</v>
      </c>
      <c r="D16" s="7" t="n">
        <v>103.4</v>
      </c>
      <c r="E16" s="7" t="n">
        <v>6.6</v>
      </c>
    </row>
    <row r="17">
      <c r="A17" s="4" t="inlineStr">
        <is>
          <t>Net (loss) income</t>
        </is>
      </c>
      <c r="B17" s="7" t="n">
        <v>-419.9</v>
      </c>
      <c r="C17" s="7" t="n">
        <v>78.5</v>
      </c>
      <c r="D17" s="7" t="n">
        <v>-396.3</v>
      </c>
      <c r="E17" s="7" t="n">
        <v>94.8</v>
      </c>
    </row>
    <row r="18">
      <c r="A18" s="4" t="inlineStr">
        <is>
          <t>Less: Net income attributable to noncontrolling interests</t>
        </is>
      </c>
      <c r="B18" s="7" t="n">
        <v>2.7</v>
      </c>
      <c r="C18" s="7" t="n">
        <v>3.4</v>
      </c>
      <c r="D18" s="7" t="n">
        <v>5.2</v>
      </c>
      <c r="E18" s="7" t="n">
        <v>4.7</v>
      </c>
    </row>
    <row r="19">
      <c r="A19" s="4" t="inlineStr">
        <is>
          <t>Net (loss) income attributable to ATI</t>
        </is>
      </c>
      <c r="B19" s="6" t="n">
        <v>-422.6</v>
      </c>
      <c r="C19" s="6" t="n">
        <v>75.09999999999999</v>
      </c>
      <c r="D19" s="6" t="n">
        <v>-401.5</v>
      </c>
      <c r="E19" s="6" t="n">
        <v>90.09999999999999</v>
      </c>
    </row>
    <row r="20">
      <c r="A20" s="4" t="inlineStr">
        <is>
          <t>Basic net (loss) income attributable to ATI per common share (in dollars per share)</t>
        </is>
      </c>
      <c r="B20" s="8" t="n">
        <v>-3.34</v>
      </c>
      <c r="C20" s="8" t="n">
        <v>0.6</v>
      </c>
      <c r="D20" s="8" t="n">
        <v>-3.18</v>
      </c>
      <c r="E20" s="8" t="n">
        <v>0.72</v>
      </c>
    </row>
    <row r="21">
      <c r="A21" s="4" t="inlineStr">
        <is>
          <t>Diluted net (loss) income attributable to ATI per common share (in dollars per share)</t>
        </is>
      </c>
      <c r="B21" s="8" t="n">
        <v>-3.34</v>
      </c>
      <c r="C21" s="8" t="n">
        <v>0.54</v>
      </c>
      <c r="D21" s="8" t="n">
        <v>-3.18</v>
      </c>
      <c r="E21" s="8"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changes in accumulated other comprehensive income (loss) (AOCI) by component, net of tax, for the three month period ended June 30, 2020 were as follows (in millions): Post- Currency Derivatives Deferred Tax Asset Valuation Allowance Total Attributable to ATI: Balance, March 31, 2020 $ (1,067.4) $ (99.2) $ (8.5) $ (41.5) $ (1,216.6) OCI before reclassifications — 14.7 1.6 — 16.3 Amounts reclassified from AOCI (a) 15.6 (b) — (c) 3.2 (d) 8.7 27.5 Net current-period OCI 15.6 14.7 4.8 8.7 43.8 Balance, June 30, 2020 $ (1,051.8) $ (84.5) $ (3.7) $ (32.8) $ (1,172.8) Attributable to noncontrolling interests: Balance, March 31, 2020 $ — $ 9.0 $ — $ — $ 9.0 OCI before reclassifications — (0.5) — — (0.5) Amounts reclassified from AOCI — (b) — — — — Net current-period OCI — (0.5) — — (0.5) Balance, June 30, 2020 $ — $ 8.5 $ — $ — $ 8.5 The changes in accumulated other comprehensive income (loss) (AOCI) by component, net of tax, for the six month period ended June 30, 2020 were as follows (in millions): Post- Currency Derivatives Deferred Tax Asset Valuation Allowance Total Attributable to ATI: Balance, December 31, 2019 $ (1,083.1) $ (76.6) $ (0.5) $ (41.5) $ (1,201.7) OCI before reclassifications — (7.9) (7.8) — (15.7) Amounts reclassified from AOCI (a) 31.3 (b) — (c) 4.6 (d) 8.7 44.6 Net current-period OCI 31.3 (7.9) (3.2) 8.7 28.9 Balance, June 30, 2020 $ (1,051.8) $ (84.5) $ (3.7) $ (32.8) $ (1,172.8) Attributable to noncontrolling interests: Balance, December 31, 2019 $ — $ 9.8 $ — $ — $ 9.8 OCI before reclassifications — (1.3) — — (1.3) Amounts reclassified from AOCI — (b) — — — — Net current-period OCI — (1.3) — — (1.3) Balance, June 30, 2020 $ — $ 8.5 $ — $ — $ 8.5 (a) Amounts were included in net periodic benefit cost for pension and other postretirement benefit plans (see Note 11). (b) No amounts were reclassified to earnings. (c) Amounts related to derivatives are included in cost of goods sold or interest expense in the period or periods the hedged item affects earnings (see Note 9). (d) Represents the net change in deferred tax asset valuation allowances on changes in AOCI balances between the balance sheet dates. The changes in AOCI by component, net of tax, for the three month period ended June 30, 2019 were as follows (in millions): Post- Currency Derivatives Deferred Tax Asset Valuation Allowance Total Attributable to ATI: Balance, March 31, 2019 $ (989.7) $ (68.1) $ 3.9 $ (41.6) $ (1,095.5) OCI before reclassifications — (4.9) (4.3) — (9.2) Amounts reclassified from AOCI (a) 16.3 (b) — (c) 0.4 (d) 3.6 20.3 Net current-period OCI 16.3 (4.9) (3.9) 3.6 11.1 Balance, June 30, 2019 $ (973.4) $ (73.0) $ — $ (38.0) $ (1,084.4) Attributable to noncontrolling interests: Balance, March 31, 2019 $ — $ 16.3 $ — $ — $ 16.3 OCI before reclassifications — (3.6) — — (3.6) Amounts reclassified from AOCI — (b) — — — — Net current-period OCI — (3.6) — — $ (3.6) Balance, June 30, 2019 $ — $ 12.7 $ — $ — $ 12.7 The changes in AOCI by component, net of tax, for the six month period ended June 30, 2019 were as follows (in millions): Post- Currency Derivatives Deferred Tax Asset Valuation Allowance Total Attributable to ATI: Balance, December 31, 2018 $ (1,005.8) $ (73.9) $ (4.8) $ (49.3) $ (1,133.8) OCI before reclassifications — 0.9 3.7 — 4.6 Amounts reclassified from AOCI (a) 32.4 (b) — (c) 1.1 (d) 11.3 44.8 Net current-period OCI 32.4 0.9 4.8 11.3 49.4 Balance, June 30, 2019 $ (973.4) $ (73.0) $ — $ (38.0) $ (1,084.4) Attributable to noncontrolling interests: Balance, December 31, 2018 $ — $ 11.1 $ — $ — $ 11.1 OCI before reclassifications — 1.6 — — 1.6 Amounts reclassified from AOCI — (b) — — — — Net current-period OCI — 1.6 — — $ 1.6 Balance, June 30, 2019 $ — $ 12.7 $ — $ — $ 12.7 (a) Amounts were included in net periodic benefit cost for pension and other postretirement benefit plans (see Note 11). (b) No amounts were reclassified to earnings. (c) Amounts related to derivatives are included in cost of goods sold in the period or periods the hedged item affects earnings (see Note 9).</t>
        </is>
      </c>
    </row>
    <row r="5">
      <c r="A5" s="4" t="inlineStr">
        <is>
          <t>Reclassification out of Accumulated Other Comprehensive Income</t>
        </is>
      </c>
      <c r="B5" s="4" t="inlineStr">
        <is>
          <t>Reclassifications out of AOCI for the three and six month periods ended June 30, 2020 and 2019 were as follows: Amount reclassified from AOCI Details about AOCI Components (In millions) Three months ended June 30, 2020 Three months ended June 30, 2019 Six months ended June 30, 2020 Six months ended June 30, 2019 Affected line item in the Postretirement benefit plans Prior service credit $ 0.8 $ 0.6 $ 1.5 $ 1.2 (a) Actuarial losses (21.3) (21.8) (42.6) (43.5) (a) (20.5) (21.2) (41.1) (42.3) (c) Total before tax (4.9) (4.9) (9.8) (9.9) Tax benefit (d) $ (15.6) $ (16.3) $ (31.3) $ (32.4) Net of tax Derivatives Nickel and other raw material contracts $ (2.3) $ (0.3) $ (2.6) $ (0.8) (b) Natural gas contracts (1.3) (0.1) (2.6) — (b) Foreign exchange contracts (0.1) — (0.1) (0.4) (b) Interest rate swap (0.5) (0.1) (0.7) (0.2) (b) (4.2) (0.5) (6.0) (1.4) (c) Total before tax (1.0) (0.1) (1.4) (0.3) Tax benefit (d) $ (3.2) $ (0.4) $ (4.6) $ (1.1) Net of tax (a) Amounts are reported in nonoperating retirement benefit expense (see Note 11).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8).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when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2" customWidth="1" min="6" max="6"/>
  </cols>
  <sheetData>
    <row r="1">
      <c r="A1" s="1" t="inlineStr">
        <is>
          <t>Accounting Policies (Accounting Pronouncements)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employee</t>
        </is>
      </c>
    </row>
    <row r="3">
      <c r="A3" s="3" t="inlineStr">
        <is>
          <t>Revenue recognition [Line Items]</t>
        </is>
      </c>
    </row>
    <row r="4">
      <c r="A4" s="4" t="inlineStr">
        <is>
          <t>Number of business segments | segment</t>
        </is>
      </c>
      <c r="D4" s="5" t="n">
        <v>2</v>
      </c>
    </row>
    <row r="5">
      <c r="A5" s="4" t="inlineStr">
        <is>
          <t>Impact of new accounting principle on prior period operating income</t>
        </is>
      </c>
      <c r="B5" s="6" t="n">
        <v>-273.4</v>
      </c>
      <c r="C5" s="9" t="n">
        <v>110</v>
      </c>
      <c r="D5" s="9" t="n">
        <v>-205</v>
      </c>
      <c r="E5" s="6" t="n">
        <v>173.1</v>
      </c>
    </row>
    <row r="6">
      <c r="A6" s="4" t="inlineStr">
        <is>
          <t>Unfavorable impact on pre-tax operating results</t>
        </is>
      </c>
      <c r="B6" s="6" t="n">
        <v>327.3</v>
      </c>
      <c r="C6" s="6" t="n">
        <v>-84.3</v>
      </c>
      <c r="D6" s="6" t="n">
        <v>292.9</v>
      </c>
      <c r="E6" s="6" t="n">
        <v>-101.4</v>
      </c>
    </row>
    <row r="7">
      <c r="A7" s="4" t="inlineStr">
        <is>
          <t>Entity Number Of Employees Covered By USW Collective Bargaining Agreements Expiring February 29 2020 | employee</t>
        </is>
      </c>
      <c r="F7" s="5" t="n">
        <v>1500</v>
      </c>
    </row>
    <row r="8">
      <c r="A8" s="4" t="inlineStr">
        <is>
          <t>Allegheny &amp; Tsingshan Stainless</t>
        </is>
      </c>
    </row>
    <row r="9">
      <c r="A9" s="3" t="inlineStr">
        <is>
          <t>Revenue recognition [Line Items]</t>
        </is>
      </c>
    </row>
    <row r="10">
      <c r="A10" s="4" t="inlineStr">
        <is>
          <t>Equity method investment ownership percentage</t>
        </is>
      </c>
      <c r="B10" s="4" t="inlineStr">
        <is>
          <t>50.00%</t>
        </is>
      </c>
      <c r="D10" s="4" t="inlineStr">
        <is>
          <t>50.00%</t>
        </is>
      </c>
    </row>
    <row r="11">
      <c r="A11" s="4" t="inlineStr">
        <is>
          <t>Uniti</t>
        </is>
      </c>
    </row>
    <row r="12">
      <c r="A12" s="3" t="inlineStr">
        <is>
          <t>Revenue recognition [Line Items]</t>
        </is>
      </c>
    </row>
    <row r="13">
      <c r="A13" s="4" t="inlineStr">
        <is>
          <t>Equity method investment ownership percentage</t>
        </is>
      </c>
      <c r="B13" s="4" t="inlineStr">
        <is>
          <t>50.00%</t>
        </is>
      </c>
      <c r="D13" s="4" t="inlineStr">
        <is>
          <t>50.00%</t>
        </is>
      </c>
    </row>
    <row r="14">
      <c r="A14" s="4" t="inlineStr">
        <is>
          <t>Allegheny Technologies Inc | Shanghai STAL Precision Stainless Steel Co Ltd | Advanced Alloys &amp; Solutions [Member]</t>
        </is>
      </c>
    </row>
    <row r="15">
      <c r="A15" s="3" t="inlineStr">
        <is>
          <t>Revenue recognition [Line Items]</t>
        </is>
      </c>
    </row>
    <row r="16">
      <c r="A16" s="4" t="inlineStr">
        <is>
          <t>Joint venture ownership percentage</t>
        </is>
      </c>
      <c r="B16" s="4" t="inlineStr">
        <is>
          <t>60.00%</t>
        </is>
      </c>
      <c r="D16" s="4" t="inlineStr">
        <is>
          <t>6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Revenue from Contracts with Customers - Narrative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c r="G2" s="2" t="inlineStr">
        <is>
          <t>Dec. 31, 2018USD ($)</t>
        </is>
      </c>
    </row>
    <row r="3">
      <c r="A3" s="3" t="inlineStr">
        <is>
          <t>Revenue recognition [Line Items]</t>
        </is>
      </c>
    </row>
    <row r="4">
      <c r="A4" s="4" t="inlineStr">
        <is>
          <t>Inventories, net</t>
        </is>
      </c>
      <c r="B4" s="9" t="n">
        <v>1103500000</v>
      </c>
      <c r="D4" s="9" t="n">
        <v>1103500000</v>
      </c>
      <c r="F4" s="9" t="n">
        <v>1155300000</v>
      </c>
    </row>
    <row r="5">
      <c r="A5" s="4" t="inlineStr">
        <is>
          <t>Adjustment from current cost to LIFO cost basis</t>
        </is>
      </c>
      <c r="B5" s="5" t="n">
        <v>-47600000</v>
      </c>
      <c r="D5" s="5" t="n">
        <v>-47600000</v>
      </c>
      <c r="F5" s="5" t="n">
        <v>-33600000</v>
      </c>
    </row>
    <row r="6">
      <c r="A6" s="4" t="inlineStr">
        <is>
          <t>Sales</t>
        </is>
      </c>
      <c r="B6" s="5" t="n">
        <v>770300000</v>
      </c>
      <c r="C6" s="9" t="n">
        <v>1080400000</v>
      </c>
      <c r="D6" s="5" t="n">
        <v>1725800000</v>
      </c>
      <c r="E6" s="9" t="n">
        <v>2085200000</v>
      </c>
    </row>
    <row r="7">
      <c r="A7" s="4" t="inlineStr">
        <is>
          <t>Cost of sales</t>
        </is>
      </c>
      <c r="B7" s="5" t="n">
        <v>695600000</v>
      </c>
      <c r="C7" s="5" t="n">
        <v>902700000</v>
      </c>
      <c r="D7" s="5" t="n">
        <v>1516300000</v>
      </c>
      <c r="E7" s="5" t="n">
        <v>1776400000</v>
      </c>
    </row>
    <row r="8">
      <c r="A8" s="4" t="inlineStr">
        <is>
          <t>Short-term contract assets</t>
        </is>
      </c>
      <c r="B8" s="5" t="n">
        <v>41600000</v>
      </c>
      <c r="C8" s="5" t="n">
        <v>40900000</v>
      </c>
      <c r="D8" s="5" t="n">
        <v>41600000</v>
      </c>
      <c r="E8" s="5" t="n">
        <v>40900000</v>
      </c>
      <c r="F8" s="5" t="n">
        <v>38500000</v>
      </c>
      <c r="G8" s="9" t="n">
        <v>51200000</v>
      </c>
    </row>
    <row r="9">
      <c r="A9" s="4" t="inlineStr">
        <is>
          <t>Long-term contract assets</t>
        </is>
      </c>
      <c r="B9" s="5" t="n">
        <v>0</v>
      </c>
      <c r="C9" s="5" t="n">
        <v>100000</v>
      </c>
      <c r="D9" s="5" t="n">
        <v>0</v>
      </c>
      <c r="E9" s="5" t="n">
        <v>100000</v>
      </c>
      <c r="F9" s="5" t="n">
        <v>100000</v>
      </c>
      <c r="G9" s="5" t="n">
        <v>100000</v>
      </c>
    </row>
    <row r="10">
      <c r="A10" s="4" t="inlineStr">
        <is>
          <t>Other current liabilities</t>
        </is>
      </c>
      <c r="B10" s="5" t="n">
        <v>216000000</v>
      </c>
      <c r="D10" s="5" t="n">
        <v>216000000</v>
      </c>
      <c r="F10" s="5" t="n">
        <v>237800000</v>
      </c>
    </row>
    <row r="11">
      <c r="A11" s="4" t="inlineStr">
        <is>
          <t>Other long-term liabilities</t>
        </is>
      </c>
      <c r="B11" s="5" t="n">
        <v>206900000</v>
      </c>
      <c r="D11" s="5" t="n">
        <v>206900000</v>
      </c>
      <c r="F11" s="5" t="n">
        <v>160800000</v>
      </c>
    </row>
    <row r="12">
      <c r="A12" s="4" t="inlineStr">
        <is>
          <t>Short-term contract liabilities</t>
        </is>
      </c>
      <c r="B12" s="5" t="n">
        <v>109800000</v>
      </c>
      <c r="C12" s="5" t="n">
        <v>69300000</v>
      </c>
      <c r="D12" s="5" t="n">
        <v>109800000</v>
      </c>
      <c r="E12" s="5" t="n">
        <v>69300000</v>
      </c>
      <c r="F12" s="5" t="n">
        <v>78700000</v>
      </c>
      <c r="G12" s="5" t="n">
        <v>71400000</v>
      </c>
    </row>
    <row r="13">
      <c r="A13" s="4" t="inlineStr">
        <is>
          <t>Long-term contract liabilities</t>
        </is>
      </c>
      <c r="B13" s="5" t="n">
        <v>32000000</v>
      </c>
      <c r="C13" s="5" t="n">
        <v>7300000</v>
      </c>
      <c r="D13" s="9" t="n">
        <v>32000000</v>
      </c>
      <c r="E13" s="5" t="n">
        <v>7300000</v>
      </c>
      <c r="F13" s="5" t="n">
        <v>25900000</v>
      </c>
      <c r="G13" s="9" t="n">
        <v>7300000</v>
      </c>
    </row>
    <row r="14">
      <c r="A14" s="4" t="inlineStr">
        <is>
          <t>Number of business segments | segment</t>
        </is>
      </c>
      <c r="D14" s="5" t="n">
        <v>2</v>
      </c>
    </row>
    <row r="15">
      <c r="A15" s="3" t="inlineStr">
        <is>
          <t>Revenue, Performance Obligation [Abstract]</t>
        </is>
      </c>
    </row>
    <row r="16">
      <c r="A16" s="4" t="inlineStr">
        <is>
          <t>Confirmed order backlog</t>
        </is>
      </c>
      <c r="B16" s="5" t="n">
        <v>1510000000</v>
      </c>
      <c r="C16" s="5" t="n">
        <v>2380000000</v>
      </c>
      <c r="D16" s="9" t="n">
        <v>1510000000</v>
      </c>
      <c r="E16" s="5" t="n">
        <v>2380000000</v>
      </c>
    </row>
    <row r="17">
      <c r="A17" s="4" t="inlineStr">
        <is>
          <t>Confirmed orders with current performance obligations</t>
        </is>
      </c>
      <c r="B17" s="10" t="n">
        <v>0.7</v>
      </c>
      <c r="D17" s="10" t="n">
        <v>0.7</v>
      </c>
    </row>
    <row r="18">
      <c r="A18" s="4" t="inlineStr">
        <is>
          <t>Accounts receivable with customers</t>
        </is>
      </c>
      <c r="B18" s="5" t="n">
        <v>488100000</v>
      </c>
      <c r="D18" s="5" t="n">
        <v>488100000</v>
      </c>
      <c r="F18" s="5" t="n">
        <v>558700000</v>
      </c>
    </row>
    <row r="19">
      <c r="A19" s="4" t="inlineStr">
        <is>
          <t>Contract costs for obtaining and fulfilling contracts</t>
        </is>
      </c>
      <c r="B19" s="5" t="n">
        <v>6100000</v>
      </c>
      <c r="D19" s="5" t="n">
        <v>6100000</v>
      </c>
      <c r="F19" s="9" t="n">
        <v>6500000</v>
      </c>
    </row>
    <row r="20">
      <c r="A20" s="4" t="inlineStr">
        <is>
          <t>Amortization of contract costs</t>
        </is>
      </c>
      <c r="B20" s="9" t="n">
        <v>400000</v>
      </c>
      <c r="C20" s="9" t="n">
        <v>300000</v>
      </c>
      <c r="D20" s="9" t="n">
        <v>700000</v>
      </c>
      <c r="E20" s="9" t="n">
        <v>6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venue</t>
        </is>
      </c>
      <c r="C4" s="6" t="n">
        <v>770.3</v>
      </c>
      <c r="D4" s="6" t="n">
        <v>1080.4</v>
      </c>
      <c r="E4" s="6" t="n">
        <v>1725.8</v>
      </c>
      <c r="F4" s="6" t="n">
        <v>2085.2</v>
      </c>
    </row>
    <row r="5">
      <c r="A5" s="4" t="inlineStr">
        <is>
          <t>Percent of revenue</t>
        </is>
      </c>
      <c r="C5" s="4" t="inlineStr">
        <is>
          <t>100.00%</t>
        </is>
      </c>
      <c r="D5" s="4" t="inlineStr">
        <is>
          <t>100.00%</t>
        </is>
      </c>
      <c r="E5" s="4" t="inlineStr">
        <is>
          <t>100.00%</t>
        </is>
      </c>
      <c r="F5" s="4" t="inlineStr">
        <is>
          <t>100.00%</t>
        </is>
      </c>
    </row>
    <row r="6">
      <c r="A6" s="4" t="inlineStr">
        <is>
          <t>Total High-Value Products</t>
        </is>
      </c>
    </row>
    <row r="7">
      <c r="A7" s="3" t="inlineStr">
        <is>
          <t>Disaggregation of Revenue [Line Items]</t>
        </is>
      </c>
    </row>
    <row r="8">
      <c r="A8" s="4" t="inlineStr">
        <is>
          <t>Percent of revenue</t>
        </is>
      </c>
      <c r="C8" s="4" t="inlineStr">
        <is>
          <t>83.00%</t>
        </is>
      </c>
      <c r="D8" s="4" t="inlineStr">
        <is>
          <t>86.00%</t>
        </is>
      </c>
      <c r="E8" s="4" t="inlineStr">
        <is>
          <t>84.00%</t>
        </is>
      </c>
      <c r="F8" s="4" t="inlineStr">
        <is>
          <t>86.00%</t>
        </is>
      </c>
    </row>
    <row r="9">
      <c r="A9" s="4" t="inlineStr">
        <is>
          <t>Nickel-based alloys and specialty alloys</t>
        </is>
      </c>
    </row>
    <row r="10">
      <c r="A10" s="3" t="inlineStr">
        <is>
          <t>Disaggregation of Revenue [Line Items]</t>
        </is>
      </c>
    </row>
    <row r="11">
      <c r="A11" s="4" t="inlineStr">
        <is>
          <t>Percent of revenue</t>
        </is>
      </c>
      <c r="C11" s="4" t="inlineStr">
        <is>
          <t>30.00%</t>
        </is>
      </c>
      <c r="D11" s="4" t="inlineStr">
        <is>
          <t>33.00%</t>
        </is>
      </c>
      <c r="E11" s="4" t="inlineStr">
        <is>
          <t>31.00%</t>
        </is>
      </c>
      <c r="F11" s="4" t="inlineStr">
        <is>
          <t>32.00%</t>
        </is>
      </c>
    </row>
    <row r="12">
      <c r="A12" s="4" t="inlineStr">
        <is>
          <t>Precision forgings, castings and components</t>
        </is>
      </c>
    </row>
    <row r="13">
      <c r="A13" s="3" t="inlineStr">
        <is>
          <t>Disaggregation of Revenue [Line Items]</t>
        </is>
      </c>
    </row>
    <row r="14">
      <c r="A14" s="4" t="inlineStr">
        <is>
          <t>Percent of revenue</t>
        </is>
      </c>
      <c r="C14" s="4" t="inlineStr">
        <is>
          <t>14.00%</t>
        </is>
      </c>
      <c r="D14" s="4" t="inlineStr">
        <is>
          <t>19.00%</t>
        </is>
      </c>
      <c r="E14" s="4" t="inlineStr">
        <is>
          <t>15.00%</t>
        </is>
      </c>
      <c r="F14" s="4" t="inlineStr">
        <is>
          <t>19.00%</t>
        </is>
      </c>
    </row>
    <row r="15">
      <c r="A15" s="4" t="inlineStr">
        <is>
          <t>Titanium and titanium-based alloys</t>
        </is>
      </c>
    </row>
    <row r="16">
      <c r="A16" s="3" t="inlineStr">
        <is>
          <t>Disaggregation of Revenue [Line Items]</t>
        </is>
      </c>
    </row>
    <row r="17">
      <c r="A17" s="4" t="inlineStr">
        <is>
          <t>Percent of revenue</t>
        </is>
      </c>
      <c r="C17" s="4" t="inlineStr">
        <is>
          <t>19.00%</t>
        </is>
      </c>
      <c r="D17" s="4" t="inlineStr">
        <is>
          <t>18.00%</t>
        </is>
      </c>
      <c r="E17" s="4" t="inlineStr">
        <is>
          <t>18.00%</t>
        </is>
      </c>
      <c r="F17" s="4" t="inlineStr">
        <is>
          <t>18.00%</t>
        </is>
      </c>
    </row>
    <row r="18">
      <c r="A18" s="4" t="inlineStr">
        <is>
          <t>Precision rolled strip products</t>
        </is>
      </c>
    </row>
    <row r="19">
      <c r="A19" s="3" t="inlineStr">
        <is>
          <t>Disaggregation of Revenue [Line Items]</t>
        </is>
      </c>
    </row>
    <row r="20">
      <c r="A20" s="4" t="inlineStr">
        <is>
          <t>Percent of revenue</t>
        </is>
      </c>
      <c r="C20" s="4" t="inlineStr">
        <is>
          <t>12.00%</t>
        </is>
      </c>
      <c r="D20" s="4" t="inlineStr">
        <is>
          <t>10.00%</t>
        </is>
      </c>
      <c r="E20" s="4" t="inlineStr">
        <is>
          <t>12.00%</t>
        </is>
      </c>
      <c r="F20" s="4" t="inlineStr">
        <is>
          <t>11.00%</t>
        </is>
      </c>
    </row>
    <row r="21">
      <c r="A21" s="4" t="inlineStr">
        <is>
          <t>Zirconium and related alloys</t>
        </is>
      </c>
    </row>
    <row r="22">
      <c r="A22" s="3" t="inlineStr">
        <is>
          <t>Disaggregation of Revenue [Line Items]</t>
        </is>
      </c>
    </row>
    <row r="23">
      <c r="A23" s="4" t="inlineStr">
        <is>
          <t>Percent of revenue</t>
        </is>
      </c>
      <c r="C23" s="4" t="inlineStr">
        <is>
          <t>8.00%</t>
        </is>
      </c>
      <c r="D23" s="4" t="inlineStr">
        <is>
          <t>6.00%</t>
        </is>
      </c>
      <c r="E23" s="4" t="inlineStr">
        <is>
          <t>8.00%</t>
        </is>
      </c>
      <c r="F23" s="4" t="inlineStr">
        <is>
          <t>6.00%</t>
        </is>
      </c>
    </row>
    <row r="24">
      <c r="A24" s="4" t="inlineStr">
        <is>
          <t>Standard stainless products [Member]</t>
        </is>
      </c>
    </row>
    <row r="25">
      <c r="A25" s="3" t="inlineStr">
        <is>
          <t>Disaggregation of Revenue [Line Items]</t>
        </is>
      </c>
    </row>
    <row r="26">
      <c r="A26" s="4" t="inlineStr">
        <is>
          <t>Percent of revenue</t>
        </is>
      </c>
      <c r="C26" s="4" t="inlineStr">
        <is>
          <t>17.00%</t>
        </is>
      </c>
      <c r="D26" s="4" t="inlineStr">
        <is>
          <t>14.00%</t>
        </is>
      </c>
      <c r="E26" s="4" t="inlineStr">
        <is>
          <t>16.00%</t>
        </is>
      </c>
      <c r="F26" s="4" t="inlineStr">
        <is>
          <t>14.00%</t>
        </is>
      </c>
    </row>
    <row r="27">
      <c r="A27" s="4" t="inlineStr">
        <is>
          <t>United States</t>
        </is>
      </c>
    </row>
    <row r="28">
      <c r="A28" s="3" t="inlineStr">
        <is>
          <t>Disaggregation of Revenue [Line Items]</t>
        </is>
      </c>
    </row>
    <row r="29">
      <c r="A29" s="4" t="inlineStr">
        <is>
          <t>Revenue</t>
        </is>
      </c>
      <c r="C29" s="6" t="n">
        <v>477.2</v>
      </c>
      <c r="D29" s="6" t="n">
        <v>640.5</v>
      </c>
      <c r="E29" s="6" t="n">
        <v>1083.3</v>
      </c>
      <c r="F29" s="6" t="n">
        <v>1261.6</v>
      </c>
    </row>
    <row r="30">
      <c r="A30" s="4" t="inlineStr">
        <is>
          <t>Europe</t>
        </is>
      </c>
    </row>
    <row r="31">
      <c r="A31" s="3" t="inlineStr">
        <is>
          <t>Disaggregation of Revenue [Line Items]</t>
        </is>
      </c>
    </row>
    <row r="32">
      <c r="A32" s="4" t="inlineStr">
        <is>
          <t>Revenue</t>
        </is>
      </c>
      <c r="C32" s="7" t="n">
        <v>124.4</v>
      </c>
      <c r="D32" s="7" t="n">
        <v>207.2</v>
      </c>
      <c r="E32" s="7" t="n">
        <v>295.5</v>
      </c>
      <c r="F32" s="7" t="n">
        <v>418.2</v>
      </c>
    </row>
    <row r="33">
      <c r="A33" s="4" t="inlineStr">
        <is>
          <t>Asia</t>
        </is>
      </c>
    </row>
    <row r="34">
      <c r="A34" s="3" t="inlineStr">
        <is>
          <t>Disaggregation of Revenue [Line Items]</t>
        </is>
      </c>
    </row>
    <row r="35">
      <c r="A35" s="4" t="inlineStr">
        <is>
          <t>Revenue</t>
        </is>
      </c>
      <c r="C35" s="7" t="n">
        <v>118.7</v>
      </c>
      <c r="D35" s="7" t="n">
        <v>171.9</v>
      </c>
      <c r="E35" s="5" t="n">
        <v>238</v>
      </c>
      <c r="F35" s="7" t="n">
        <v>295.1</v>
      </c>
    </row>
    <row r="36">
      <c r="A36" s="4" t="inlineStr">
        <is>
          <t>Canada</t>
        </is>
      </c>
    </row>
    <row r="37">
      <c r="A37" s="3" t="inlineStr">
        <is>
          <t>Disaggregation of Revenue [Line Items]</t>
        </is>
      </c>
    </row>
    <row r="38">
      <c r="A38" s="4" t="inlineStr">
        <is>
          <t>Revenue</t>
        </is>
      </c>
      <c r="C38" s="7" t="n">
        <v>16.2</v>
      </c>
      <c r="D38" s="7" t="n">
        <v>29.4</v>
      </c>
      <c r="E38" s="7" t="n">
        <v>38.2</v>
      </c>
      <c r="F38" s="7" t="n">
        <v>55.8</v>
      </c>
    </row>
    <row r="39">
      <c r="A39" s="4" t="inlineStr">
        <is>
          <t>South America, Middle East and other</t>
        </is>
      </c>
    </row>
    <row r="40">
      <c r="A40" s="3" t="inlineStr">
        <is>
          <t>Disaggregation of Revenue [Line Items]</t>
        </is>
      </c>
    </row>
    <row r="41">
      <c r="A41" s="4" t="inlineStr">
        <is>
          <t>Revenue</t>
        </is>
      </c>
      <c r="C41" s="7" t="n">
        <v>33.8</v>
      </c>
      <c r="D41" s="7" t="n">
        <v>31.4</v>
      </c>
      <c r="E41" s="7" t="n">
        <v>70.8</v>
      </c>
      <c r="F41" s="7" t="n">
        <v>54.5</v>
      </c>
    </row>
    <row r="42">
      <c r="A42" s="4" t="inlineStr">
        <is>
          <t>Aerospace &amp; Defense</t>
        </is>
      </c>
    </row>
    <row r="43">
      <c r="A43" s="3" t="inlineStr">
        <is>
          <t>Disaggregation of Revenue [Line Items]</t>
        </is>
      </c>
    </row>
    <row r="44">
      <c r="A44" s="4" t="inlineStr">
        <is>
          <t>Revenue</t>
        </is>
      </c>
      <c r="C44" s="7" t="n">
        <v>365.6</v>
      </c>
      <c r="D44" s="7" t="n">
        <v>572.2</v>
      </c>
      <c r="E44" s="7" t="n">
        <v>858.1</v>
      </c>
      <c r="F44" s="7" t="n">
        <v>1097.8</v>
      </c>
    </row>
    <row r="45">
      <c r="A45" s="4" t="inlineStr">
        <is>
          <t>Energy*</t>
        </is>
      </c>
    </row>
    <row r="46">
      <c r="A46" s="3" t="inlineStr">
        <is>
          <t>Disaggregation of Revenue [Line Items]</t>
        </is>
      </c>
    </row>
    <row r="47">
      <c r="A47" s="4" t="inlineStr">
        <is>
          <t>Revenue</t>
        </is>
      </c>
      <c r="B47" s="4" t="inlineStr">
        <is>
          <t>[1]</t>
        </is>
      </c>
      <c r="C47" s="7" t="n">
        <v>167.5</v>
      </c>
      <c r="D47" s="7" t="n">
        <v>213.4</v>
      </c>
      <c r="E47" s="7" t="n">
        <v>338.1</v>
      </c>
      <c r="F47" s="7" t="n">
        <v>381.9</v>
      </c>
    </row>
    <row r="48">
      <c r="A48" s="4" t="inlineStr">
        <is>
          <t>Automotive</t>
        </is>
      </c>
    </row>
    <row r="49">
      <c r="A49" s="3" t="inlineStr">
        <is>
          <t>Disaggregation of Revenue [Line Items]</t>
        </is>
      </c>
    </row>
    <row r="50">
      <c r="A50" s="4" t="inlineStr">
        <is>
          <t>Revenue</t>
        </is>
      </c>
      <c r="C50" s="7" t="n">
        <v>50.8</v>
      </c>
      <c r="D50" s="7" t="n">
        <v>73.59999999999999</v>
      </c>
      <c r="E50" s="7" t="n">
        <v>127.3</v>
      </c>
      <c r="F50" s="7" t="n">
        <v>150.5</v>
      </c>
    </row>
    <row r="51">
      <c r="A51" s="4" t="inlineStr">
        <is>
          <t>Construction/Mining</t>
        </is>
      </c>
    </row>
    <row r="52">
      <c r="A52" s="3" t="inlineStr">
        <is>
          <t>Disaggregation of Revenue [Line Items]</t>
        </is>
      </c>
    </row>
    <row r="53">
      <c r="A53" s="4" t="inlineStr">
        <is>
          <t>Revenue</t>
        </is>
      </c>
      <c r="C53" s="7" t="n">
        <v>34.8</v>
      </c>
      <c r="D53" s="7" t="n">
        <v>52.6</v>
      </c>
      <c r="E53" s="7" t="n">
        <v>78.40000000000001</v>
      </c>
      <c r="F53" s="7" t="n">
        <v>110.5</v>
      </c>
    </row>
    <row r="54">
      <c r="A54" s="4" t="inlineStr">
        <is>
          <t>Food Equipment &amp; Appliances</t>
        </is>
      </c>
    </row>
    <row r="55">
      <c r="A55" s="3" t="inlineStr">
        <is>
          <t>Disaggregation of Revenue [Line Items]</t>
        </is>
      </c>
    </row>
    <row r="56">
      <c r="A56" s="4" t="inlineStr">
        <is>
          <t>Revenue</t>
        </is>
      </c>
      <c r="C56" s="7" t="n">
        <v>47.2</v>
      </c>
      <c r="D56" s="7" t="n">
        <v>49.6</v>
      </c>
      <c r="E56" s="7" t="n">
        <v>97.59999999999999</v>
      </c>
      <c r="F56" s="7" t="n">
        <v>102.8</v>
      </c>
    </row>
    <row r="57">
      <c r="A57" s="4" t="inlineStr">
        <is>
          <t>Electronics/Computers/Communications</t>
        </is>
      </c>
    </row>
    <row r="58">
      <c r="A58" s="3" t="inlineStr">
        <is>
          <t>Disaggregation of Revenue [Line Items]</t>
        </is>
      </c>
    </row>
    <row r="59">
      <c r="A59" s="4" t="inlineStr">
        <is>
          <t>Revenue</t>
        </is>
      </c>
      <c r="C59" s="7" t="n">
        <v>39.5</v>
      </c>
      <c r="D59" s="7" t="n">
        <v>38.1</v>
      </c>
      <c r="E59" s="7" t="n">
        <v>72.7</v>
      </c>
      <c r="F59" s="7" t="n">
        <v>72.2</v>
      </c>
    </row>
    <row r="60">
      <c r="A60" s="4" t="inlineStr">
        <is>
          <t>Medical</t>
        </is>
      </c>
    </row>
    <row r="61">
      <c r="A61" s="3" t="inlineStr">
        <is>
          <t>Disaggregation of Revenue [Line Items]</t>
        </is>
      </c>
    </row>
    <row r="62">
      <c r="A62" s="4" t="inlineStr">
        <is>
          <t>Revenue</t>
        </is>
      </c>
      <c r="C62" s="7" t="n">
        <v>29.9</v>
      </c>
      <c r="D62" s="7" t="n">
        <v>42.4</v>
      </c>
      <c r="E62" s="7" t="n">
        <v>68.5</v>
      </c>
      <c r="F62" s="7" t="n">
        <v>88.5</v>
      </c>
    </row>
    <row r="63">
      <c r="A63" s="4" t="inlineStr">
        <is>
          <t>Other</t>
        </is>
      </c>
    </row>
    <row r="64">
      <c r="A64" s="3" t="inlineStr">
        <is>
          <t>Disaggregation of Revenue [Line Items]</t>
        </is>
      </c>
    </row>
    <row r="65">
      <c r="A65" s="4" t="inlineStr">
        <is>
          <t>Revenue</t>
        </is>
      </c>
      <c r="C65" s="5" t="n">
        <v>35</v>
      </c>
      <c r="D65" s="7" t="n">
        <v>38.5</v>
      </c>
      <c r="E65" s="7" t="n">
        <v>85.09999999999999</v>
      </c>
      <c r="F65" s="5" t="n">
        <v>81</v>
      </c>
    </row>
    <row r="66">
      <c r="A66" s="4" t="inlineStr">
        <is>
          <t>Operating Segments</t>
        </is>
      </c>
    </row>
    <row r="67">
      <c r="A67" s="3" t="inlineStr">
        <is>
          <t>Disaggregation of Revenue [Line Items]</t>
        </is>
      </c>
    </row>
    <row r="68">
      <c r="A68" s="4" t="inlineStr">
        <is>
          <t>Revenue</t>
        </is>
      </c>
      <c r="C68" s="7" t="n">
        <v>822.9</v>
      </c>
      <c r="D68" s="7" t="n">
        <v>1165.6</v>
      </c>
      <c r="E68" s="5" t="n">
        <v>1859</v>
      </c>
      <c r="F68" s="7" t="n">
        <v>2254.1</v>
      </c>
    </row>
    <row r="69">
      <c r="A69" s="4" t="inlineStr">
        <is>
          <t>Operating Segments | High Performance Materials &amp; Components</t>
        </is>
      </c>
    </row>
    <row r="70">
      <c r="A70" s="3" t="inlineStr">
        <is>
          <t>Disaggregation of Revenue [Line Items]</t>
        </is>
      </c>
    </row>
    <row r="71">
      <c r="A71" s="4" t="inlineStr">
        <is>
          <t>Revenue</t>
        </is>
      </c>
      <c r="C71" s="6" t="n">
        <v>316.7</v>
      </c>
      <c r="D71" s="6" t="n">
        <v>552.8</v>
      </c>
      <c r="E71" s="6" t="n">
        <v>765.2</v>
      </c>
      <c r="F71" s="6" t="n">
        <v>1069.1</v>
      </c>
    </row>
    <row r="72">
      <c r="A72" s="4" t="inlineStr">
        <is>
          <t>Percent of revenue</t>
        </is>
      </c>
      <c r="C72" s="4" t="inlineStr">
        <is>
          <t>100.00%</t>
        </is>
      </c>
      <c r="D72" s="4" t="inlineStr">
        <is>
          <t>100.00%</t>
        </is>
      </c>
      <c r="E72" s="4" t="inlineStr">
        <is>
          <t>100.00%</t>
        </is>
      </c>
      <c r="F72" s="4" t="inlineStr">
        <is>
          <t>100.00%</t>
        </is>
      </c>
    </row>
    <row r="73">
      <c r="A73" s="4" t="inlineStr">
        <is>
          <t>Operating Segments | High Performance Materials &amp; Components | Total High-Value Products</t>
        </is>
      </c>
    </row>
    <row r="74">
      <c r="A74" s="3" t="inlineStr">
        <is>
          <t>Disaggregation of Revenue [Line Items]</t>
        </is>
      </c>
    </row>
    <row r="75">
      <c r="A75" s="4" t="inlineStr">
        <is>
          <t>Percent of revenue</t>
        </is>
      </c>
      <c r="C75" s="4" t="inlineStr">
        <is>
          <t>100.00%</t>
        </is>
      </c>
      <c r="D75" s="4" t="inlineStr">
        <is>
          <t>100.00%</t>
        </is>
      </c>
      <c r="E75" s="4" t="inlineStr">
        <is>
          <t>100.00%</t>
        </is>
      </c>
      <c r="F75" s="4" t="inlineStr">
        <is>
          <t>100.00%</t>
        </is>
      </c>
    </row>
    <row r="76">
      <c r="A76" s="4" t="inlineStr">
        <is>
          <t>Operating Segments | High Performance Materials &amp; Components | Nickel-based alloys and specialty alloys</t>
        </is>
      </c>
    </row>
    <row r="77">
      <c r="A77" s="3" t="inlineStr">
        <is>
          <t>Disaggregation of Revenue [Line Items]</t>
        </is>
      </c>
    </row>
    <row r="78">
      <c r="A78" s="4" t="inlineStr">
        <is>
          <t>Percent of revenue</t>
        </is>
      </c>
      <c r="C78" s="4" t="inlineStr">
        <is>
          <t>36.00%</t>
        </is>
      </c>
      <c r="D78" s="4" t="inlineStr">
        <is>
          <t>37.00%</t>
        </is>
      </c>
      <c r="E78" s="4" t="inlineStr">
        <is>
          <t>38.00%</t>
        </is>
      </c>
      <c r="F78" s="4" t="inlineStr">
        <is>
          <t>37.00%</t>
        </is>
      </c>
    </row>
    <row r="79">
      <c r="A79" s="4" t="inlineStr">
        <is>
          <t>Operating Segments | High Performance Materials &amp; Components | Precision forgings, castings and components</t>
        </is>
      </c>
    </row>
    <row r="80">
      <c r="A80" s="3" t="inlineStr">
        <is>
          <t>Disaggregation of Revenue [Line Items]</t>
        </is>
      </c>
    </row>
    <row r="81">
      <c r="A81" s="4" t="inlineStr">
        <is>
          <t>Percent of revenue</t>
        </is>
      </c>
      <c r="C81" s="4" t="inlineStr">
        <is>
          <t>35.00%</t>
        </is>
      </c>
      <c r="D81" s="4" t="inlineStr">
        <is>
          <t>38.00%</t>
        </is>
      </c>
      <c r="E81" s="4" t="inlineStr">
        <is>
          <t>35.00%</t>
        </is>
      </c>
      <c r="F81" s="4" t="inlineStr">
        <is>
          <t>38.00%</t>
        </is>
      </c>
    </row>
    <row r="82">
      <c r="A82" s="4" t="inlineStr">
        <is>
          <t>Operating Segments | High Performance Materials &amp; Components | Titanium and titanium-based alloys</t>
        </is>
      </c>
    </row>
    <row r="83">
      <c r="A83" s="3" t="inlineStr">
        <is>
          <t>Disaggregation of Revenue [Line Items]</t>
        </is>
      </c>
    </row>
    <row r="84">
      <c r="A84" s="4" t="inlineStr">
        <is>
          <t>Percent of revenue</t>
        </is>
      </c>
      <c r="C84" s="4" t="inlineStr">
        <is>
          <t>29.00%</t>
        </is>
      </c>
      <c r="D84" s="4" t="inlineStr">
        <is>
          <t>25.00%</t>
        </is>
      </c>
      <c r="E84" s="4" t="inlineStr">
        <is>
          <t>27.00%</t>
        </is>
      </c>
      <c r="F84" s="4" t="inlineStr">
        <is>
          <t>25.00%</t>
        </is>
      </c>
    </row>
    <row r="85">
      <c r="A85" s="4" t="inlineStr">
        <is>
          <t>Operating Segments | High Performance Materials &amp; Components | Precision rolled strip products</t>
        </is>
      </c>
    </row>
    <row r="86">
      <c r="A86" s="3" t="inlineStr">
        <is>
          <t>Disaggregation of Revenue [Line Items]</t>
        </is>
      </c>
    </row>
    <row r="87">
      <c r="A87" s="4" t="inlineStr">
        <is>
          <t>Percent of revenue</t>
        </is>
      </c>
      <c r="C87" s="4" t="inlineStr">
        <is>
          <t>0.00%</t>
        </is>
      </c>
      <c r="D87" s="4" t="inlineStr">
        <is>
          <t>0.00%</t>
        </is>
      </c>
      <c r="E87" s="4" t="inlineStr">
        <is>
          <t>0.00%</t>
        </is>
      </c>
      <c r="F87" s="4" t="inlineStr">
        <is>
          <t>0.00%</t>
        </is>
      </c>
    </row>
    <row r="88">
      <c r="A88" s="4" t="inlineStr">
        <is>
          <t>Operating Segments | High Performance Materials &amp; Components | Zirconium and related alloys</t>
        </is>
      </c>
    </row>
    <row r="89">
      <c r="A89" s="3" t="inlineStr">
        <is>
          <t>Disaggregation of Revenue [Line Items]</t>
        </is>
      </c>
    </row>
    <row r="90">
      <c r="A90" s="4" t="inlineStr">
        <is>
          <t>Percent of revenue</t>
        </is>
      </c>
      <c r="C90" s="4" t="inlineStr">
        <is>
          <t>0.00%</t>
        </is>
      </c>
      <c r="D90" s="4" t="inlineStr">
        <is>
          <t>0.00%</t>
        </is>
      </c>
      <c r="E90" s="4" t="inlineStr">
        <is>
          <t>0.00%</t>
        </is>
      </c>
      <c r="F90" s="4" t="inlineStr">
        <is>
          <t>0.00%</t>
        </is>
      </c>
    </row>
    <row r="91">
      <c r="A91" s="4" t="inlineStr">
        <is>
          <t>Operating Segments | High Performance Materials &amp; Components | Standard stainless products [Member]</t>
        </is>
      </c>
    </row>
    <row r="92">
      <c r="A92" s="3" t="inlineStr">
        <is>
          <t>Disaggregation of Revenue [Line Items]</t>
        </is>
      </c>
    </row>
    <row r="93">
      <c r="A93" s="4" t="inlineStr">
        <is>
          <t>Percent of revenue</t>
        </is>
      </c>
      <c r="C93" s="4" t="inlineStr">
        <is>
          <t>0.00%</t>
        </is>
      </c>
      <c r="D93" s="4" t="inlineStr">
        <is>
          <t>0.00%</t>
        </is>
      </c>
      <c r="E93" s="4" t="inlineStr">
        <is>
          <t>0.00%</t>
        </is>
      </c>
      <c r="F93" s="4" t="inlineStr">
        <is>
          <t>0.00%</t>
        </is>
      </c>
    </row>
    <row r="94">
      <c r="A94" s="4" t="inlineStr">
        <is>
          <t>Operating Segments | High Performance Materials &amp; Components | United States</t>
        </is>
      </c>
    </row>
    <row r="95">
      <c r="A95" s="3" t="inlineStr">
        <is>
          <t>Disaggregation of Revenue [Line Items]</t>
        </is>
      </c>
    </row>
    <row r="96">
      <c r="A96" s="4" t="inlineStr">
        <is>
          <t>Revenue</t>
        </is>
      </c>
      <c r="C96" s="6" t="n">
        <v>166.2</v>
      </c>
      <c r="D96" s="6" t="n">
        <v>290.2</v>
      </c>
      <c r="E96" s="6" t="n">
        <v>393.5</v>
      </c>
      <c r="F96" s="6" t="n">
        <v>559.2</v>
      </c>
    </row>
    <row r="97">
      <c r="A97" s="4" t="inlineStr">
        <is>
          <t>Operating Segments | High Performance Materials &amp; Components | Europe</t>
        </is>
      </c>
    </row>
    <row r="98">
      <c r="A98" s="3" t="inlineStr">
        <is>
          <t>Disaggregation of Revenue [Line Items]</t>
        </is>
      </c>
    </row>
    <row r="99">
      <c r="A99" s="4" t="inlineStr">
        <is>
          <t>Revenue</t>
        </is>
      </c>
      <c r="C99" s="5" t="n">
        <v>92</v>
      </c>
      <c r="D99" s="7" t="n">
        <v>160.9</v>
      </c>
      <c r="E99" s="7" t="n">
        <v>225.5</v>
      </c>
      <c r="F99" s="7" t="n">
        <v>319.5</v>
      </c>
    </row>
    <row r="100">
      <c r="A100" s="4" t="inlineStr">
        <is>
          <t>Operating Segments | High Performance Materials &amp; Components | Asia</t>
        </is>
      </c>
    </row>
    <row r="101">
      <c r="A101" s="3" t="inlineStr">
        <is>
          <t>Disaggregation of Revenue [Line Items]</t>
        </is>
      </c>
    </row>
    <row r="102">
      <c r="A102" s="4" t="inlineStr">
        <is>
          <t>Revenue</t>
        </is>
      </c>
      <c r="C102" s="7" t="n">
        <v>27.6</v>
      </c>
      <c r="D102" s="7" t="n">
        <v>49.4</v>
      </c>
      <c r="E102" s="7" t="n">
        <v>52.7</v>
      </c>
      <c r="F102" s="7" t="n">
        <v>92.09999999999999</v>
      </c>
    </row>
    <row r="103">
      <c r="A103" s="4" t="inlineStr">
        <is>
          <t>Operating Segments | High Performance Materials &amp; Components | Canada</t>
        </is>
      </c>
    </row>
    <row r="104">
      <c r="A104" s="3" t="inlineStr">
        <is>
          <t>Disaggregation of Revenue [Line Items]</t>
        </is>
      </c>
    </row>
    <row r="105">
      <c r="A105" s="4" t="inlineStr">
        <is>
          <t>Revenue</t>
        </is>
      </c>
      <c r="C105" s="7" t="n">
        <v>5.1</v>
      </c>
      <c r="D105" s="7" t="n">
        <v>14.9</v>
      </c>
      <c r="E105" s="7" t="n">
        <v>16.7</v>
      </c>
      <c r="F105" s="7" t="n">
        <v>26.3</v>
      </c>
    </row>
    <row r="106">
      <c r="A106" s="4" t="inlineStr">
        <is>
          <t>Operating Segments | High Performance Materials &amp; Components | South America, Middle East and other</t>
        </is>
      </c>
    </row>
    <row r="107">
      <c r="A107" s="3" t="inlineStr">
        <is>
          <t>Disaggregation of Revenue [Line Items]</t>
        </is>
      </c>
    </row>
    <row r="108">
      <c r="A108" s="4" t="inlineStr">
        <is>
          <t>Revenue</t>
        </is>
      </c>
      <c r="C108" s="7" t="n">
        <v>9.800000000000001</v>
      </c>
      <c r="D108" s="7" t="n">
        <v>17.7</v>
      </c>
      <c r="E108" s="7" t="n">
        <v>32.6</v>
      </c>
      <c r="F108" s="7" t="n">
        <v>32.6</v>
      </c>
    </row>
    <row r="109">
      <c r="A109" s="4" t="inlineStr">
        <is>
          <t>Operating Segments | High Performance Materials &amp; Components | Aerospace &amp; Defense</t>
        </is>
      </c>
    </row>
    <row r="110">
      <c r="A110" s="3" t="inlineStr">
        <is>
          <t>Disaggregation of Revenue [Line Items]</t>
        </is>
      </c>
    </row>
    <row r="111">
      <c r="A111" s="4" t="inlineStr">
        <is>
          <t>Revenue</t>
        </is>
      </c>
      <c r="C111" s="7" t="n">
        <v>252.3</v>
      </c>
      <c r="D111" s="7" t="n">
        <v>444.8</v>
      </c>
      <c r="E111" s="7" t="n">
        <v>611.1</v>
      </c>
      <c r="F111" s="7" t="n">
        <v>845.4</v>
      </c>
    </row>
    <row r="112">
      <c r="A112" s="4" t="inlineStr">
        <is>
          <t>Operating Segments | High Performance Materials &amp; Components | Energy*</t>
        </is>
      </c>
    </row>
    <row r="113">
      <c r="A113" s="3" t="inlineStr">
        <is>
          <t>Disaggregation of Revenue [Line Items]</t>
        </is>
      </c>
    </row>
    <row r="114">
      <c r="A114" s="4" t="inlineStr">
        <is>
          <t>Revenue</t>
        </is>
      </c>
      <c r="B114" s="4" t="inlineStr">
        <is>
          <t>[1]</t>
        </is>
      </c>
      <c r="C114" s="7" t="n">
        <v>22.8</v>
      </c>
      <c r="D114" s="7" t="n">
        <v>33.4</v>
      </c>
      <c r="E114" s="7" t="n">
        <v>46.9</v>
      </c>
      <c r="F114" s="7" t="n">
        <v>61.5</v>
      </c>
    </row>
    <row r="115">
      <c r="A115" s="4" t="inlineStr">
        <is>
          <t>Operating Segments | High Performance Materials &amp; Components | Automotive</t>
        </is>
      </c>
    </row>
    <row r="116">
      <c r="A116" s="3" t="inlineStr">
        <is>
          <t>Disaggregation of Revenue [Line Items]</t>
        </is>
      </c>
    </row>
    <row r="117">
      <c r="A117" s="4" t="inlineStr">
        <is>
          <t>Revenue</t>
        </is>
      </c>
      <c r="C117" s="5" t="n">
        <v>1</v>
      </c>
      <c r="D117" s="7" t="n">
        <v>3.1</v>
      </c>
      <c r="E117" s="5" t="n">
        <v>3</v>
      </c>
      <c r="F117" s="7" t="n">
        <v>6.7</v>
      </c>
    </row>
    <row r="118">
      <c r="A118" s="4" t="inlineStr">
        <is>
          <t>Operating Segments | High Performance Materials &amp; Components | Construction/Mining</t>
        </is>
      </c>
    </row>
    <row r="119">
      <c r="A119" s="3" t="inlineStr">
        <is>
          <t>Disaggregation of Revenue [Line Items]</t>
        </is>
      </c>
    </row>
    <row r="120">
      <c r="A120" s="4" t="inlineStr">
        <is>
          <t>Revenue</t>
        </is>
      </c>
      <c r="C120" s="5" t="n">
        <v>5</v>
      </c>
      <c r="D120" s="7" t="n">
        <v>13.4</v>
      </c>
      <c r="E120" s="7" t="n">
        <v>10.3</v>
      </c>
      <c r="F120" s="7" t="n">
        <v>31.9</v>
      </c>
    </row>
    <row r="121">
      <c r="A121" s="4" t="inlineStr">
        <is>
          <t>Operating Segments | High Performance Materials &amp; Components | Food Equipment &amp; Appliances</t>
        </is>
      </c>
    </row>
    <row r="122">
      <c r="A122" s="3" t="inlineStr">
        <is>
          <t>Disaggregation of Revenue [Line Items]</t>
        </is>
      </c>
    </row>
    <row r="123">
      <c r="A123" s="4" t="inlineStr">
        <is>
          <t>Revenue</t>
        </is>
      </c>
      <c r="C123" s="7" t="n">
        <v>0.1</v>
      </c>
      <c r="D123" s="5" t="n">
        <v>0</v>
      </c>
      <c r="E123" s="7" t="n">
        <v>0.1</v>
      </c>
      <c r="F123" s="7" t="n">
        <v>0.1</v>
      </c>
    </row>
    <row r="124">
      <c r="A124" s="4" t="inlineStr">
        <is>
          <t>Operating Segments | High Performance Materials &amp; Components | Electronics/Computers/Communications</t>
        </is>
      </c>
    </row>
    <row r="125">
      <c r="A125" s="3" t="inlineStr">
        <is>
          <t>Disaggregation of Revenue [Line Items]</t>
        </is>
      </c>
    </row>
    <row r="126">
      <c r="A126" s="4" t="inlineStr">
        <is>
          <t>Revenue</t>
        </is>
      </c>
      <c r="C126" s="7" t="n">
        <v>0.2</v>
      </c>
      <c r="D126" s="7" t="n">
        <v>0.3</v>
      </c>
      <c r="E126" s="7" t="n">
        <v>0.5</v>
      </c>
      <c r="F126" s="7" t="n">
        <v>0.3</v>
      </c>
    </row>
    <row r="127">
      <c r="A127" s="4" t="inlineStr">
        <is>
          <t>Operating Segments | High Performance Materials &amp; Components | Medical</t>
        </is>
      </c>
    </row>
    <row r="128">
      <c r="A128" s="3" t="inlineStr">
        <is>
          <t>Disaggregation of Revenue [Line Items]</t>
        </is>
      </c>
    </row>
    <row r="129">
      <c r="A129" s="4" t="inlineStr">
        <is>
          <t>Revenue</t>
        </is>
      </c>
      <c r="C129" s="7" t="n">
        <v>10.3</v>
      </c>
      <c r="D129" s="7" t="n">
        <v>21.1</v>
      </c>
      <c r="E129" s="7" t="n">
        <v>27.3</v>
      </c>
      <c r="F129" s="7" t="n">
        <v>45.8</v>
      </c>
    </row>
    <row r="130">
      <c r="A130" s="4" t="inlineStr">
        <is>
          <t>Operating Segments | High Performance Materials &amp; Components | Other</t>
        </is>
      </c>
    </row>
    <row r="131">
      <c r="A131" s="3" t="inlineStr">
        <is>
          <t>Disaggregation of Revenue [Line Items]</t>
        </is>
      </c>
    </row>
    <row r="132">
      <c r="A132" s="4" t="inlineStr">
        <is>
          <t>Revenue</t>
        </is>
      </c>
      <c r="C132" s="5" t="n">
        <v>9</v>
      </c>
      <c r="D132" s="5" t="n">
        <v>17</v>
      </c>
      <c r="E132" s="7" t="n">
        <v>21.8</v>
      </c>
      <c r="F132" s="5" t="n">
        <v>38</v>
      </c>
    </row>
    <row r="133">
      <c r="A133" s="4" t="inlineStr">
        <is>
          <t>Operating Segments | Advanced Alloys &amp; Solutions [Member]</t>
        </is>
      </c>
    </row>
    <row r="134">
      <c r="A134" s="3" t="inlineStr">
        <is>
          <t>Disaggregation of Revenue [Line Items]</t>
        </is>
      </c>
    </row>
    <row r="135">
      <c r="A135" s="4" t="inlineStr">
        <is>
          <t>Revenue</t>
        </is>
      </c>
      <c r="C135" s="6" t="n">
        <v>506.2</v>
      </c>
      <c r="D135" s="6" t="n">
        <v>612.8</v>
      </c>
      <c r="E135" s="6" t="n">
        <v>1093.8</v>
      </c>
      <c r="F135" s="9" t="n">
        <v>1185</v>
      </c>
    </row>
    <row r="136">
      <c r="A136" s="4" t="inlineStr">
        <is>
          <t>Percent of revenue</t>
        </is>
      </c>
      <c r="C136" s="4" t="inlineStr">
        <is>
          <t>100.00%</t>
        </is>
      </c>
      <c r="D136" s="4" t="inlineStr">
        <is>
          <t>100.00%</t>
        </is>
      </c>
      <c r="E136" s="4" t="inlineStr">
        <is>
          <t>100.00%</t>
        </is>
      </c>
      <c r="F136" s="4" t="inlineStr">
        <is>
          <t>100.00%</t>
        </is>
      </c>
    </row>
    <row r="137">
      <c r="A137" s="4" t="inlineStr">
        <is>
          <t>Operating Segments | Advanced Alloys &amp; Solutions [Member] | Total High-Value Products</t>
        </is>
      </c>
    </row>
    <row r="138">
      <c r="A138" s="3" t="inlineStr">
        <is>
          <t>Disaggregation of Revenue [Line Items]</t>
        </is>
      </c>
    </row>
    <row r="139">
      <c r="A139" s="4" t="inlineStr">
        <is>
          <t>Percent of revenue</t>
        </is>
      </c>
      <c r="C139" s="4" t="inlineStr">
        <is>
          <t>72.00%</t>
        </is>
      </c>
      <c r="D139" s="4" t="inlineStr">
        <is>
          <t>72.00%</t>
        </is>
      </c>
      <c r="E139" s="4" t="inlineStr">
        <is>
          <t>71.00%</t>
        </is>
      </c>
      <c r="F139" s="4" t="inlineStr">
        <is>
          <t>71.00%</t>
        </is>
      </c>
    </row>
    <row r="140">
      <c r="A140" s="4" t="inlineStr">
        <is>
          <t>Operating Segments | Advanced Alloys &amp; Solutions [Member] | Nickel-based alloys and specialty alloys</t>
        </is>
      </c>
    </row>
    <row r="141">
      <c r="A141" s="3" t="inlineStr">
        <is>
          <t>Disaggregation of Revenue [Line Items]</t>
        </is>
      </c>
    </row>
    <row r="142">
      <c r="A142" s="4" t="inlineStr">
        <is>
          <t>Percent of revenue</t>
        </is>
      </c>
      <c r="C142" s="4" t="inlineStr">
        <is>
          <t>26.00%</t>
        </is>
      </c>
      <c r="D142" s="4" t="inlineStr">
        <is>
          <t>30.00%</t>
        </is>
      </c>
      <c r="E142" s="4" t="inlineStr">
        <is>
          <t>25.00%</t>
        </is>
      </c>
      <c r="F142" s="4" t="inlineStr">
        <is>
          <t>26.00%</t>
        </is>
      </c>
    </row>
    <row r="143">
      <c r="A143" s="4" t="inlineStr">
        <is>
          <t>Operating Segments | Advanced Alloys &amp; Solutions [Member] | Precision forgings, castings and components</t>
        </is>
      </c>
    </row>
    <row r="144">
      <c r="A144" s="3" t="inlineStr">
        <is>
          <t>Disaggregation of Revenue [Line Items]</t>
        </is>
      </c>
    </row>
    <row r="145">
      <c r="A145" s="4" t="inlineStr">
        <is>
          <t>Percent of revenue</t>
        </is>
      </c>
      <c r="C145" s="4" t="inlineStr">
        <is>
          <t>0.00%</t>
        </is>
      </c>
      <c r="D145" s="4" t="inlineStr">
        <is>
          <t>0.00%</t>
        </is>
      </c>
      <c r="E145" s="4" t="inlineStr">
        <is>
          <t>0.00%</t>
        </is>
      </c>
      <c r="F145" s="4" t="inlineStr">
        <is>
          <t>0.00%</t>
        </is>
      </c>
    </row>
    <row r="146">
      <c r="A146" s="4" t="inlineStr">
        <is>
          <t>Operating Segments | Advanced Alloys &amp; Solutions [Member] | Titanium and titanium-based alloys</t>
        </is>
      </c>
    </row>
    <row r="147">
      <c r="A147" s="3" t="inlineStr">
        <is>
          <t>Disaggregation of Revenue [Line Items]</t>
        </is>
      </c>
    </row>
    <row r="148">
      <c r="A148" s="4" t="inlineStr">
        <is>
          <t>Percent of revenue</t>
        </is>
      </c>
      <c r="C148" s="4" t="inlineStr">
        <is>
          <t>13.00%</t>
        </is>
      </c>
      <c r="D148" s="4" t="inlineStr">
        <is>
          <t>10.00%</t>
        </is>
      </c>
      <c r="E148" s="4" t="inlineStr">
        <is>
          <t>12.00%</t>
        </is>
      </c>
      <c r="F148" s="4" t="inlineStr">
        <is>
          <t>11.00%</t>
        </is>
      </c>
    </row>
    <row r="149">
      <c r="A149" s="4" t="inlineStr">
        <is>
          <t>Operating Segments | Advanced Alloys &amp; Solutions [Member] | Precision rolled strip products</t>
        </is>
      </c>
    </row>
    <row r="150">
      <c r="A150" s="3" t="inlineStr">
        <is>
          <t>Disaggregation of Revenue [Line Items]</t>
        </is>
      </c>
    </row>
    <row r="151">
      <c r="A151" s="4" t="inlineStr">
        <is>
          <t>Percent of revenue</t>
        </is>
      </c>
      <c r="C151" s="4" t="inlineStr">
        <is>
          <t>19.00%</t>
        </is>
      </c>
      <c r="D151" s="4" t="inlineStr">
        <is>
          <t>21.00%</t>
        </is>
      </c>
      <c r="E151" s="4" t="inlineStr">
        <is>
          <t>21.00%</t>
        </is>
      </c>
      <c r="F151" s="4" t="inlineStr">
        <is>
          <t>22.00%</t>
        </is>
      </c>
    </row>
    <row r="152">
      <c r="A152" s="4" t="inlineStr">
        <is>
          <t>Operating Segments | Advanced Alloys &amp; Solutions [Member] | Zirconium and related alloys</t>
        </is>
      </c>
    </row>
    <row r="153">
      <c r="A153" s="3" t="inlineStr">
        <is>
          <t>Disaggregation of Revenue [Line Items]</t>
        </is>
      </c>
    </row>
    <row r="154">
      <c r="A154" s="4" t="inlineStr">
        <is>
          <t>Percent of revenue</t>
        </is>
      </c>
      <c r="C154" s="4" t="inlineStr">
        <is>
          <t>14.00%</t>
        </is>
      </c>
      <c r="D154" s="4" t="inlineStr">
        <is>
          <t>11.00%</t>
        </is>
      </c>
      <c r="E154" s="4" t="inlineStr">
        <is>
          <t>13.00%</t>
        </is>
      </c>
      <c r="F154" s="4" t="inlineStr">
        <is>
          <t>12.00%</t>
        </is>
      </c>
    </row>
    <row r="155">
      <c r="A155" s="4" t="inlineStr">
        <is>
          <t>Operating Segments | Advanced Alloys &amp; Solutions [Member] | Standard stainless products [Member]</t>
        </is>
      </c>
    </row>
    <row r="156">
      <c r="A156" s="3" t="inlineStr">
        <is>
          <t>Disaggregation of Revenue [Line Items]</t>
        </is>
      </c>
    </row>
    <row r="157">
      <c r="A157" s="4" t="inlineStr">
        <is>
          <t>Percent of revenue</t>
        </is>
      </c>
      <c r="C157" s="4" t="inlineStr">
        <is>
          <t>28.00%</t>
        </is>
      </c>
      <c r="D157" s="4" t="inlineStr">
        <is>
          <t>28.00%</t>
        </is>
      </c>
      <c r="E157" s="4" t="inlineStr">
        <is>
          <t>29.00%</t>
        </is>
      </c>
      <c r="F157" s="4" t="inlineStr">
        <is>
          <t>29.00%</t>
        </is>
      </c>
    </row>
    <row r="158">
      <c r="A158" s="4" t="inlineStr">
        <is>
          <t>Operating Segments | Advanced Alloys &amp; Solutions [Member] | United States</t>
        </is>
      </c>
    </row>
    <row r="159">
      <c r="A159" s="3" t="inlineStr">
        <is>
          <t>Disaggregation of Revenue [Line Items]</t>
        </is>
      </c>
    </row>
    <row r="160">
      <c r="A160" s="4" t="inlineStr">
        <is>
          <t>Revenue</t>
        </is>
      </c>
      <c r="C160" s="9" t="n">
        <v>311</v>
      </c>
      <c r="D160" s="6" t="n">
        <v>350.3</v>
      </c>
      <c r="E160" s="6" t="n">
        <v>689.8</v>
      </c>
      <c r="F160" s="6" t="n">
        <v>702.4</v>
      </c>
    </row>
    <row r="161">
      <c r="A161" s="4" t="inlineStr">
        <is>
          <t>Operating Segments | Advanced Alloys &amp; Solutions [Member] | Europe</t>
        </is>
      </c>
    </row>
    <row r="162">
      <c r="A162" s="3" t="inlineStr">
        <is>
          <t>Disaggregation of Revenue [Line Items]</t>
        </is>
      </c>
    </row>
    <row r="163">
      <c r="A163" s="4" t="inlineStr">
        <is>
          <t>Revenue</t>
        </is>
      </c>
      <c r="C163" s="7" t="n">
        <v>32.4</v>
      </c>
      <c r="D163" s="7" t="n">
        <v>46.3</v>
      </c>
      <c r="E163" s="5" t="n">
        <v>70</v>
      </c>
      <c r="F163" s="7" t="n">
        <v>98.7</v>
      </c>
    </row>
    <row r="164">
      <c r="A164" s="4" t="inlineStr">
        <is>
          <t>Operating Segments | Advanced Alloys &amp; Solutions [Member] | Asia</t>
        </is>
      </c>
    </row>
    <row r="165">
      <c r="A165" s="3" t="inlineStr">
        <is>
          <t>Disaggregation of Revenue [Line Items]</t>
        </is>
      </c>
    </row>
    <row r="166">
      <c r="A166" s="4" t="inlineStr">
        <is>
          <t>Revenue</t>
        </is>
      </c>
      <c r="C166" s="7" t="n">
        <v>91.09999999999999</v>
      </c>
      <c r="D166" s="7" t="n">
        <v>122.5</v>
      </c>
      <c r="E166" s="7" t="n">
        <v>185.3</v>
      </c>
      <c r="F166" s="5" t="n">
        <v>203</v>
      </c>
    </row>
    <row r="167">
      <c r="A167" s="4" t="inlineStr">
        <is>
          <t>Operating Segments | Advanced Alloys &amp; Solutions [Member] | Canada</t>
        </is>
      </c>
    </row>
    <row r="168">
      <c r="A168" s="3" t="inlineStr">
        <is>
          <t>Disaggregation of Revenue [Line Items]</t>
        </is>
      </c>
    </row>
    <row r="169">
      <c r="A169" s="4" t="inlineStr">
        <is>
          <t>Revenue</t>
        </is>
      </c>
      <c r="C169" s="7" t="n">
        <v>11.1</v>
      </c>
      <c r="D169" s="7" t="n">
        <v>14.5</v>
      </c>
      <c r="E169" s="7" t="n">
        <v>21.5</v>
      </c>
      <c r="F169" s="7" t="n">
        <v>29.5</v>
      </c>
    </row>
    <row r="170">
      <c r="A170" s="4" t="inlineStr">
        <is>
          <t>Operating Segments | Advanced Alloys &amp; Solutions [Member] | South America, Middle East and other</t>
        </is>
      </c>
    </row>
    <row r="171">
      <c r="A171" s="3" t="inlineStr">
        <is>
          <t>Disaggregation of Revenue [Line Items]</t>
        </is>
      </c>
    </row>
    <row r="172">
      <c r="A172" s="4" t="inlineStr">
        <is>
          <t>Revenue</t>
        </is>
      </c>
      <c r="C172" s="5" t="n">
        <v>24</v>
      </c>
      <c r="D172" s="7" t="n">
        <v>13.7</v>
      </c>
      <c r="E172" s="7" t="n">
        <v>38.2</v>
      </c>
      <c r="F172" s="7" t="n">
        <v>21.9</v>
      </c>
    </row>
    <row r="173">
      <c r="A173" s="4" t="inlineStr">
        <is>
          <t>Operating Segments | Advanced Alloys &amp; Solutions [Member] | Aerospace &amp; Defense</t>
        </is>
      </c>
    </row>
    <row r="174">
      <c r="A174" s="3" t="inlineStr">
        <is>
          <t>Disaggregation of Revenue [Line Items]</t>
        </is>
      </c>
    </row>
    <row r="175">
      <c r="A175" s="4" t="inlineStr">
        <is>
          <t>Revenue</t>
        </is>
      </c>
      <c r="C175" s="7" t="n">
        <v>113.3</v>
      </c>
      <c r="D175" s="7" t="n">
        <v>127.4</v>
      </c>
      <c r="E175" s="5" t="n">
        <v>247</v>
      </c>
      <c r="F175" s="7" t="n">
        <v>252.4</v>
      </c>
    </row>
    <row r="176">
      <c r="A176" s="4" t="inlineStr">
        <is>
          <t>Operating Segments | Advanced Alloys &amp; Solutions [Member] | Energy*</t>
        </is>
      </c>
    </row>
    <row r="177">
      <c r="A177" s="3" t="inlineStr">
        <is>
          <t>Disaggregation of Revenue [Line Items]</t>
        </is>
      </c>
    </row>
    <row r="178">
      <c r="A178" s="4" t="inlineStr">
        <is>
          <t>Revenue</t>
        </is>
      </c>
      <c r="B178" s="4" t="inlineStr">
        <is>
          <t>[1]</t>
        </is>
      </c>
      <c r="C178" s="7" t="n">
        <v>144.7</v>
      </c>
      <c r="D178" s="5" t="n">
        <v>180</v>
      </c>
      <c r="E178" s="7" t="n">
        <v>291.2</v>
      </c>
      <c r="F178" s="7" t="n">
        <v>320.4</v>
      </c>
    </row>
    <row r="179">
      <c r="A179" s="4" t="inlineStr">
        <is>
          <t>Operating Segments | Advanced Alloys &amp; Solutions [Member] | Automotive</t>
        </is>
      </c>
    </row>
    <row r="180">
      <c r="A180" s="3" t="inlineStr">
        <is>
          <t>Disaggregation of Revenue [Line Items]</t>
        </is>
      </c>
    </row>
    <row r="181">
      <c r="A181" s="4" t="inlineStr">
        <is>
          <t>Revenue</t>
        </is>
      </c>
      <c r="C181" s="7" t="n">
        <v>49.8</v>
      </c>
      <c r="D181" s="7" t="n">
        <v>70.5</v>
      </c>
      <c r="E181" s="7" t="n">
        <v>124.3</v>
      </c>
      <c r="F181" s="7" t="n">
        <v>143.8</v>
      </c>
    </row>
    <row r="182">
      <c r="A182" s="4" t="inlineStr">
        <is>
          <t>Operating Segments | Advanced Alloys &amp; Solutions [Member] | Construction/Mining</t>
        </is>
      </c>
    </row>
    <row r="183">
      <c r="A183" s="3" t="inlineStr">
        <is>
          <t>Disaggregation of Revenue [Line Items]</t>
        </is>
      </c>
    </row>
    <row r="184">
      <c r="A184" s="4" t="inlineStr">
        <is>
          <t>Revenue</t>
        </is>
      </c>
      <c r="C184" s="7" t="n">
        <v>29.8</v>
      </c>
      <c r="D184" s="7" t="n">
        <v>39.2</v>
      </c>
      <c r="E184" s="7" t="n">
        <v>68.09999999999999</v>
      </c>
      <c r="F184" s="7" t="n">
        <v>78.59999999999999</v>
      </c>
    </row>
    <row r="185">
      <c r="A185" s="4" t="inlineStr">
        <is>
          <t>Operating Segments | Advanced Alloys &amp; Solutions [Member] | Food Equipment &amp; Appliances</t>
        </is>
      </c>
    </row>
    <row r="186">
      <c r="A186" s="3" t="inlineStr">
        <is>
          <t>Disaggregation of Revenue [Line Items]</t>
        </is>
      </c>
    </row>
    <row r="187">
      <c r="A187" s="4" t="inlineStr">
        <is>
          <t>Revenue</t>
        </is>
      </c>
      <c r="C187" s="7" t="n">
        <v>47.1</v>
      </c>
      <c r="D187" s="7" t="n">
        <v>49.6</v>
      </c>
      <c r="E187" s="7" t="n">
        <v>97.5</v>
      </c>
      <c r="F187" s="7" t="n">
        <v>102.7</v>
      </c>
    </row>
    <row r="188">
      <c r="A188" s="4" t="inlineStr">
        <is>
          <t>Operating Segments | Advanced Alloys &amp; Solutions [Member] | Electronics/Computers/Communications</t>
        </is>
      </c>
    </row>
    <row r="189">
      <c r="A189" s="3" t="inlineStr">
        <is>
          <t>Disaggregation of Revenue [Line Items]</t>
        </is>
      </c>
    </row>
    <row r="190">
      <c r="A190" s="4" t="inlineStr">
        <is>
          <t>Revenue</t>
        </is>
      </c>
      <c r="C190" s="7" t="n">
        <v>39.3</v>
      </c>
      <c r="D190" s="7" t="n">
        <v>37.8</v>
      </c>
      <c r="E190" s="7" t="n">
        <v>72.2</v>
      </c>
      <c r="F190" s="7" t="n">
        <v>71.90000000000001</v>
      </c>
    </row>
    <row r="191">
      <c r="A191" s="4" t="inlineStr">
        <is>
          <t>Operating Segments | Advanced Alloys &amp; Solutions [Member] | Medical</t>
        </is>
      </c>
    </row>
    <row r="192">
      <c r="A192" s="3" t="inlineStr">
        <is>
          <t>Disaggregation of Revenue [Line Items]</t>
        </is>
      </c>
    </row>
    <row r="193">
      <c r="A193" s="4" t="inlineStr">
        <is>
          <t>Revenue</t>
        </is>
      </c>
      <c r="C193" s="7" t="n">
        <v>19.6</v>
      </c>
      <c r="D193" s="7" t="n">
        <v>21.3</v>
      </c>
      <c r="E193" s="7" t="n">
        <v>41.2</v>
      </c>
      <c r="F193" s="7" t="n">
        <v>42.7</v>
      </c>
    </row>
    <row r="194">
      <c r="A194" s="4" t="inlineStr">
        <is>
          <t>Operating Segments | Advanced Alloys &amp; Solutions [Member] | Other</t>
        </is>
      </c>
    </row>
    <row r="195">
      <c r="A195" s="3" t="inlineStr">
        <is>
          <t>Disaggregation of Revenue [Line Items]</t>
        </is>
      </c>
    </row>
    <row r="196">
      <c r="A196" s="4" t="inlineStr">
        <is>
          <t>Revenue</t>
        </is>
      </c>
      <c r="C196" s="5" t="n">
        <v>26</v>
      </c>
      <c r="D196" s="7" t="n">
        <v>21.5</v>
      </c>
      <c r="E196" s="7" t="n">
        <v>63.3</v>
      </c>
      <c r="F196" s="5" t="n">
        <v>43</v>
      </c>
    </row>
    <row r="197">
      <c r="A197" s="4" t="inlineStr">
        <is>
          <t>External Customers | Operating Segments</t>
        </is>
      </c>
    </row>
    <row r="198">
      <c r="A198" s="3" t="inlineStr">
        <is>
          <t>Disaggregation of Revenue [Line Items]</t>
        </is>
      </c>
    </row>
    <row r="199">
      <c r="A199" s="4" t="inlineStr">
        <is>
          <t>Revenue</t>
        </is>
      </c>
      <c r="C199" s="7" t="n">
        <v>770.3</v>
      </c>
      <c r="D199" s="7" t="n">
        <v>1080.4</v>
      </c>
      <c r="E199" s="7" t="n">
        <v>1725.8</v>
      </c>
      <c r="F199" s="7" t="n">
        <v>2085.2</v>
      </c>
    </row>
    <row r="200">
      <c r="A200" s="4" t="inlineStr">
        <is>
          <t>External Customers | Operating Segments | High Performance Materials &amp; Components</t>
        </is>
      </c>
    </row>
    <row r="201">
      <c r="A201" s="3" t="inlineStr">
        <is>
          <t>Disaggregation of Revenue [Line Items]</t>
        </is>
      </c>
    </row>
    <row r="202">
      <c r="A202" s="4" t="inlineStr">
        <is>
          <t>Revenue</t>
        </is>
      </c>
      <c r="C202" s="7" t="n">
        <v>300.7</v>
      </c>
      <c r="D202" s="7" t="n">
        <v>533.1</v>
      </c>
      <c r="E202" s="5" t="n">
        <v>721</v>
      </c>
      <c r="F202" s="7" t="n">
        <v>1029.7</v>
      </c>
    </row>
    <row r="203">
      <c r="A203" s="4" t="inlineStr">
        <is>
          <t>External Customers | Operating Segments | Advanced Alloys &amp; Solutions [Member]</t>
        </is>
      </c>
    </row>
    <row r="204">
      <c r="A204" s="3" t="inlineStr">
        <is>
          <t>Disaggregation of Revenue [Line Items]</t>
        </is>
      </c>
    </row>
    <row r="205">
      <c r="A205" s="4" t="inlineStr">
        <is>
          <t>Revenue</t>
        </is>
      </c>
      <c r="C205" s="6" t="n">
        <v>469.6</v>
      </c>
      <c r="D205" s="6" t="n">
        <v>547.3</v>
      </c>
      <c r="E205" s="6" t="n">
        <v>1004.8</v>
      </c>
      <c r="F205" s="6" t="n">
        <v>1055.5</v>
      </c>
    </row>
    <row r="206"/>
    <row r="207">
      <c r="A207" s="4" t="inlineStr">
        <is>
          <t>[1]</t>
        </is>
      </c>
      <c r="B207" s="4" t="inlineStr">
        <is>
          <t>Includes the oil &amp;amp; gas, hydrocarbon and chemical processing, and electrical energy markets.</t>
        </is>
      </c>
    </row>
  </sheetData>
  <mergeCells count="5">
    <mergeCell ref="A1:B2"/>
    <mergeCell ref="C1:D1"/>
    <mergeCell ref="E1:F1"/>
    <mergeCell ref="A206:E206"/>
    <mergeCell ref="B207:E20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ccounts Receivable Reserve for Doubtful Accounts (Details) - USD ($) $ in Millions</t>
        </is>
      </c>
      <c r="B1" s="2" t="inlineStr">
        <is>
          <t>6 Months Ended</t>
        </is>
      </c>
    </row>
    <row r="2">
      <c r="B2" s="2" t="inlineStr">
        <is>
          <t>Jun. 30, 2020</t>
        </is>
      </c>
      <c r="C2" s="2" t="inlineStr">
        <is>
          <t>Jun. 30, 2019</t>
        </is>
      </c>
    </row>
    <row r="3">
      <c r="A3" s="3" t="inlineStr">
        <is>
          <t>Accounts Receivable, Allowance for Credit Loss [Roll Forward]</t>
        </is>
      </c>
    </row>
    <row r="4">
      <c r="A4" s="4" t="inlineStr">
        <is>
          <t>Balance as of beginning of fiscal year</t>
        </is>
      </c>
      <c r="B4" s="6" t="n">
        <v>4.6</v>
      </c>
      <c r="C4" s="9" t="n">
        <v>6</v>
      </c>
    </row>
    <row r="5">
      <c r="A5" s="4" t="inlineStr">
        <is>
          <t>Expense to increase the reserve</t>
        </is>
      </c>
      <c r="B5" s="7" t="n">
        <v>0.2</v>
      </c>
      <c r="C5" s="7" t="n">
        <v>0.2</v>
      </c>
    </row>
    <row r="6">
      <c r="A6" s="4" t="inlineStr">
        <is>
          <t>Write-off of uncollectible accounts</t>
        </is>
      </c>
      <c r="B6" s="7" t="n">
        <v>-0.3</v>
      </c>
      <c r="C6" s="5" t="n">
        <v>-1</v>
      </c>
    </row>
    <row r="7">
      <c r="A7" s="4" t="inlineStr">
        <is>
          <t>Reclassification to held for sale</t>
        </is>
      </c>
      <c r="B7" s="5" t="n">
        <v>0</v>
      </c>
      <c r="C7" s="7" t="n">
        <v>0.2</v>
      </c>
    </row>
    <row r="8">
      <c r="A8" s="4" t="inlineStr">
        <is>
          <t>Balance as of period end</t>
        </is>
      </c>
      <c r="B8" s="6" t="n">
        <v>4.5</v>
      </c>
      <c r="C8" s="9" t="n">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Millions</t>
        </is>
      </c>
      <c r="B1" s="2" t="inlineStr">
        <is>
          <t>6 Months Ended</t>
        </is>
      </c>
    </row>
    <row r="2">
      <c r="B2" s="2" t="inlineStr">
        <is>
          <t>Jun. 30, 2020</t>
        </is>
      </c>
      <c r="C2" s="2" t="inlineStr">
        <is>
          <t>Jun. 30, 2019</t>
        </is>
      </c>
    </row>
    <row r="3">
      <c r="A3" s="3" t="inlineStr">
        <is>
          <t>Contract Assets, Current [Roll Forward]</t>
        </is>
      </c>
    </row>
    <row r="4">
      <c r="A4" s="4" t="inlineStr">
        <is>
          <t>Balance as of beginning of fiscal year</t>
        </is>
      </c>
      <c r="B4" s="6" t="n">
        <v>38.5</v>
      </c>
      <c r="C4" s="6" t="n">
        <v>51.2</v>
      </c>
    </row>
    <row r="5">
      <c r="A5" s="4" t="inlineStr">
        <is>
          <t>Recognized in current year</t>
        </is>
      </c>
      <c r="B5" s="7" t="n">
        <v>37.5</v>
      </c>
      <c r="C5" s="7" t="n">
        <v>45.1</v>
      </c>
    </row>
    <row r="6">
      <c r="A6" s="4" t="inlineStr">
        <is>
          <t>Reclassified to accounts receivable</t>
        </is>
      </c>
      <c r="B6" s="7" t="n">
        <v>-34.5</v>
      </c>
      <c r="C6" s="5" t="n">
        <v>-48</v>
      </c>
    </row>
    <row r="7">
      <c r="A7" s="4" t="inlineStr">
        <is>
          <t>Impairment</t>
        </is>
      </c>
      <c r="B7" s="5" t="n">
        <v>0</v>
      </c>
      <c r="C7" s="5" t="n">
        <v>0</v>
      </c>
    </row>
    <row r="8">
      <c r="A8" s="4" t="inlineStr">
        <is>
          <t>Reclassification to/from long-term</t>
        </is>
      </c>
      <c r="B8" s="7" t="n">
        <v>0.1</v>
      </c>
      <c r="C8" s="5" t="n">
        <v>0</v>
      </c>
    </row>
    <row r="9">
      <c r="A9" s="4" t="inlineStr">
        <is>
          <t>Reclassification to held for sale</t>
        </is>
      </c>
      <c r="B9" s="5" t="n">
        <v>0</v>
      </c>
      <c r="C9" s="7" t="n">
        <v>7.4</v>
      </c>
    </row>
    <row r="10">
      <c r="A10" s="4" t="inlineStr">
        <is>
          <t>Balance as of period end</t>
        </is>
      </c>
      <c r="B10" s="7" t="n">
        <v>41.6</v>
      </c>
      <c r="C10" s="7" t="n">
        <v>40.9</v>
      </c>
    </row>
    <row r="11">
      <c r="A11" s="3" t="inlineStr">
        <is>
          <t>Contract Assets, Noncurrent [Roll Forward]</t>
        </is>
      </c>
    </row>
    <row r="12">
      <c r="A12" s="4" t="inlineStr">
        <is>
          <t>Balance as of beginning of fiscal year</t>
        </is>
      </c>
      <c r="B12" s="7" t="n">
        <v>0.1</v>
      </c>
      <c r="C12" s="7" t="n">
        <v>0.1</v>
      </c>
    </row>
    <row r="13">
      <c r="A13" s="4" t="inlineStr">
        <is>
          <t>Recognized in current year</t>
        </is>
      </c>
      <c r="B13" s="5" t="n">
        <v>0</v>
      </c>
      <c r="C13" s="5" t="n">
        <v>0</v>
      </c>
    </row>
    <row r="14">
      <c r="A14" s="4" t="inlineStr">
        <is>
          <t>Reclassified to accounts receivable</t>
        </is>
      </c>
      <c r="B14" s="5" t="n">
        <v>0</v>
      </c>
      <c r="C14" s="5" t="n">
        <v>0</v>
      </c>
    </row>
    <row r="15">
      <c r="A15" s="4" t="inlineStr">
        <is>
          <t>Impairment</t>
        </is>
      </c>
      <c r="B15" s="5" t="n">
        <v>0</v>
      </c>
      <c r="C15" s="5" t="n">
        <v>0</v>
      </c>
    </row>
    <row r="16">
      <c r="A16" s="4" t="inlineStr">
        <is>
          <t>Reclassification to/from short-term</t>
        </is>
      </c>
      <c r="B16" s="7" t="n">
        <v>-0.1</v>
      </c>
      <c r="C16" s="5" t="n">
        <v>0</v>
      </c>
    </row>
    <row r="17">
      <c r="A17" s="4" t="inlineStr">
        <is>
          <t>Balance as of period end</t>
        </is>
      </c>
      <c r="B17" s="5" t="n">
        <v>0</v>
      </c>
      <c r="C17" s="7" t="n">
        <v>0.1</v>
      </c>
    </row>
    <row r="18">
      <c r="A18" s="3" t="inlineStr">
        <is>
          <t>Contract Liabilities, Current [Roll Forward]</t>
        </is>
      </c>
    </row>
    <row r="19">
      <c r="A19" s="4" t="inlineStr">
        <is>
          <t>Balance as of beginning of fiscal year</t>
        </is>
      </c>
      <c r="B19" s="7" t="n">
        <v>78.7</v>
      </c>
      <c r="C19" s="7" t="n">
        <v>71.40000000000001</v>
      </c>
    </row>
    <row r="20">
      <c r="A20" s="4" t="inlineStr">
        <is>
          <t>Recognized in current year</t>
        </is>
      </c>
      <c r="B20" s="7" t="n">
        <v>97.90000000000001</v>
      </c>
      <c r="C20" s="7" t="n">
        <v>57.1</v>
      </c>
    </row>
    <row r="21">
      <c r="A21" s="4" t="inlineStr">
        <is>
          <t>Amounts in beginning balance reclassified to revenue</t>
        </is>
      </c>
      <c r="B21" s="7" t="n">
        <v>-33.9</v>
      </c>
      <c r="C21" s="7" t="n">
        <v>-44.8</v>
      </c>
    </row>
    <row r="22">
      <c r="A22" s="4" t="inlineStr">
        <is>
          <t>Current year amounts reclassified to revenue</t>
        </is>
      </c>
      <c r="B22" s="7" t="n">
        <v>-38.5</v>
      </c>
      <c r="C22" s="7" t="n">
        <v>-14.4</v>
      </c>
    </row>
    <row r="23">
      <c r="A23" s="4" t="inlineStr">
        <is>
          <t>Other</t>
        </is>
      </c>
      <c r="B23" s="7" t="n">
        <v>-0.2</v>
      </c>
      <c r="C23" s="5" t="n">
        <v>0</v>
      </c>
    </row>
    <row r="24">
      <c r="A24" s="4" t="inlineStr">
        <is>
          <t>Reclassification to/from long-term</t>
        </is>
      </c>
      <c r="B24" s="7" t="n">
        <v>5.8</v>
      </c>
      <c r="C24" s="5" t="n">
        <v>0</v>
      </c>
    </row>
    <row r="25">
      <c r="A25" s="4" t="inlineStr">
        <is>
          <t>Balance as of period end</t>
        </is>
      </c>
      <c r="B25" s="7" t="n">
        <v>109.8</v>
      </c>
      <c r="C25" s="7" t="n">
        <v>69.3</v>
      </c>
    </row>
    <row r="26">
      <c r="A26" s="3" t="inlineStr">
        <is>
          <t>Contract Liabilities, Noncurrent [Roll Forward]</t>
        </is>
      </c>
    </row>
    <row r="27">
      <c r="A27" s="4" t="inlineStr">
        <is>
          <t>Balance as of beginning of fiscal year</t>
        </is>
      </c>
      <c r="B27" s="7" t="n">
        <v>25.9</v>
      </c>
      <c r="C27" s="7" t="n">
        <v>7.3</v>
      </c>
    </row>
    <row r="28">
      <c r="A28" s="4" t="inlineStr">
        <is>
          <t>Recognized in current year</t>
        </is>
      </c>
      <c r="B28" s="7" t="n">
        <v>12.4</v>
      </c>
      <c r="C28" s="7" t="n">
        <v>0.5</v>
      </c>
    </row>
    <row r="29">
      <c r="A29" s="4" t="inlineStr">
        <is>
          <t>Amounts in beginning balance reclassified to revenue</t>
        </is>
      </c>
      <c r="B29" s="7" t="n">
        <v>-0.5</v>
      </c>
      <c r="C29" s="7" t="n">
        <v>-0.5</v>
      </c>
    </row>
    <row r="30">
      <c r="A30" s="4" t="inlineStr">
        <is>
          <t>Current year amounts reclassified to revenue</t>
        </is>
      </c>
      <c r="B30" s="5" t="n">
        <v>0</v>
      </c>
      <c r="C30" s="5" t="n">
        <v>0</v>
      </c>
    </row>
    <row r="31">
      <c r="A31" s="4" t="inlineStr">
        <is>
          <t>Other</t>
        </is>
      </c>
      <c r="B31" s="5" t="n">
        <v>0</v>
      </c>
      <c r="C31" s="5" t="n">
        <v>0</v>
      </c>
    </row>
    <row r="32">
      <c r="A32" s="4" t="inlineStr">
        <is>
          <t>Reclassification to/from short-term</t>
        </is>
      </c>
      <c r="B32" s="7" t="n">
        <v>-5.8</v>
      </c>
      <c r="C32" s="5" t="n">
        <v>0</v>
      </c>
    </row>
    <row r="33">
      <c r="A33" s="4" t="inlineStr">
        <is>
          <t>Balance as of period end</t>
        </is>
      </c>
      <c r="B33" s="9" t="n">
        <v>32</v>
      </c>
      <c r="C33" s="6" t="n">
        <v>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ventor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ntory [Line Items]</t>
        </is>
      </c>
    </row>
    <row r="4">
      <c r="A4" s="4" t="inlineStr">
        <is>
          <t>Raw materials and supplies</t>
        </is>
      </c>
      <c r="B4" s="6" t="n">
        <v>202.2</v>
      </c>
      <c r="D4" s="6" t="n">
        <v>202.2</v>
      </c>
      <c r="F4" s="6" t="n">
        <v>164.9</v>
      </c>
    </row>
    <row r="5">
      <c r="A5" s="4" t="inlineStr">
        <is>
          <t>Work-in-process</t>
        </is>
      </c>
      <c r="B5" s="7" t="n">
        <v>796.8</v>
      </c>
      <c r="D5" s="7" t="n">
        <v>796.8</v>
      </c>
      <c r="F5" s="7" t="n">
        <v>899.6</v>
      </c>
    </row>
    <row r="6">
      <c r="A6" s="4" t="inlineStr">
        <is>
          <t>Finished goods</t>
        </is>
      </c>
      <c r="B6" s="7" t="n">
        <v>186.5</v>
      </c>
      <c r="D6" s="7" t="n">
        <v>186.5</v>
      </c>
      <c r="F6" s="7" t="n">
        <v>161.3</v>
      </c>
    </row>
    <row r="7">
      <c r="A7" s="4" t="inlineStr">
        <is>
          <t>Total inventories at current cost</t>
        </is>
      </c>
      <c r="B7" s="7" t="n">
        <v>1185.5</v>
      </c>
      <c r="D7" s="7" t="n">
        <v>1185.5</v>
      </c>
      <c r="F7" s="7" t="n">
        <v>1225.8</v>
      </c>
    </row>
    <row r="8">
      <c r="A8" s="4" t="inlineStr">
        <is>
          <t>Adjustment from current cost to LIFO cost basis</t>
        </is>
      </c>
      <c r="B8" s="7" t="n">
        <v>47.6</v>
      </c>
      <c r="D8" s="7" t="n">
        <v>47.6</v>
      </c>
      <c r="F8" s="7" t="n">
        <v>33.6</v>
      </c>
    </row>
    <row r="9">
      <c r="A9" s="4" t="inlineStr">
        <is>
          <t>Inventory valuation reserves</t>
        </is>
      </c>
      <c r="B9" s="7" t="n">
        <v>-129.6</v>
      </c>
      <c r="D9" s="7" t="n">
        <v>-129.6</v>
      </c>
      <c r="F9" s="7" t="n">
        <v>-104.1</v>
      </c>
    </row>
    <row r="10">
      <c r="A10" s="4" t="inlineStr">
        <is>
          <t>Total inventories, net</t>
        </is>
      </c>
      <c r="B10" s="7" t="n">
        <v>1103.5</v>
      </c>
      <c r="D10" s="7" t="n">
        <v>1103.5</v>
      </c>
      <c r="F10" s="7" t="n">
        <v>1155.3</v>
      </c>
    </row>
    <row r="11">
      <c r="A11" s="4" t="inlineStr">
        <is>
          <t>LIFO benefit</t>
        </is>
      </c>
      <c r="D11" s="5" t="n">
        <v>14</v>
      </c>
      <c r="E11" s="6" t="n">
        <v>5.8</v>
      </c>
    </row>
    <row r="12">
      <c r="A12" s="4" t="inlineStr">
        <is>
          <t>NRV charge</t>
        </is>
      </c>
      <c r="D12" s="5" t="n">
        <v>-14</v>
      </c>
      <c r="E12" s="7" t="n">
        <v>-5.9</v>
      </c>
    </row>
    <row r="13">
      <c r="A13" s="4" t="inlineStr">
        <is>
          <t>Net cost of sales impact</t>
        </is>
      </c>
      <c r="B13" s="5" t="n">
        <v>0</v>
      </c>
      <c r="C13" s="9" t="n">
        <v>0</v>
      </c>
      <c r="D13" s="5" t="n">
        <v>0</v>
      </c>
      <c r="E13" s="6" t="n">
        <v>-0.1</v>
      </c>
    </row>
    <row r="14">
      <c r="A14" s="4" t="inlineStr">
        <is>
          <t>Net Realizable Value Reserve [Member]</t>
        </is>
      </c>
    </row>
    <row r="15">
      <c r="A15" s="3" t="inlineStr">
        <is>
          <t>Inventory [Line Items]</t>
        </is>
      </c>
    </row>
    <row r="16">
      <c r="A16" s="4" t="inlineStr">
        <is>
          <t>Inventory valuation reserves</t>
        </is>
      </c>
      <c r="B16" s="6" t="n">
        <v>-47.6</v>
      </c>
      <c r="D16" s="6" t="n">
        <v>-47.6</v>
      </c>
      <c r="F16" s="6" t="n">
        <v>-3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n. 30, 2020</t>
        </is>
      </c>
      <c r="C1" s="2" t="inlineStr">
        <is>
          <t>Dec. 31, 2019</t>
        </is>
      </c>
    </row>
    <row r="2">
      <c r="A2" s="3" t="inlineStr">
        <is>
          <t>Property, Plant and Equipment [Abstract]</t>
        </is>
      </c>
    </row>
    <row r="3">
      <c r="A3" s="4" t="inlineStr">
        <is>
          <t>Land</t>
        </is>
      </c>
      <c r="B3" s="6" t="n">
        <v>34.9</v>
      </c>
      <c r="C3" s="6" t="n">
        <v>34.6</v>
      </c>
    </row>
    <row r="4">
      <c r="A4" s="4" t="inlineStr">
        <is>
          <t>Buildings</t>
        </is>
      </c>
      <c r="B4" s="7" t="n">
        <v>876.8</v>
      </c>
      <c r="C4" s="7" t="n">
        <v>832.7</v>
      </c>
    </row>
    <row r="5">
      <c r="A5" s="4" t="inlineStr">
        <is>
          <t>Equipment and leasehold improvements</t>
        </is>
      </c>
      <c r="B5" s="7" t="n">
        <v>3681.3</v>
      </c>
      <c r="C5" s="7" t="n">
        <v>3671.3</v>
      </c>
    </row>
    <row r="6">
      <c r="A6" s="4" t="inlineStr">
        <is>
          <t>Property Plant And Equipment, gross</t>
        </is>
      </c>
      <c r="B6" s="5" t="n">
        <v>4593</v>
      </c>
      <c r="C6" s="7" t="n">
        <v>4538.6</v>
      </c>
    </row>
    <row r="7">
      <c r="A7" s="4" t="inlineStr">
        <is>
          <t>Accumulated depreciation and amortization</t>
        </is>
      </c>
      <c r="B7" s="5" t="n">
        <v>-2138</v>
      </c>
      <c r="C7" s="7" t="n">
        <v>-2088.5</v>
      </c>
    </row>
    <row r="8">
      <c r="A8" s="4" t="inlineStr">
        <is>
          <t>Total property, plant and equipment, net</t>
        </is>
      </c>
      <c r="B8" s="5" t="n">
        <v>2455</v>
      </c>
      <c r="C8" s="6" t="n">
        <v>2450.1</v>
      </c>
    </row>
    <row r="9">
      <c r="A9" s="4" t="inlineStr">
        <is>
          <t>Construction in progress</t>
        </is>
      </c>
      <c r="B9" s="6" t="n">
        <v>20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Impairmen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Goodwill [Line Items]</t>
        </is>
      </c>
    </row>
    <row r="4">
      <c r="A4" s="4" t="inlineStr">
        <is>
          <t>Goodwill</t>
        </is>
      </c>
      <c r="B4" s="6" t="n">
        <v>236.4</v>
      </c>
      <c r="D4" s="6" t="n">
        <v>236.4</v>
      </c>
      <c r="G4" s="6" t="n">
        <v>525.8</v>
      </c>
    </row>
    <row r="5">
      <c r="A5" s="4" t="inlineStr">
        <is>
          <t>Decrease of goodwill during period</t>
        </is>
      </c>
      <c r="D5" s="7" t="n">
        <v>-289.4</v>
      </c>
    </row>
    <row r="6">
      <c r="A6" s="4" t="inlineStr">
        <is>
          <t>Impairment of goodwill</t>
        </is>
      </c>
      <c r="B6" s="5" t="n">
        <v>287</v>
      </c>
      <c r="C6" s="9" t="n">
        <v>0</v>
      </c>
      <c r="D6" s="5" t="n">
        <v>287</v>
      </c>
      <c r="E6" s="9" t="n">
        <v>0</v>
      </c>
    </row>
    <row r="7">
      <c r="A7" s="4" t="inlineStr">
        <is>
          <t>Goodwill, foreign currency translation loss</t>
        </is>
      </c>
      <c r="D7" s="7" t="n">
        <v>2.4</v>
      </c>
    </row>
    <row r="8">
      <c r="A8" s="4" t="inlineStr">
        <is>
          <t>Accumulated goodwill impairment loss</t>
        </is>
      </c>
      <c r="B8" s="5" t="n">
        <v>528</v>
      </c>
      <c r="D8" s="5" t="n">
        <v>528</v>
      </c>
      <c r="G8" s="9" t="n">
        <v>241</v>
      </c>
    </row>
    <row r="9">
      <c r="A9" s="4" t="inlineStr">
        <is>
          <t>Forged Products</t>
        </is>
      </c>
    </row>
    <row r="10">
      <c r="A10" s="3" t="inlineStr">
        <is>
          <t>Goodwill [Line Items]</t>
        </is>
      </c>
    </row>
    <row r="11">
      <c r="A11" s="4" t="inlineStr">
        <is>
          <t>Goodwill</t>
        </is>
      </c>
      <c r="B11" s="7" t="n">
        <v>173.4</v>
      </c>
      <c r="D11" s="7" t="n">
        <v>173.4</v>
      </c>
      <c r="F11" s="6" t="n">
        <v>460.4</v>
      </c>
    </row>
    <row r="12">
      <c r="A12" s="4" t="inlineStr">
        <is>
          <t>Reporting unit, percentage of fair value in excess of carrying amount</t>
        </is>
      </c>
      <c r="G12" s="4" t="inlineStr">
        <is>
          <t>30.00%</t>
        </is>
      </c>
    </row>
    <row r="13">
      <c r="A13" s="4" t="inlineStr">
        <is>
          <t>Specialty Materials</t>
        </is>
      </c>
    </row>
    <row r="14">
      <c r="A14" s="3" t="inlineStr">
        <is>
          <t>Goodwill [Line Items]</t>
        </is>
      </c>
    </row>
    <row r="15">
      <c r="A15" s="4" t="inlineStr">
        <is>
          <t>Goodwill</t>
        </is>
      </c>
      <c r="B15" s="9" t="n">
        <v>63</v>
      </c>
      <c r="D15" s="9" t="n">
        <v>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Joint Ventures (Details) - USD ($) $ in Millions</t>
        </is>
      </c>
      <c r="B1" s="2" t="inlineStr">
        <is>
          <t>3 Months Ended</t>
        </is>
      </c>
      <c r="E1" s="2" t="inlineStr">
        <is>
          <t>6 Months Ended</t>
        </is>
      </c>
      <c r="G1" s="2" t="inlineStr">
        <is>
          <t>10 Months Ended</t>
        </is>
      </c>
      <c r="H1" s="2" t="inlineStr">
        <is>
          <t>34 Months Ended</t>
        </is>
      </c>
    </row>
    <row r="2">
      <c r="B2" s="2" t="inlineStr">
        <is>
          <t>Jun. 30, 2020</t>
        </is>
      </c>
      <c r="C2" s="2" t="inlineStr">
        <is>
          <t>Dec. 31, 2019</t>
        </is>
      </c>
      <c r="D2" s="2" t="inlineStr">
        <is>
          <t>Jun. 30, 2019</t>
        </is>
      </c>
      <c r="E2" s="2" t="inlineStr">
        <is>
          <t>Jun. 30, 2020</t>
        </is>
      </c>
      <c r="F2" s="2" t="inlineStr">
        <is>
          <t>Jun. 30, 2019</t>
        </is>
      </c>
      <c r="G2" s="2" t="inlineStr">
        <is>
          <t>Dec. 31, 2018</t>
        </is>
      </c>
      <c r="H2" s="2" t="inlineStr">
        <is>
          <t>Dec. 31, 2020</t>
        </is>
      </c>
    </row>
    <row r="3">
      <c r="A3" s="3" t="inlineStr">
        <is>
          <t>Schedule of Equity Method Investments [Line Items]</t>
        </is>
      </c>
    </row>
    <row r="4">
      <c r="A4" s="4" t="inlineStr">
        <is>
          <t>Cash and cash equivalents</t>
        </is>
      </c>
      <c r="B4" s="6" t="n">
        <v>539.1</v>
      </c>
      <c r="C4" s="6" t="n">
        <v>490.8</v>
      </c>
      <c r="E4" s="6" t="n">
        <v>539.1</v>
      </c>
    </row>
    <row r="5">
      <c r="A5" s="4" t="inlineStr">
        <is>
          <t>Income (loss) from equity investments</t>
        </is>
      </c>
      <c r="B5" s="7" t="n">
        <v>-1.9</v>
      </c>
      <c r="D5" s="6" t="n">
        <v>-3.5</v>
      </c>
      <c r="E5" s="7" t="n">
        <v>-5.6</v>
      </c>
      <c r="F5" s="6" t="n">
        <v>-6.3</v>
      </c>
    </row>
    <row r="6">
      <c r="A6" s="4" t="inlineStr">
        <is>
          <t>Next Gen Alloys LLC</t>
        </is>
      </c>
    </row>
    <row r="7">
      <c r="A7" s="3" t="inlineStr">
        <is>
          <t>Schedule of Equity Method Investments [Line Items]</t>
        </is>
      </c>
    </row>
    <row r="8">
      <c r="A8" s="4" t="inlineStr">
        <is>
          <t>Cash and cash equivalents</t>
        </is>
      </c>
      <c r="B8" s="6" t="n">
        <v>4.2</v>
      </c>
      <c r="E8" s="6" t="n">
        <v>4.2</v>
      </c>
    </row>
    <row r="9">
      <c r="A9" s="4" t="inlineStr">
        <is>
          <t>Allegheny &amp; Tsingshan Stainless</t>
        </is>
      </c>
    </row>
    <row r="10">
      <c r="A10" s="3" t="inlineStr">
        <is>
          <t>Schedule of Equity Method Investments [Line Items]</t>
        </is>
      </c>
    </row>
    <row r="11">
      <c r="A11" s="4" t="inlineStr">
        <is>
          <t>Equity method investment ownership percentage</t>
        </is>
      </c>
      <c r="B11" s="4" t="inlineStr">
        <is>
          <t>50.00%</t>
        </is>
      </c>
      <c r="E11" s="4" t="inlineStr">
        <is>
          <t>50.00%</t>
        </is>
      </c>
    </row>
    <row r="12">
      <c r="A12" s="4" t="inlineStr">
        <is>
          <t>Sales to noncontrolling interests</t>
        </is>
      </c>
      <c r="G12" s="9" t="n">
        <v>12</v>
      </c>
    </row>
    <row r="13">
      <c r="A13" s="4" t="inlineStr">
        <is>
          <t>Charges for termination benefits</t>
        </is>
      </c>
      <c r="B13" s="6" t="n">
        <v>4.8</v>
      </c>
    </row>
    <row r="14">
      <c r="A14" s="4" t="inlineStr">
        <is>
          <t>Impairment of Long-Lived Assets Held-for-use</t>
        </is>
      </c>
      <c r="C14" s="7" t="n">
        <v>14.2</v>
      </c>
    </row>
    <row r="15">
      <c r="A15" s="4" t="inlineStr">
        <is>
          <t>Due From Affiliates, Allowance For Credit Loss</t>
        </is>
      </c>
      <c r="C15" s="7" t="n">
        <v>4.3</v>
      </c>
    </row>
    <row r="16">
      <c r="A16" s="4" t="inlineStr">
        <is>
          <t>Allegheny &amp; Tsingshan Stainless | Employee Severance [Member]</t>
        </is>
      </c>
    </row>
    <row r="17">
      <c r="A17" s="3" t="inlineStr">
        <is>
          <t>Schedule of Equity Method Investments [Line Items]</t>
        </is>
      </c>
    </row>
    <row r="18">
      <c r="A18" s="4" t="inlineStr">
        <is>
          <t>Income (loss) from equity investments</t>
        </is>
      </c>
      <c r="B18" s="6" t="n">
        <v>-2.4</v>
      </c>
      <c r="D18" s="5" t="n">
        <v>0</v>
      </c>
      <c r="E18" s="6" t="n">
        <v>-2.4</v>
      </c>
      <c r="F18" s="5" t="n">
        <v>0</v>
      </c>
    </row>
    <row r="19">
      <c r="A19" s="4" t="inlineStr">
        <is>
          <t>Uniti</t>
        </is>
      </c>
    </row>
    <row r="20">
      <c r="A20" s="3" t="inlineStr">
        <is>
          <t>Schedule of Equity Method Investments [Line Items]</t>
        </is>
      </c>
    </row>
    <row r="21">
      <c r="A21" s="4" t="inlineStr">
        <is>
          <t>Equity method investment ownership percentage</t>
        </is>
      </c>
      <c r="B21" s="4" t="inlineStr">
        <is>
          <t>50.00%</t>
        </is>
      </c>
      <c r="E21" s="4" t="inlineStr">
        <is>
          <t>50.00%</t>
        </is>
      </c>
    </row>
    <row r="22">
      <c r="A22" s="4" t="inlineStr">
        <is>
          <t>Tsingshan Group | Allegheny &amp; Tsingshan Stainless</t>
        </is>
      </c>
    </row>
    <row r="23">
      <c r="A23" s="3" t="inlineStr">
        <is>
          <t>Schedule of Equity Method Investments [Line Items]</t>
        </is>
      </c>
    </row>
    <row r="24">
      <c r="A24" s="4" t="inlineStr">
        <is>
          <t>Due from Affiliates</t>
        </is>
      </c>
      <c r="B24" s="6" t="n">
        <v>5.5</v>
      </c>
      <c r="E24" s="6" t="n">
        <v>5.5</v>
      </c>
    </row>
    <row r="25">
      <c r="A25" s="4" t="inlineStr">
        <is>
          <t>Advanced Alloys &amp; Solutions [Member] | Shanghai STAL Precision Stainless Steel Co Ltd</t>
        </is>
      </c>
    </row>
    <row r="26">
      <c r="A26" s="3" t="inlineStr">
        <is>
          <t>Schedule of Equity Method Investments [Line Items]</t>
        </is>
      </c>
    </row>
    <row r="27">
      <c r="A27" s="4" t="inlineStr">
        <is>
          <t>Cash and cash equivalents</t>
        </is>
      </c>
      <c r="B27" s="7" t="n">
        <v>34.9</v>
      </c>
      <c r="E27" s="7" t="n">
        <v>34.9</v>
      </c>
    </row>
    <row r="28">
      <c r="A28" s="4" t="inlineStr">
        <is>
          <t>Advanced Alloys &amp; Solutions [Member] | Allegheny &amp; Tsingshan Stainless</t>
        </is>
      </c>
    </row>
    <row r="29">
      <c r="A29" s="3" t="inlineStr">
        <is>
          <t>Schedule of Equity Method Investments [Line Items]</t>
        </is>
      </c>
    </row>
    <row r="30">
      <c r="A30" s="4" t="inlineStr">
        <is>
          <t>Income (loss) from equity investments</t>
        </is>
      </c>
      <c r="B30" s="7" t="n">
        <v>-4.6</v>
      </c>
      <c r="D30" s="5" t="n">
        <v>-4</v>
      </c>
      <c r="E30" s="7" t="n">
        <v>-8.5</v>
      </c>
      <c r="F30" s="7" t="n">
        <v>-7.3</v>
      </c>
    </row>
    <row r="31">
      <c r="A31" s="4" t="inlineStr">
        <is>
          <t>Due from Affiliates</t>
        </is>
      </c>
      <c r="B31" s="7" t="n">
        <v>17.6</v>
      </c>
      <c r="C31" s="7" t="n">
        <v>32.5</v>
      </c>
      <c r="E31" s="7" t="n">
        <v>17.6</v>
      </c>
    </row>
    <row r="32">
      <c r="A32" s="4" t="inlineStr">
        <is>
          <t>Advanced Alloys &amp; Solutions [Member] | Uniti</t>
        </is>
      </c>
    </row>
    <row r="33">
      <c r="A33" s="3" t="inlineStr">
        <is>
          <t>Schedule of Equity Method Investments [Line Items]</t>
        </is>
      </c>
    </row>
    <row r="34">
      <c r="A34" s="4" t="inlineStr">
        <is>
          <t>Income (loss) from equity investments</t>
        </is>
      </c>
      <c r="B34" s="7" t="n">
        <v>0.3</v>
      </c>
      <c r="D34" s="6" t="n">
        <v>0.5</v>
      </c>
      <c r="E34" s="7" t="n">
        <v>0.5</v>
      </c>
      <c r="F34" s="9" t="n">
        <v>1</v>
      </c>
    </row>
    <row r="35">
      <c r="A35" s="4" t="inlineStr">
        <is>
          <t>Forecast | Allegheny &amp; Tsingshan Stainless</t>
        </is>
      </c>
    </row>
    <row r="36">
      <c r="A36" s="3" t="inlineStr">
        <is>
          <t>Schedule of Equity Method Investments [Line Items]</t>
        </is>
      </c>
    </row>
    <row r="37">
      <c r="A37" s="4" t="inlineStr">
        <is>
          <t>Sales to noncontrolling interests</t>
        </is>
      </c>
      <c r="H37" s="6" t="n">
        <v>17.5</v>
      </c>
    </row>
    <row r="38">
      <c r="A38" s="4" t="inlineStr">
        <is>
          <t>Property, Plant and Equipment [Member] | Allegheny &amp; Tsingshan Stainless</t>
        </is>
      </c>
    </row>
    <row r="39">
      <c r="A39" s="3" t="inlineStr">
        <is>
          <t>Schedule of Equity Method Investments [Line Items]</t>
        </is>
      </c>
    </row>
    <row r="40">
      <c r="A40" s="4" t="inlineStr">
        <is>
          <t>Income (loss) from equity investments</t>
        </is>
      </c>
      <c r="C40" s="7" t="n">
        <v>-7.1</v>
      </c>
    </row>
    <row r="41">
      <c r="A41" s="4" t="inlineStr">
        <is>
          <t>Prepaid expenses and other current assets | Advanced Alloys &amp; Solutions [Member] | Allegheny &amp; Tsingshan Stainless</t>
        </is>
      </c>
    </row>
    <row r="42">
      <c r="A42" s="3" t="inlineStr">
        <is>
          <t>Schedule of Equity Method Investments [Line Items]</t>
        </is>
      </c>
    </row>
    <row r="43">
      <c r="A43" s="4" t="inlineStr">
        <is>
          <t>Due from Affiliates</t>
        </is>
      </c>
      <c r="B43" s="5" t="n">
        <v>2</v>
      </c>
      <c r="C43" s="7" t="n">
        <v>8.300000000000001</v>
      </c>
      <c r="E43" s="5" t="n">
        <v>2</v>
      </c>
    </row>
    <row r="44">
      <c r="A44" s="4" t="inlineStr">
        <is>
          <t>Other Noncurrent Assets [Member] | Advanced Alloys &amp; Solutions [Member] | Allegheny &amp; Tsingshan Stainless</t>
        </is>
      </c>
    </row>
    <row r="45">
      <c r="A45" s="3" t="inlineStr">
        <is>
          <t>Schedule of Equity Method Investments [Line Items]</t>
        </is>
      </c>
    </row>
    <row r="46">
      <c r="A46" s="4" t="inlineStr">
        <is>
          <t>Due from Affiliates</t>
        </is>
      </c>
      <c r="B46" s="6" t="n">
        <v>15.6</v>
      </c>
      <c r="C46" s="6" t="n">
        <v>24.2</v>
      </c>
      <c r="E46" s="6" t="n">
        <v>15.6</v>
      </c>
    </row>
    <row r="47">
      <c r="A47" s="4" t="inlineStr">
        <is>
          <t>Allegheny Technologies Inc | Next Gen Alloys LLC</t>
        </is>
      </c>
    </row>
    <row r="48">
      <c r="A48" s="3" t="inlineStr">
        <is>
          <t>Schedule of Equity Method Investments [Line Items]</t>
        </is>
      </c>
    </row>
    <row r="49">
      <c r="A49" s="4" t="inlineStr">
        <is>
          <t>Joint venture ownership percentage</t>
        </is>
      </c>
      <c r="B49" s="4" t="inlineStr">
        <is>
          <t>51.00%</t>
        </is>
      </c>
      <c r="E49" s="4" t="inlineStr">
        <is>
          <t>51.00%</t>
        </is>
      </c>
    </row>
    <row r="50">
      <c r="A50" s="4" t="inlineStr">
        <is>
          <t>Allegheny Technologies Inc | Advanced Alloys &amp; Solutions [Member] | Shanghai STAL Precision Stainless Steel Co Ltd</t>
        </is>
      </c>
    </row>
    <row r="51">
      <c r="A51" s="3" t="inlineStr">
        <is>
          <t>Schedule of Equity Method Investments [Line Items]</t>
        </is>
      </c>
    </row>
    <row r="52">
      <c r="A52" s="4" t="inlineStr">
        <is>
          <t>Joint venture ownership percentage</t>
        </is>
      </c>
      <c r="B52" s="4" t="inlineStr">
        <is>
          <t>60.00%</t>
        </is>
      </c>
      <c r="E52" s="4" t="inlineStr">
        <is>
          <t>60.00%</t>
        </is>
      </c>
    </row>
    <row r="53">
      <c r="A53" s="4" t="inlineStr">
        <is>
          <t>China Baowu Steel Group Corporation Limited | Advanced Alloys &amp; Solutions [Member] | China Baowu Steel Group Corporation Limited | Shanghai STAL Precision Stainless Steel Co Ltd</t>
        </is>
      </c>
    </row>
    <row r="54">
      <c r="A54" s="3" t="inlineStr">
        <is>
          <t>Schedule of Equity Method Investments [Line Items]</t>
        </is>
      </c>
    </row>
    <row r="55">
      <c r="A55" s="4" t="inlineStr">
        <is>
          <t>Joint venture ownership percentage by unaffiliated entity</t>
        </is>
      </c>
      <c r="B55" s="4" t="inlineStr">
        <is>
          <t>40.00%</t>
        </is>
      </c>
      <c r="E55" s="4" t="inlineStr">
        <is>
          <t>40.00%</t>
        </is>
      </c>
    </row>
    <row r="56">
      <c r="A56" s="4" t="inlineStr">
        <is>
          <t>Tsingshan Group | Tsingshan Group | Allegheny &amp; Tsingshan Stainless</t>
        </is>
      </c>
    </row>
    <row r="57">
      <c r="A57" s="3" t="inlineStr">
        <is>
          <t>Schedule of Equity Method Investments [Line Items]</t>
        </is>
      </c>
    </row>
    <row r="58">
      <c r="A58" s="4" t="inlineStr">
        <is>
          <t>Joint venture ownership percentage by unaffiliated entity</t>
        </is>
      </c>
      <c r="B58" s="4" t="inlineStr">
        <is>
          <t>50.00%</t>
        </is>
      </c>
      <c r="E58" s="4" t="inlineStr">
        <is>
          <t>50.00%</t>
        </is>
      </c>
    </row>
    <row r="59">
      <c r="A59" s="4" t="inlineStr">
        <is>
          <t>VSMPO | VSMPO | Uniti</t>
        </is>
      </c>
    </row>
    <row r="60">
      <c r="A60" s="3" t="inlineStr">
        <is>
          <t>Schedule of Equity Method Investments [Line Items]</t>
        </is>
      </c>
    </row>
    <row r="61">
      <c r="A61" s="4" t="inlineStr">
        <is>
          <t>Joint venture ownership percentage by unaffiliated entity</t>
        </is>
      </c>
      <c r="B61" s="4" t="inlineStr">
        <is>
          <t>50.00%</t>
        </is>
      </c>
      <c r="E61" s="4" t="inlineStr">
        <is>
          <t>50.00%</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419.9</v>
      </c>
      <c r="C4" s="6" t="n">
        <v>78.5</v>
      </c>
      <c r="D4" s="6" t="n">
        <v>-396.3</v>
      </c>
      <c r="E4" s="6" t="n">
        <v>94.8</v>
      </c>
    </row>
    <row r="5">
      <c r="A5" s="3" t="inlineStr">
        <is>
          <t>Currency translation adjustment</t>
        </is>
      </c>
    </row>
    <row r="6">
      <c r="A6" s="4" t="inlineStr">
        <is>
          <t>Unrealized net change arising during the period</t>
        </is>
      </c>
      <c r="B6" s="7" t="n">
        <v>14.2</v>
      </c>
      <c r="C6" s="7" t="n">
        <v>-8.5</v>
      </c>
      <c r="D6" s="7" t="n">
        <v>-9.199999999999999</v>
      </c>
      <c r="E6" s="7" t="n">
        <v>2.5</v>
      </c>
    </row>
    <row r="7">
      <c r="A7" s="3" t="inlineStr">
        <is>
          <t>Derivatives</t>
        </is>
      </c>
    </row>
    <row r="8">
      <c r="A8" s="4" t="inlineStr">
        <is>
          <t>Net derivatives gain (loss) on hedge transactions</t>
        </is>
      </c>
      <c r="B8" s="5" t="n">
        <v>2</v>
      </c>
      <c r="C8" s="7" t="n">
        <v>-5.7</v>
      </c>
      <c r="D8" s="7" t="n">
        <v>-10.3</v>
      </c>
      <c r="E8" s="7" t="n">
        <v>4.8</v>
      </c>
    </row>
    <row r="9">
      <c r="A9" s="4" t="inlineStr">
        <is>
          <t>Reclassification to net income (loss) of net realized loss</t>
        </is>
      </c>
      <c r="B9" s="7" t="n">
        <v>4.2</v>
      </c>
      <c r="C9" s="7" t="n">
        <v>0.5</v>
      </c>
      <c r="D9" s="5" t="n">
        <v>6</v>
      </c>
      <c r="E9" s="7" t="n">
        <v>1.4</v>
      </c>
    </row>
    <row r="10">
      <c r="A10" s="4" t="inlineStr">
        <is>
          <t>Income taxes on derivative transactions</t>
        </is>
      </c>
      <c r="B10" s="7" t="n">
        <v>2.5</v>
      </c>
      <c r="C10" s="5" t="n">
        <v>0</v>
      </c>
      <c r="D10" s="5" t="n">
        <v>0</v>
      </c>
      <c r="E10" s="5" t="n">
        <v>0</v>
      </c>
    </row>
    <row r="11">
      <c r="A11" s="4" t="inlineStr">
        <is>
          <t>Total</t>
        </is>
      </c>
      <c r="B11" s="7" t="n">
        <v>3.7</v>
      </c>
      <c r="C11" s="7" t="n">
        <v>-5.2</v>
      </c>
      <c r="D11" s="7" t="n">
        <v>-4.3</v>
      </c>
      <c r="E11" s="7" t="n">
        <v>6.2</v>
      </c>
    </row>
    <row r="12">
      <c r="A12" s="3" t="inlineStr">
        <is>
          <t>Postretirement benefit plans</t>
        </is>
      </c>
    </row>
    <row r="13">
      <c r="A13" s="4" t="inlineStr">
        <is>
          <t>Amortization of net actuarial loss</t>
        </is>
      </c>
      <c r="B13" s="7" t="n">
        <v>21.3</v>
      </c>
      <c r="C13" s="7" t="n">
        <v>21.8</v>
      </c>
      <c r="D13" s="7" t="n">
        <v>42.6</v>
      </c>
      <c r="E13" s="7" t="n">
        <v>43.5</v>
      </c>
    </row>
    <row r="14">
      <c r="A14" s="4" t="inlineStr">
        <is>
          <t>Amortization to net income (loss) of net prior service credits</t>
        </is>
      </c>
      <c r="B14" s="7" t="n">
        <v>-0.8</v>
      </c>
      <c r="C14" s="7" t="n">
        <v>-0.6</v>
      </c>
      <c r="D14" s="7" t="n">
        <v>-1.5</v>
      </c>
      <c r="E14" s="7" t="n">
        <v>-1.2</v>
      </c>
    </row>
    <row r="15">
      <c r="A15" s="4" t="inlineStr">
        <is>
          <t>Income taxes on postretirement benefit plans</t>
        </is>
      </c>
      <c r="B15" s="7" t="n">
        <v>-4.9</v>
      </c>
      <c r="C15" s="5" t="n">
        <v>0</v>
      </c>
      <c r="D15" s="5" t="n">
        <v>0</v>
      </c>
      <c r="E15" s="5" t="n">
        <v>0</v>
      </c>
    </row>
    <row r="16">
      <c r="A16" s="4" t="inlineStr">
        <is>
          <t>Total</t>
        </is>
      </c>
      <c r="B16" s="7" t="n">
        <v>25.4</v>
      </c>
      <c r="C16" s="7" t="n">
        <v>21.2</v>
      </c>
      <c r="D16" s="7" t="n">
        <v>41.1</v>
      </c>
      <c r="E16" s="7" t="n">
        <v>42.3</v>
      </c>
    </row>
    <row r="17">
      <c r="A17" s="4" t="inlineStr">
        <is>
          <t>Other comprehensive income, net of tax</t>
        </is>
      </c>
      <c r="B17" s="7" t="n">
        <v>43.3</v>
      </c>
      <c r="C17" s="7" t="n">
        <v>7.5</v>
      </c>
      <c r="D17" s="7" t="n">
        <v>27.6</v>
      </c>
      <c r="E17" s="5" t="n">
        <v>51</v>
      </c>
    </row>
    <row r="18">
      <c r="A18" s="4" t="inlineStr">
        <is>
          <t>Comprehensive (loss) income</t>
        </is>
      </c>
      <c r="B18" s="7" t="n">
        <v>-376.6</v>
      </c>
      <c r="C18" s="5" t="n">
        <v>86</v>
      </c>
      <c r="D18" s="7" t="n">
        <v>-368.7</v>
      </c>
      <c r="E18" s="7" t="n">
        <v>145.8</v>
      </c>
    </row>
    <row r="19">
      <c r="A19" s="4" t="inlineStr">
        <is>
          <t>Less: Comprehensive income (loss) attributable to noncontrolling interests</t>
        </is>
      </c>
      <c r="B19" s="7" t="n">
        <v>2.2</v>
      </c>
      <c r="C19" s="7" t="n">
        <v>-0.2</v>
      </c>
      <c r="D19" s="7" t="n">
        <v>3.9</v>
      </c>
      <c r="E19" s="7" t="n">
        <v>6.3</v>
      </c>
    </row>
    <row r="20">
      <c r="A20" s="4" t="inlineStr">
        <is>
          <t>Comprehensive (loss) income attributable to ATI</t>
        </is>
      </c>
      <c r="B20" s="6" t="n">
        <v>-378.8</v>
      </c>
      <c r="C20" s="6" t="n">
        <v>86.2</v>
      </c>
      <c r="D20" s="6" t="n">
        <v>-372.6</v>
      </c>
      <c r="E20" s="6" t="n">
        <v>13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Other Incom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Rent and royalty income</t>
        </is>
      </c>
      <c r="B4" s="6" t="n">
        <v>0.2</v>
      </c>
      <c r="C4" s="6" t="n">
        <v>0.7</v>
      </c>
      <c r="D4" s="6" t="n">
        <v>0.5</v>
      </c>
      <c r="E4" s="6" t="n">
        <v>1.4</v>
      </c>
    </row>
    <row r="5">
      <c r="A5" s="4" t="inlineStr">
        <is>
          <t>Gains from disposal of property, plant and equipment, net</t>
        </is>
      </c>
      <c r="B5" s="5" t="n">
        <v>0</v>
      </c>
      <c r="C5" s="7" t="n">
        <v>29.1</v>
      </c>
      <c r="D5" s="7" t="n">
        <v>2.5</v>
      </c>
      <c r="E5" s="7" t="n">
        <v>28.3</v>
      </c>
    </row>
    <row r="6">
      <c r="A6" s="4" t="inlineStr">
        <is>
          <t>Net equity (loss) gain on joint ventures</t>
        </is>
      </c>
      <c r="B6" s="7" t="n">
        <v>-1.9</v>
      </c>
      <c r="C6" s="7" t="n">
        <v>-3.5</v>
      </c>
      <c r="D6" s="7" t="n">
        <v>-5.6</v>
      </c>
      <c r="E6" s="7" t="n">
        <v>-6.3</v>
      </c>
    </row>
    <row r="7">
      <c r="A7" s="4" t="inlineStr">
        <is>
          <t>Loss from sale of businesses</t>
        </is>
      </c>
      <c r="B7" s="5" t="n">
        <v>0</v>
      </c>
      <c r="C7" s="7" t="n">
        <v>-7.7</v>
      </c>
      <c r="D7" s="5" t="n">
        <v>0</v>
      </c>
      <c r="E7" s="7" t="n">
        <v>-7.7</v>
      </c>
    </row>
    <row r="8">
      <c r="A8" s="4" t="inlineStr">
        <is>
          <t>Adjustment to indemnification for conditional ARO costs</t>
        </is>
      </c>
      <c r="B8" s="7" t="n">
        <v>4.3</v>
      </c>
      <c r="C8" s="5" t="n">
        <v>0</v>
      </c>
      <c r="D8" s="7" t="n">
        <v>4.3</v>
      </c>
      <c r="E8" s="5" t="n">
        <v>0</v>
      </c>
    </row>
    <row r="9">
      <c r="A9" s="4" t="inlineStr">
        <is>
          <t>Other</t>
        </is>
      </c>
      <c r="B9" s="7" t="n">
        <v>0.3</v>
      </c>
      <c r="C9" s="5" t="n">
        <v>0</v>
      </c>
      <c r="D9" s="7" t="n">
        <v>0.3</v>
      </c>
      <c r="E9" s="5" t="n">
        <v>0</v>
      </c>
    </row>
    <row r="10">
      <c r="A10" s="4" t="inlineStr">
        <is>
          <t>Other income (expense), net</t>
        </is>
      </c>
      <c r="B10" s="7" t="n">
        <v>0.5</v>
      </c>
      <c r="C10" s="7" t="n">
        <v>18.6</v>
      </c>
      <c r="D10" s="7" t="n">
        <v>-0.4</v>
      </c>
      <c r="E10" s="7" t="n">
        <v>15.7</v>
      </c>
    </row>
    <row r="11">
      <c r="A11" s="4" t="inlineStr">
        <is>
          <t>Allegheny &amp; Tsingshan Stainless | Employee Severance [Member]</t>
        </is>
      </c>
    </row>
    <row r="12">
      <c r="A12" s="3" t="inlineStr">
        <is>
          <t>Other Income and Expenses [Abstract]</t>
        </is>
      </c>
    </row>
    <row r="13">
      <c r="A13" s="4" t="inlineStr">
        <is>
          <t>Net equity (loss) gain on joint ventures</t>
        </is>
      </c>
      <c r="B13" s="6" t="n">
        <v>-2.4</v>
      </c>
      <c r="C13" s="9" t="n">
        <v>0</v>
      </c>
      <c r="D13" s="6" t="n">
        <v>-2.4</v>
      </c>
      <c r="E13" s="9"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Financial Statement Information - Narrative (Details) - USD ($) $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Other Income and Expenses [Abstract]</t>
        </is>
      </c>
    </row>
    <row r="4">
      <c r="A4" s="4" t="inlineStr">
        <is>
          <t>Gain on the sale of oil and gas rights</t>
        </is>
      </c>
      <c r="B4" s="6" t="n">
        <v>29.3</v>
      </c>
      <c r="C4" s="6" t="n">
        <v>2.5</v>
      </c>
      <c r="D4" s="6" t="n">
        <v>29.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56" customWidth="1" min="2" max="2"/>
    <col width="23" customWidth="1" min="3" max="3"/>
    <col width="16" customWidth="1" min="4" max="4"/>
    <col width="14" customWidth="1" min="5" max="5"/>
    <col width="14" customWidth="1" min="6" max="6"/>
  </cols>
  <sheetData>
    <row r="1">
      <c r="A1" s="1" t="inlineStr">
        <is>
          <t>Debt Schedule of Debt (Details) - USD ($)</t>
        </is>
      </c>
      <c r="C1" s="2" t="inlineStr">
        <is>
          <t>6 Months Ended</t>
        </is>
      </c>
      <c r="D1" s="2" t="inlineStr">
        <is>
          <t>12 Months Ended</t>
        </is>
      </c>
    </row>
    <row r="2">
      <c r="C2" s="2" t="inlineStr">
        <is>
          <t>Jun. 30, 2020</t>
        </is>
      </c>
      <c r="D2" s="2" t="inlineStr">
        <is>
          <t>Dec. 31, 2019</t>
        </is>
      </c>
      <c r="E2" s="2" t="inlineStr">
        <is>
          <t>Feb. 15, 2016</t>
        </is>
      </c>
      <c r="F2" s="2" t="inlineStr">
        <is>
          <t>Dec. 31, 2013</t>
        </is>
      </c>
    </row>
    <row r="3">
      <c r="A3" s="3" t="inlineStr">
        <is>
          <t>Debt Instrument [Line Items]</t>
        </is>
      </c>
    </row>
    <row r="4">
      <c r="A4" s="4" t="inlineStr">
        <is>
          <t>Debt Issuance Costs, Net</t>
        </is>
      </c>
      <c r="C4" s="9" t="n">
        <v>-16100000</v>
      </c>
      <c r="D4" s="9" t="n">
        <v>-12300000</v>
      </c>
    </row>
    <row r="5">
      <c r="A5" s="4" t="inlineStr">
        <is>
          <t>Total Debt</t>
        </is>
      </c>
      <c r="C5" s="5" t="n">
        <v>1529700000</v>
      </c>
      <c r="D5" s="5" t="n">
        <v>1398900000</v>
      </c>
    </row>
    <row r="6">
      <c r="A6" s="4" t="inlineStr">
        <is>
          <t>Short-term debt and current portion of long-term debt</t>
        </is>
      </c>
      <c r="C6" s="5" t="n">
        <v>12800000</v>
      </c>
      <c r="D6" s="5" t="n">
        <v>11500000</v>
      </c>
    </row>
    <row r="7">
      <c r="A7" s="4" t="inlineStr">
        <is>
          <t>Long-term debt</t>
        </is>
      </c>
      <c r="C7" s="5" t="n">
        <v>1516900000</v>
      </c>
      <c r="D7" s="5" t="n">
        <v>1387400000</v>
      </c>
    </row>
    <row r="8">
      <c r="A8" s="4" t="inlineStr">
        <is>
          <t>Allegheny Technologies, Convertible Senior Notes, 4.75%, Due 2022</t>
        </is>
      </c>
    </row>
    <row r="9">
      <c r="A9" s="3" t="inlineStr">
        <is>
          <t>Debt Instrument [Line Items]</t>
        </is>
      </c>
    </row>
    <row r="10">
      <c r="A10" s="4" t="inlineStr">
        <is>
          <t>Debt, Gross</t>
        </is>
      </c>
      <c r="C10" s="9" t="n">
        <v>84200000</v>
      </c>
      <c r="D10" s="5" t="n">
        <v>287500000</v>
      </c>
    </row>
    <row r="11">
      <c r="A11" s="4" t="inlineStr">
        <is>
          <t>Allegheny Technologies, Convertible Senior Notes, 4.75%, Due 2022 | Convertible Debt</t>
        </is>
      </c>
    </row>
    <row r="12">
      <c r="A12" s="3" t="inlineStr">
        <is>
          <t>Debt Instrument [Line Items]</t>
        </is>
      </c>
    </row>
    <row r="13">
      <c r="A13" s="4" t="inlineStr">
        <is>
          <t>Interest rate</t>
        </is>
      </c>
      <c r="C13" s="4" t="inlineStr">
        <is>
          <t>4.75%</t>
        </is>
      </c>
    </row>
    <row r="14">
      <c r="A14" s="4" t="inlineStr">
        <is>
          <t>Allegheny Technologies 5.875% Notes due 2023 (a)</t>
        </is>
      </c>
    </row>
    <row r="15">
      <c r="A15" s="3" t="inlineStr">
        <is>
          <t>Debt Instrument [Line Items]</t>
        </is>
      </c>
    </row>
    <row r="16">
      <c r="A16" s="4" t="inlineStr">
        <is>
          <t>Debt, Gross</t>
        </is>
      </c>
      <c r="B16" s="4" t="inlineStr">
        <is>
          <t>[1]</t>
        </is>
      </c>
      <c r="C16" s="9" t="n">
        <v>500000000</v>
      </c>
      <c r="D16" s="9" t="n">
        <v>500000000</v>
      </c>
    </row>
    <row r="17">
      <c r="A17" s="4" t="inlineStr">
        <is>
          <t>Debt Instrument, Issuer</t>
        </is>
      </c>
      <c r="C17" s="4" t="inlineStr">
        <is>
          <t>Allegheny Technologies</t>
        </is>
      </c>
    </row>
    <row r="18">
      <c r="A18" s="4" t="inlineStr">
        <is>
          <t>Debt Instrument, Maturity Date</t>
        </is>
      </c>
      <c r="C18" s="4" t="inlineStr">
        <is>
          <t>Aug. 15,
		2023</t>
        </is>
      </c>
      <c r="D18" s="4" t="inlineStr">
        <is>
          <t>Aug. 15,
		2023</t>
        </is>
      </c>
    </row>
    <row r="19">
      <c r="A19" s="4" t="inlineStr">
        <is>
          <t>Interest rate</t>
        </is>
      </c>
      <c r="E19" s="4" t="inlineStr">
        <is>
          <t>7.875%</t>
        </is>
      </c>
      <c r="F19" s="4" t="inlineStr">
        <is>
          <t>5.875%</t>
        </is>
      </c>
    </row>
    <row r="20">
      <c r="A20" s="4" t="inlineStr">
        <is>
          <t>ATI 2027 Notes [Member]</t>
        </is>
      </c>
    </row>
    <row r="21">
      <c r="A21" s="3" t="inlineStr">
        <is>
          <t>Debt Instrument [Line Items]</t>
        </is>
      </c>
    </row>
    <row r="22">
      <c r="A22" s="4" t="inlineStr">
        <is>
          <t>Debt, Gross</t>
        </is>
      </c>
      <c r="C22" s="9" t="n">
        <v>350000000</v>
      </c>
      <c r="D22" s="9" t="n">
        <v>350000000</v>
      </c>
    </row>
    <row r="23">
      <c r="A23" s="4" t="inlineStr">
        <is>
          <t>Debt Instrument, Maturity Date</t>
        </is>
      </c>
      <c r="C23" s="4" t="inlineStr">
        <is>
          <t>Dec. 1,
		2027</t>
        </is>
      </c>
      <c r="D23" s="4" t="inlineStr">
        <is>
          <t>Dec. 1,
		2027</t>
        </is>
      </c>
    </row>
    <row r="24">
      <c r="A24" s="4" t="inlineStr">
        <is>
          <t>Allegheny Ludlum 6.95% debentures due 2025</t>
        </is>
      </c>
    </row>
    <row r="25">
      <c r="A25" s="3" t="inlineStr">
        <is>
          <t>Debt Instrument [Line Items]</t>
        </is>
      </c>
    </row>
    <row r="26">
      <c r="A26" s="4" t="inlineStr">
        <is>
          <t>Debt, Gross</t>
        </is>
      </c>
      <c r="C26" s="9" t="n">
        <v>150000000</v>
      </c>
      <c r="D26" s="9" t="n">
        <v>150000000</v>
      </c>
    </row>
    <row r="27">
      <c r="A27" s="4" t="inlineStr">
        <is>
          <t>Debt Instrument, Maturity Date</t>
        </is>
      </c>
      <c r="C27" s="4" t="inlineStr">
        <is>
          <t>Dec. 15,
		2025</t>
        </is>
      </c>
      <c r="D27" s="4" t="inlineStr">
        <is>
          <t>Dec. 15,
		2025</t>
        </is>
      </c>
    </row>
    <row r="28">
      <c r="A28" s="4" t="inlineStr">
        <is>
          <t>2024 Term Loan</t>
        </is>
      </c>
    </row>
    <row r="29">
      <c r="A29" s="3" t="inlineStr">
        <is>
          <t>Debt Instrument [Line Items]</t>
        </is>
      </c>
    </row>
    <row r="30">
      <c r="A30" s="4" t="inlineStr">
        <is>
          <t>Debt, Gross</t>
        </is>
      </c>
      <c r="C30" s="9" t="n">
        <v>200000000</v>
      </c>
      <c r="D30" s="9" t="n">
        <v>100000000</v>
      </c>
    </row>
    <row r="31">
      <c r="A31" s="4" t="inlineStr">
        <is>
          <t>Debt Instrument, Issuer</t>
        </is>
      </c>
      <c r="C31" s="4" t="inlineStr">
        <is>
          <t>Allegheny Technologies</t>
        </is>
      </c>
    </row>
    <row r="32">
      <c r="A32" s="4" t="inlineStr">
        <is>
          <t>Debt Instrument, Maturity Date</t>
        </is>
      </c>
      <c r="C32" s="4" t="inlineStr">
        <is>
          <t>Sep. 30,
		2024</t>
        </is>
      </c>
      <c r="D32" s="4" t="inlineStr">
        <is>
          <t>Sep. 30,
		2024</t>
        </is>
      </c>
    </row>
    <row r="33">
      <c r="A33" s="4" t="inlineStr">
        <is>
          <t>Interest rate</t>
        </is>
      </c>
      <c r="C33" s="4" t="inlineStr">
        <is>
          <t>4.21%</t>
        </is>
      </c>
    </row>
    <row r="34">
      <c r="A34" s="4" t="inlineStr">
        <is>
          <t>Domestic Bank Group $500 million asset-based credit facility</t>
        </is>
      </c>
    </row>
    <row r="35">
      <c r="A35" s="3" t="inlineStr">
        <is>
          <t>Debt Instrument [Line Items]</t>
        </is>
      </c>
    </row>
    <row r="36">
      <c r="A36" s="4" t="inlineStr">
        <is>
          <t>Short-term Debt</t>
        </is>
      </c>
      <c r="C36" s="9" t="n">
        <v>0</v>
      </c>
      <c r="D36" s="9" t="n">
        <v>0</v>
      </c>
    </row>
    <row r="37">
      <c r="A37" s="4" t="inlineStr">
        <is>
          <t>Foreign credit facilities</t>
        </is>
      </c>
    </row>
    <row r="38">
      <c r="A38" s="3" t="inlineStr">
        <is>
          <t>Debt Instrument [Line Items]</t>
        </is>
      </c>
    </row>
    <row r="39">
      <c r="A39" s="4" t="inlineStr">
        <is>
          <t>Short-term Debt</t>
        </is>
      </c>
      <c r="C39" s="5" t="n">
        <v>5600000</v>
      </c>
      <c r="D39" s="5" t="n">
        <v>4900000</v>
      </c>
    </row>
    <row r="40">
      <c r="A40" s="4" t="inlineStr">
        <is>
          <t>Other</t>
        </is>
      </c>
    </row>
    <row r="41">
      <c r="A41" s="3" t="inlineStr">
        <is>
          <t>Debt Instrument [Line Items]</t>
        </is>
      </c>
    </row>
    <row r="42">
      <c r="A42" s="4" t="inlineStr">
        <is>
          <t>Debt, Gross</t>
        </is>
      </c>
      <c r="C42" s="5" t="n">
        <v>21300000</v>
      </c>
      <c r="D42" s="5" t="n">
        <v>18800000</v>
      </c>
    </row>
    <row r="43">
      <c r="A43" s="4" t="inlineStr">
        <is>
          <t>Allegheny Technologies, Convertible Senior Notes, 3.5%, Due 2025 | Convertible Debt</t>
        </is>
      </c>
    </row>
    <row r="44">
      <c r="A44" s="3" t="inlineStr">
        <is>
          <t>Debt Instrument [Line Items]</t>
        </is>
      </c>
    </row>
    <row r="45">
      <c r="A45" s="4" t="inlineStr">
        <is>
          <t>Debt, Gross</t>
        </is>
      </c>
      <c r="C45" s="5" t="n">
        <v>285000000</v>
      </c>
      <c r="D45" s="5" t="n">
        <v>0</v>
      </c>
    </row>
    <row r="46">
      <c r="A46" s="4" t="inlineStr">
        <is>
          <t>Equity component of convertible debt</t>
        </is>
      </c>
      <c r="C46" s="9" t="n">
        <v>-50300000</v>
      </c>
      <c r="D46" s="9" t="n">
        <v>0</v>
      </c>
    </row>
    <row r="47">
      <c r="A47" s="4" t="inlineStr">
        <is>
          <t>Debt Instrument, Maturity Date</t>
        </is>
      </c>
      <c r="C47" s="4" t="inlineStr">
        <is>
          <t>Jun. 15,
		2025</t>
        </is>
      </c>
    </row>
    <row r="48">
      <c r="A48" s="4" t="inlineStr">
        <is>
          <t>Interest rate</t>
        </is>
      </c>
      <c r="C48" s="4" t="inlineStr">
        <is>
          <t>3.50%</t>
        </is>
      </c>
    </row>
    <row r="49"/>
    <row r="50">
      <c r="A50" s="4" t="inlineStr">
        <is>
          <t>[1]</t>
        </is>
      </c>
      <c r="B50" s="4" t="inlineStr">
        <is>
          <t>Bearing interest at 7.875% effective February 15, 2016.</t>
        </is>
      </c>
    </row>
  </sheetData>
  <mergeCells count="3">
    <mergeCell ref="A1:B2"/>
    <mergeCell ref="A49:E49"/>
    <mergeCell ref="B50:E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Debt - Revolving Credit Facility Narrative (Details) - USD ($)</t>
        </is>
      </c>
      <c r="C1" s="2" t="inlineStr">
        <is>
          <t>6 Months Ended</t>
        </is>
      </c>
    </row>
    <row r="2">
      <c r="C2" s="2" t="inlineStr">
        <is>
          <t>Jun. 30, 2020</t>
        </is>
      </c>
      <c r="D2" s="2" t="inlineStr">
        <is>
          <t>Jun. 30, 2019</t>
        </is>
      </c>
      <c r="E2" s="2" t="inlineStr">
        <is>
          <t>Sep. 30, 2024</t>
        </is>
      </c>
      <c r="F2" s="2" t="inlineStr">
        <is>
          <t>Dec. 31, 2019</t>
        </is>
      </c>
      <c r="G2" s="2" t="inlineStr">
        <is>
          <t>Feb. 15, 2016</t>
        </is>
      </c>
      <c r="H2" s="2" t="inlineStr">
        <is>
          <t>Dec. 31, 2013</t>
        </is>
      </c>
    </row>
    <row r="3">
      <c r="A3" s="4" t="inlineStr">
        <is>
          <t>Allegheny Technologies 5.875% Notes due 2023 (a)</t>
        </is>
      </c>
    </row>
    <row r="4">
      <c r="A4" s="3" t="inlineStr">
        <is>
          <t>Debt Instrument [Line Items]</t>
        </is>
      </c>
    </row>
    <row r="5">
      <c r="A5" s="4" t="inlineStr">
        <is>
          <t>Interest rate</t>
        </is>
      </c>
      <c r="G5" s="4" t="inlineStr">
        <is>
          <t>7.875%</t>
        </is>
      </c>
      <c r="H5" s="4" t="inlineStr">
        <is>
          <t>5.875%</t>
        </is>
      </c>
    </row>
    <row r="6">
      <c r="A6" s="4" t="inlineStr">
        <is>
          <t>Outstanding borrowings</t>
        </is>
      </c>
      <c r="B6" s="4" t="inlineStr">
        <is>
          <t>[1]</t>
        </is>
      </c>
      <c r="C6" s="9" t="n">
        <v>500000000</v>
      </c>
      <c r="F6" s="9" t="n">
        <v>500000000</v>
      </c>
    </row>
    <row r="7">
      <c r="A7" s="4" t="inlineStr">
        <is>
          <t>Domestic Bank Group $500 million asset-based credit facility</t>
        </is>
      </c>
    </row>
    <row r="8">
      <c r="A8" s="3" t="inlineStr">
        <is>
          <t>Debt Instrument [Line Items]</t>
        </is>
      </c>
    </row>
    <row r="9">
      <c r="A9" s="4" t="inlineStr">
        <is>
          <t>Short-term Debt</t>
        </is>
      </c>
      <c r="C9" s="5" t="n">
        <v>0</v>
      </c>
      <c r="F9" s="5" t="n">
        <v>0</v>
      </c>
    </row>
    <row r="10">
      <c r="A10" s="4" t="inlineStr">
        <is>
          <t>Amount utilized to support the issuance of letters of credit</t>
        </is>
      </c>
      <c r="C10" s="5" t="n">
        <v>35200000</v>
      </c>
    </row>
    <row r="11">
      <c r="A11" s="4" t="inlineStr">
        <is>
          <t>Average borrowings during period</t>
        </is>
      </c>
      <c r="C11" s="9" t="n">
        <v>58000000</v>
      </c>
      <c r="D11" s="9" t="n">
        <v>0</v>
      </c>
    </row>
    <row r="12">
      <c r="A12" s="4" t="inlineStr">
        <is>
          <t>Interest rate during period</t>
        </is>
      </c>
      <c r="C12" s="4" t="inlineStr">
        <is>
          <t>2.20%</t>
        </is>
      </c>
    </row>
    <row r="13">
      <c r="A13" s="4" t="inlineStr">
        <is>
          <t>Domestic Bank Group $500 million asset-based credit facility | Revolving credit facility</t>
        </is>
      </c>
    </row>
    <row r="14">
      <c r="A14" s="3" t="inlineStr">
        <is>
          <t>Debt Instrument [Line Items]</t>
        </is>
      </c>
    </row>
    <row r="15">
      <c r="A15" s="4" t="inlineStr">
        <is>
          <t>Maximum borrowing capacity</t>
        </is>
      </c>
      <c r="C15" s="9" t="n">
        <v>500000000</v>
      </c>
    </row>
    <row r="16">
      <c r="A16" s="4" t="inlineStr">
        <is>
          <t>Debt Instrument, Covenant, Fixed Coverage Ratio Restriction, Maximum Borrowing Capacity</t>
        </is>
      </c>
      <c r="C16" s="9" t="n">
        <v>87500000</v>
      </c>
    </row>
    <row r="17">
      <c r="A17" s="4" t="inlineStr">
        <is>
          <t>Minimum fixed charge coverage ratio allowed in event of default</t>
        </is>
      </c>
      <c r="C17" s="5" t="n">
        <v>1</v>
      </c>
    </row>
    <row r="18">
      <c r="A18" s="4" t="inlineStr">
        <is>
          <t>Percentage of borrowing capacity unavailable due to fixed charge coverage ratio covenant</t>
        </is>
      </c>
      <c r="C18" s="4" t="inlineStr">
        <is>
          <t>12.50%</t>
        </is>
      </c>
    </row>
    <row r="19">
      <c r="A19" s="4" t="inlineStr">
        <is>
          <t>Borrowing capacity unavailable due to fixed charge coverage ratio covenant</t>
        </is>
      </c>
      <c r="C19" s="9" t="n">
        <v>62500000</v>
      </c>
    </row>
    <row r="20">
      <c r="A20" s="4" t="inlineStr">
        <is>
          <t>Minimum required liquidity number of days prior to maturity of Senior Notes</t>
        </is>
      </c>
      <c r="C20" s="4" t="inlineStr">
        <is>
          <t>90 days</t>
        </is>
      </c>
    </row>
    <row r="21">
      <c r="A21" s="4" t="inlineStr">
        <is>
          <t>Domestic Bank Group $500 million asset-based credit facility | Revolving credit facility | Minimum | LIBOR based borrowings</t>
        </is>
      </c>
    </row>
    <row r="22">
      <c r="A22" s="3" t="inlineStr">
        <is>
          <t>Debt Instrument [Line Items]</t>
        </is>
      </c>
    </row>
    <row r="23">
      <c r="A23" s="4" t="inlineStr">
        <is>
          <t>Variable interest rate (percentage)</t>
        </is>
      </c>
      <c r="C23" s="4" t="inlineStr">
        <is>
          <t>1.25%</t>
        </is>
      </c>
    </row>
    <row r="24">
      <c r="A24" s="4" t="inlineStr">
        <is>
          <t>Domestic Bank Group $500 million asset-based credit facility | Revolving credit facility | Minimum | Base rate borrowings</t>
        </is>
      </c>
    </row>
    <row r="25">
      <c r="A25" s="3" t="inlineStr">
        <is>
          <t>Debt Instrument [Line Items]</t>
        </is>
      </c>
    </row>
    <row r="26">
      <c r="A26" s="4" t="inlineStr">
        <is>
          <t>Variable interest rate (percentage)</t>
        </is>
      </c>
      <c r="C26" s="4" t="inlineStr">
        <is>
          <t>0.25%</t>
        </is>
      </c>
    </row>
    <row r="27">
      <c r="A27" s="4" t="inlineStr">
        <is>
          <t>Domestic Bank Group $500 million asset-based credit facility | Revolving credit facility | Maximum | LIBOR based borrowings</t>
        </is>
      </c>
    </row>
    <row r="28">
      <c r="A28" s="3" t="inlineStr">
        <is>
          <t>Debt Instrument [Line Items]</t>
        </is>
      </c>
    </row>
    <row r="29">
      <c r="A29" s="4" t="inlineStr">
        <is>
          <t>Variable interest rate (percentage)</t>
        </is>
      </c>
      <c r="C29" s="4" t="inlineStr">
        <is>
          <t>1.75%</t>
        </is>
      </c>
    </row>
    <row r="30">
      <c r="A30" s="4" t="inlineStr">
        <is>
          <t>Domestic Bank Group $500 million asset-based credit facility | Revolving credit facility | Maximum | Base rate borrowings</t>
        </is>
      </c>
    </row>
    <row r="31">
      <c r="A31" s="3" t="inlineStr">
        <is>
          <t>Debt Instrument [Line Items]</t>
        </is>
      </c>
    </row>
    <row r="32">
      <c r="A32" s="4" t="inlineStr">
        <is>
          <t>Variable interest rate (percentage)</t>
        </is>
      </c>
      <c r="C32" s="4" t="inlineStr">
        <is>
          <t>0.75%</t>
        </is>
      </c>
    </row>
    <row r="33">
      <c r="A33" s="4" t="inlineStr">
        <is>
          <t>Domestic Bank Group $500 million asset-based credit facility | Letter of credit sub-facility</t>
        </is>
      </c>
    </row>
    <row r="34">
      <c r="A34" s="3" t="inlineStr">
        <is>
          <t>Debt Instrument [Line Items]</t>
        </is>
      </c>
    </row>
    <row r="35">
      <c r="A35" s="4" t="inlineStr">
        <is>
          <t>Maximum borrowing capacity</t>
        </is>
      </c>
      <c r="C35" s="9" t="n">
        <v>200000000</v>
      </c>
    </row>
    <row r="36">
      <c r="A36" s="4" t="inlineStr">
        <is>
          <t>2024 Term Loan</t>
        </is>
      </c>
    </row>
    <row r="37">
      <c r="A37" s="3" t="inlineStr">
        <is>
          <t>Debt Instrument [Line Items]</t>
        </is>
      </c>
    </row>
    <row r="38">
      <c r="A38" s="4" t="inlineStr">
        <is>
          <t>Interest rate</t>
        </is>
      </c>
      <c r="C38" s="4" t="inlineStr">
        <is>
          <t>4.21%</t>
        </is>
      </c>
    </row>
    <row r="39">
      <c r="A39" s="4" t="inlineStr">
        <is>
          <t>Minimum prepayment increments allowed</t>
        </is>
      </c>
      <c r="C39" s="9" t="n">
        <v>25000000</v>
      </c>
    </row>
    <row r="40">
      <c r="A40" s="4" t="inlineStr">
        <is>
          <t>Outstanding borrowings</t>
        </is>
      </c>
      <c r="C40" s="5" t="n">
        <v>200000000</v>
      </c>
      <c r="F40" s="5" t="n">
        <v>100000000</v>
      </c>
    </row>
    <row r="41">
      <c r="A41" s="4" t="inlineStr">
        <is>
          <t>2024 Term Loan | Interest Rate Swap</t>
        </is>
      </c>
    </row>
    <row r="42">
      <c r="A42" s="3" t="inlineStr">
        <is>
          <t>Debt Instrument [Line Items]</t>
        </is>
      </c>
    </row>
    <row r="43">
      <c r="A43" s="4" t="inlineStr">
        <is>
          <t>Notional amount of derivative</t>
        </is>
      </c>
      <c r="C43" s="9" t="n">
        <v>50000000</v>
      </c>
    </row>
    <row r="44">
      <c r="A44" s="4" t="inlineStr">
        <is>
          <t>2024 Term Loan | LIBOR based borrowings</t>
        </is>
      </c>
    </row>
    <row r="45">
      <c r="A45" s="3" t="inlineStr">
        <is>
          <t>Debt Instrument [Line Items]</t>
        </is>
      </c>
    </row>
    <row r="46">
      <c r="A46" s="4" t="inlineStr">
        <is>
          <t>Variable interest rate (percentage)</t>
        </is>
      </c>
      <c r="C46" s="4" t="inlineStr">
        <is>
          <t>2.00%</t>
        </is>
      </c>
    </row>
    <row r="47">
      <c r="A47" s="4" t="inlineStr">
        <is>
          <t>Delayed-Draw Term Loan</t>
        </is>
      </c>
    </row>
    <row r="48">
      <c r="A48" s="3" t="inlineStr">
        <is>
          <t>Debt Instrument [Line Items]</t>
        </is>
      </c>
    </row>
    <row r="49">
      <c r="A49" s="4" t="inlineStr">
        <is>
          <t>Outstanding borrowings</t>
        </is>
      </c>
      <c r="C49" s="9" t="n">
        <v>100000000</v>
      </c>
    </row>
    <row r="50">
      <c r="A50" s="4" t="inlineStr">
        <is>
          <t>Allegheny Technologies, Convertible Senior Notes, 4.75%, Due 2022</t>
        </is>
      </c>
    </row>
    <row r="51">
      <c r="A51" s="3" t="inlineStr">
        <is>
          <t>Debt Instrument [Line Items]</t>
        </is>
      </c>
    </row>
    <row r="52">
      <c r="A52" s="4" t="inlineStr">
        <is>
          <t>Outstanding borrowings</t>
        </is>
      </c>
      <c r="C52" s="9" t="n">
        <v>84200000</v>
      </c>
      <c r="F52" s="9" t="n">
        <v>287500000</v>
      </c>
    </row>
    <row r="53">
      <c r="A53" s="4" t="inlineStr">
        <is>
          <t>Forecast | Domestic Bank Group $500 million asset-based credit facility | Revolving credit facility</t>
        </is>
      </c>
    </row>
    <row r="54">
      <c r="A54" s="3" t="inlineStr">
        <is>
          <t>Debt Instrument [Line Items]</t>
        </is>
      </c>
    </row>
    <row r="55">
      <c r="A55" s="4" t="inlineStr">
        <is>
          <t>Line of credit facility, increase to maximum borrowing capacity</t>
        </is>
      </c>
      <c r="E55" s="9" t="n">
        <v>200000000</v>
      </c>
    </row>
    <row r="56"/>
    <row r="57">
      <c r="A57" s="4" t="inlineStr">
        <is>
          <t>[1]</t>
        </is>
      </c>
      <c r="B57" s="4" t="inlineStr">
        <is>
          <t>Bearing interest at 7.875% effective February 15, 2016.</t>
        </is>
      </c>
    </row>
  </sheetData>
  <mergeCells count="4">
    <mergeCell ref="A1:B2"/>
    <mergeCell ref="C1:D1"/>
    <mergeCell ref="A56:G56"/>
    <mergeCell ref="B57:G5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2" customWidth="1" min="2" max="2"/>
    <col width="31" customWidth="1" min="3" max="3"/>
    <col width="21" customWidth="1" min="4" max="4"/>
    <col width="31" customWidth="1" min="5" max="5"/>
    <col width="21" customWidth="1" min="6" max="6"/>
    <col width="21" customWidth="1" min="7" max="7"/>
    <col width="21" customWidth="1" min="8" max="8"/>
  </cols>
  <sheetData>
    <row r="1">
      <c r="A1" s="1" t="inlineStr">
        <is>
          <t>Debt - Convertible Notes Narrative (Details)</t>
        </is>
      </c>
      <c r="B1" s="2" t="inlineStr">
        <is>
          <t>1 Months Ended</t>
        </is>
      </c>
      <c r="C1" s="2" t="inlineStr">
        <is>
          <t>3 Months Ended</t>
        </is>
      </c>
      <c r="E1" s="2" t="inlineStr">
        <is>
          <t>6 Months Ended</t>
        </is>
      </c>
    </row>
    <row r="2">
      <c r="B2" s="2" t="inlineStr">
        <is>
          <t>Jun. 30, 2020USD ($)tradingDays$ / shares</t>
        </is>
      </c>
      <c r="C2" s="2" t="inlineStr">
        <is>
          <t>Jun. 30, 2020USD ($)$ / shares</t>
        </is>
      </c>
      <c r="D2" s="2" t="inlineStr">
        <is>
          <t>Jun. 30, 2019USD ($)</t>
        </is>
      </c>
      <c r="E2" s="2" t="inlineStr">
        <is>
          <t>Jun. 30, 2020USD ($)$ / shares</t>
        </is>
      </c>
      <c r="F2" s="2" t="inlineStr">
        <is>
          <t>Jun. 30, 2019USD ($)</t>
        </is>
      </c>
      <c r="G2" s="2" t="inlineStr">
        <is>
          <t>Jul. 02, 2020USD ($)</t>
        </is>
      </c>
      <c r="H2" s="2" t="inlineStr">
        <is>
          <t>Dec. 31, 2019USD ($)</t>
        </is>
      </c>
    </row>
    <row r="3">
      <c r="A3" s="3" t="inlineStr">
        <is>
          <t>Debt Instrument [Line Items]</t>
        </is>
      </c>
    </row>
    <row r="4">
      <c r="A4" s="4" t="inlineStr">
        <is>
          <t>Debt extinguishment charge</t>
        </is>
      </c>
      <c r="C4" s="9" t="n">
        <v>21500000</v>
      </c>
      <c r="D4" s="9" t="n">
        <v>0</v>
      </c>
      <c r="E4" s="9" t="n">
        <v>21500000</v>
      </c>
      <c r="F4" s="9" t="n">
        <v>0</v>
      </c>
    </row>
    <row r="5">
      <c r="A5" s="4" t="inlineStr">
        <is>
          <t>Payment for Debt Extinguishment or Debt Prepayment Cost</t>
        </is>
      </c>
      <c r="C5" s="5" t="n">
        <v>19100000</v>
      </c>
      <c r="E5" s="5" t="n">
        <v>19100000</v>
      </c>
      <c r="F5" s="5" t="n">
        <v>0</v>
      </c>
    </row>
    <row r="6">
      <c r="A6" s="4" t="inlineStr">
        <is>
          <t>Debt issuance costs</t>
        </is>
      </c>
      <c r="E6" s="5" t="n">
        <v>8100000</v>
      </c>
      <c r="F6" s="5" t="n">
        <v>0</v>
      </c>
    </row>
    <row r="7">
      <c r="A7" s="4" t="inlineStr">
        <is>
          <t>Purchase of convertible note capped call</t>
        </is>
      </c>
      <c r="E7" s="5" t="n">
        <v>-19000000</v>
      </c>
      <c r="F7" s="9" t="n">
        <v>0</v>
      </c>
    </row>
    <row r="8">
      <c r="A8" s="4" t="inlineStr">
        <is>
          <t>Debt instrument, convertible, redemption price as a percent of principal amount</t>
        </is>
      </c>
      <c r="B8" s="4" t="inlineStr">
        <is>
          <t>100.00%</t>
        </is>
      </c>
    </row>
    <row r="9">
      <c r="A9" s="4" t="inlineStr">
        <is>
          <t>Debt instrument, convertible, threshold percentage of stock price trigger</t>
        </is>
      </c>
      <c r="B9" s="4" t="inlineStr">
        <is>
          <t>130.00%</t>
        </is>
      </c>
    </row>
    <row r="10">
      <c r="A10" s="4" t="inlineStr">
        <is>
          <t>Debt instrument, convertible, threshold trading days | tradingDays</t>
        </is>
      </c>
      <c r="B10" s="5" t="n">
        <v>20</v>
      </c>
    </row>
    <row r="11">
      <c r="A11" s="4" t="inlineStr">
        <is>
          <t>Debt instrument, convertible, threshold consecutive trading days | tradingDays</t>
        </is>
      </c>
      <c r="B11" s="5" t="n">
        <v>30</v>
      </c>
    </row>
    <row r="12">
      <c r="A12" s="4" t="inlineStr">
        <is>
          <t>Debt issuance costs</t>
        </is>
      </c>
      <c r="B12" s="9" t="n">
        <v>16100000</v>
      </c>
      <c r="C12" s="5" t="n">
        <v>16100000</v>
      </c>
      <c r="E12" s="5" t="n">
        <v>16100000</v>
      </c>
      <c r="H12" s="9" t="n">
        <v>12300000</v>
      </c>
    </row>
    <row r="13">
      <c r="A13" s="4" t="inlineStr">
        <is>
          <t>Equity component of convertible note</t>
        </is>
      </c>
      <c r="C13" s="9" t="n">
        <v>48700000</v>
      </c>
      <c r="E13" s="9" t="n">
        <v>48700000</v>
      </c>
    </row>
    <row r="14">
      <c r="A14" s="4" t="inlineStr">
        <is>
          <t>Cap price (in dollars per share) | $ / shares</t>
        </is>
      </c>
      <c r="B14" s="8" t="n">
        <v>19.76</v>
      </c>
      <c r="C14" s="8" t="n">
        <v>19.76</v>
      </c>
      <c r="E14" s="8" t="n">
        <v>19.76</v>
      </c>
    </row>
    <row r="15">
      <c r="A15" s="4" t="inlineStr">
        <is>
          <t>[AdditionalPaidInCapitalMember]</t>
        </is>
      </c>
    </row>
    <row r="16">
      <c r="A16" s="3" t="inlineStr">
        <is>
          <t>Debt Instrument [Line Items]</t>
        </is>
      </c>
    </row>
    <row r="17">
      <c r="A17" s="4" t="inlineStr">
        <is>
          <t>Equity component of convertible note</t>
        </is>
      </c>
      <c r="C17" s="9" t="n">
        <v>48700000</v>
      </c>
      <c r="E17" s="9" t="n">
        <v>48700000</v>
      </c>
    </row>
    <row r="18">
      <c r="A18" s="4" t="inlineStr">
        <is>
          <t>Allegheny Technologies, Convertible Senior Notes, 3.5%, Due 2025 | Convertible Debt</t>
        </is>
      </c>
    </row>
    <row r="19">
      <c r="A19" s="3" t="inlineStr">
        <is>
          <t>Debt Instrument [Line Items]</t>
        </is>
      </c>
    </row>
    <row r="20">
      <c r="A20" s="4" t="inlineStr">
        <is>
          <t>Interest rate</t>
        </is>
      </c>
      <c r="B20" s="4" t="inlineStr">
        <is>
          <t>3.50%</t>
        </is>
      </c>
      <c r="C20" s="4" t="inlineStr">
        <is>
          <t>3.50%</t>
        </is>
      </c>
      <c r="E20" s="4" t="inlineStr">
        <is>
          <t>3.50%</t>
        </is>
      </c>
    </row>
    <row r="21">
      <c r="A21" s="4" t="inlineStr">
        <is>
          <t>Debt instrument, face amount, additional amount offered to underwriters</t>
        </is>
      </c>
      <c r="B21" s="9" t="n">
        <v>40000000</v>
      </c>
      <c r="C21" s="9" t="n">
        <v>40000000</v>
      </c>
      <c r="E21" s="9" t="n">
        <v>40000000</v>
      </c>
    </row>
    <row r="22">
      <c r="A22" s="4" t="inlineStr">
        <is>
          <t>Debt instrument, convertible, conversion ratio</t>
        </is>
      </c>
      <c r="B22" s="11" t="n">
        <v>0.06457450000000001</v>
      </c>
    </row>
    <row r="23">
      <c r="A23" s="4" t="inlineStr">
        <is>
          <t>Debt instrument, convertible, conversion price (in dollars per share) | $ / shares</t>
        </is>
      </c>
      <c r="B23" s="8" t="n">
        <v>15.49</v>
      </c>
      <c r="C23" s="8" t="n">
        <v>15.49</v>
      </c>
      <c r="E23" s="8" t="n">
        <v>15.49</v>
      </c>
    </row>
    <row r="24">
      <c r="A24" s="4" t="inlineStr">
        <is>
          <t>Debt instrument, interest rate, effective percentage</t>
        </is>
      </c>
      <c r="B24" s="4" t="inlineStr">
        <is>
          <t>8.40%</t>
        </is>
      </c>
      <c r="C24" s="4" t="inlineStr">
        <is>
          <t>8.40%</t>
        </is>
      </c>
      <c r="E24" s="4" t="inlineStr">
        <is>
          <t>8.40%</t>
        </is>
      </c>
    </row>
    <row r="25">
      <c r="A25" s="4" t="inlineStr">
        <is>
          <t>Debt, Gross</t>
        </is>
      </c>
      <c r="B25" s="9" t="n">
        <v>285000000</v>
      </c>
      <c r="C25" s="9" t="n">
        <v>285000000</v>
      </c>
      <c r="E25" s="9" t="n">
        <v>285000000</v>
      </c>
      <c r="H25" s="5" t="n">
        <v>0</v>
      </c>
    </row>
    <row r="26">
      <c r="A26" s="4" t="inlineStr">
        <is>
          <t>Equity component of convertible debt</t>
        </is>
      </c>
      <c r="B26" s="5" t="n">
        <v>50300000</v>
      </c>
      <c r="C26" s="5" t="n">
        <v>50300000</v>
      </c>
      <c r="E26" s="5" t="n">
        <v>50300000</v>
      </c>
      <c r="H26" s="5" t="n">
        <v>0</v>
      </c>
    </row>
    <row r="27">
      <c r="A27" s="4" t="inlineStr">
        <is>
          <t>Allegheny Technologies, Convertible Senior Notes, 3.5%, Due 2025 | Convertible Debt | Long-term Debt [Member]</t>
        </is>
      </c>
    </row>
    <row r="28">
      <c r="A28" s="3" t="inlineStr">
        <is>
          <t>Debt Instrument [Line Items]</t>
        </is>
      </c>
    </row>
    <row r="29">
      <c r="A29" s="4" t="inlineStr">
        <is>
          <t>Debt issuance costs</t>
        </is>
      </c>
      <c r="B29" s="5" t="n">
        <v>7300000</v>
      </c>
      <c r="C29" s="5" t="n">
        <v>7300000</v>
      </c>
      <c r="E29" s="5" t="n">
        <v>7300000</v>
      </c>
    </row>
    <row r="30">
      <c r="A30" s="4" t="inlineStr">
        <is>
          <t>Allegheny Technologies, Convertible Senior Notes, 3.5%, Due 2025 | Convertible Debt | Additional Paid in Capital</t>
        </is>
      </c>
    </row>
    <row r="31">
      <c r="A31" s="3" t="inlineStr">
        <is>
          <t>Debt Instrument [Line Items]</t>
        </is>
      </c>
    </row>
    <row r="32">
      <c r="A32" s="4" t="inlineStr">
        <is>
          <t>Debt issuance costs</t>
        </is>
      </c>
      <c r="B32" s="5" t="n">
        <v>1600000</v>
      </c>
      <c r="C32" s="5" t="n">
        <v>1600000</v>
      </c>
      <c r="E32" s="5" t="n">
        <v>1600000</v>
      </c>
    </row>
    <row r="33">
      <c r="A33" s="4" t="inlineStr">
        <is>
          <t>Allegheny Technologies, Convertible Senior Notes, 3.5%, Due 2025 | Convertible Debt | Subsequent Event</t>
        </is>
      </c>
    </row>
    <row r="34">
      <c r="A34" s="3" t="inlineStr">
        <is>
          <t>Debt Instrument [Line Items]</t>
        </is>
      </c>
    </row>
    <row r="35">
      <c r="A35" s="4" t="inlineStr">
        <is>
          <t>Debt, Gross</t>
        </is>
      </c>
      <c r="G35" s="9" t="n">
        <v>6400000</v>
      </c>
    </row>
    <row r="36">
      <c r="A36" s="4" t="inlineStr">
        <is>
          <t>Allegheny Technologies, Convertible Senior Notes, 4.75%, Due 2022</t>
        </is>
      </c>
    </row>
    <row r="37">
      <c r="A37" s="3" t="inlineStr">
        <is>
          <t>Debt Instrument [Line Items]</t>
        </is>
      </c>
    </row>
    <row r="38">
      <c r="A38" s="4" t="inlineStr">
        <is>
          <t>Debt, Gross</t>
        </is>
      </c>
      <c r="B38" s="9" t="n">
        <v>84200000</v>
      </c>
      <c r="C38" s="9" t="n">
        <v>84200000</v>
      </c>
      <c r="E38" s="9" t="n">
        <v>84200000</v>
      </c>
      <c r="H38" s="9" t="n">
        <v>287500000</v>
      </c>
    </row>
    <row r="39">
      <c r="A39" s="4" t="inlineStr">
        <is>
          <t>Allegheny Technologies, Convertible Senior Notes, 4.75%, Due 2022 | Convertible Debt</t>
        </is>
      </c>
    </row>
    <row r="40">
      <c r="A40" s="3" t="inlineStr">
        <is>
          <t>Debt Instrument [Line Items]</t>
        </is>
      </c>
    </row>
    <row r="41">
      <c r="A41" s="4" t="inlineStr">
        <is>
          <t>Interest rate</t>
        </is>
      </c>
      <c r="B41" s="4" t="inlineStr">
        <is>
          <t>4.75%</t>
        </is>
      </c>
      <c r="C41" s="4" t="inlineStr">
        <is>
          <t>4.75%</t>
        </is>
      </c>
      <c r="E41" s="4" t="inlineStr">
        <is>
          <t>4.75%</t>
        </is>
      </c>
    </row>
    <row r="42">
      <c r="A42" s="4" t="inlineStr">
        <is>
          <t>Debt instrument, repurchased face amount</t>
        </is>
      </c>
      <c r="B42" s="9" t="n">
        <v>203200000</v>
      </c>
      <c r="C42" s="9" t="n">
        <v>203200000</v>
      </c>
      <c r="E42" s="9" t="n">
        <v>203200000</v>
      </c>
    </row>
    <row r="43">
      <c r="A43" s="4" t="inlineStr">
        <is>
          <t>Write off of Deferred Debt Issuance Cost</t>
        </is>
      </c>
      <c r="C43" s="9" t="n">
        <v>240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s>
  <sheetData>
    <row r="1">
      <c r="A1" s="1" t="inlineStr">
        <is>
          <t>Derivative Financial Instruments and Hedging (Details) € in Millions, lb in Millions, $ in Millions</t>
        </is>
      </c>
      <c r="B1" s="2" t="inlineStr">
        <is>
          <t>3 Months Ended</t>
        </is>
      </c>
      <c r="D1" s="2" t="inlineStr">
        <is>
          <t>6 Months Ended</t>
        </is>
      </c>
    </row>
    <row r="2">
      <c r="B2" s="2" t="inlineStr">
        <is>
          <t>Jun. 30, 2020USD ($)</t>
        </is>
      </c>
      <c r="C2" s="2" t="inlineStr">
        <is>
          <t>Jun. 30, 2019USD ($)</t>
        </is>
      </c>
      <c r="D2" s="2" t="inlineStr">
        <is>
          <t>Jun. 30, 2020USD ($)lb</t>
        </is>
      </c>
      <c r="E2" s="2" t="inlineStr">
        <is>
          <t>Jun. 30, 2019USD ($)</t>
        </is>
      </c>
      <c r="F2" s="2" t="inlineStr">
        <is>
          <t>Jun. 30, 2020EUR (€)</t>
        </is>
      </c>
    </row>
    <row r="3">
      <c r="A3" s="3" t="inlineStr">
        <is>
          <t>Derivative Instruments Gain Loss [Line Items]</t>
        </is>
      </c>
    </row>
    <row r="4">
      <c r="A4" s="4" t="inlineStr">
        <is>
          <t>Percentage of estimated annual nickel requirements</t>
        </is>
      </c>
      <c r="D4" s="4" t="inlineStr">
        <is>
          <t>10.00%</t>
        </is>
      </c>
    </row>
    <row r="5">
      <c r="A5" s="4" t="inlineStr">
        <is>
          <t>Percentage Of Forecasted Natural Gas Usage Hedged for 2020</t>
        </is>
      </c>
      <c r="D5" s="4" t="inlineStr">
        <is>
          <t>100.00%</t>
        </is>
      </c>
    </row>
    <row r="6">
      <c r="A6" s="4" t="inlineStr">
        <is>
          <t>Percentage Of Forecasted Natural Gas Usage Hedged for 2021</t>
        </is>
      </c>
      <c r="D6" s="4" t="inlineStr">
        <is>
          <t>60.00%</t>
        </is>
      </c>
    </row>
    <row r="7">
      <c r="A7" s="4" t="inlineStr">
        <is>
          <t>Net derivatives gain (loss) on hedge transactions</t>
        </is>
      </c>
      <c r="B7" s="9" t="n">
        <v>2</v>
      </c>
      <c r="C7" s="6" t="n">
        <v>-5.7</v>
      </c>
      <c r="D7" s="6" t="n">
        <v>-10.3</v>
      </c>
      <c r="E7" s="6" t="n">
        <v>4.8</v>
      </c>
    </row>
    <row r="8">
      <c r="A8" s="3" t="inlineStr">
        <is>
          <t>Reclassification of Cash Flow Hedge Gain (Loss) [Abstract]</t>
        </is>
      </c>
    </row>
    <row r="9">
      <c r="A9" s="4" t="inlineStr">
        <is>
          <t>Cash Flow Hedge Gain (Loss) To Be Reclassified Within Twelve Months</t>
        </is>
      </c>
      <c r="D9" s="7" t="n">
        <v>-3.1</v>
      </c>
    </row>
    <row r="10">
      <c r="A10" s="4" t="inlineStr">
        <is>
          <t>Other Comprehensive Income (Loss) [Member] | Cash Flow Hedging</t>
        </is>
      </c>
    </row>
    <row r="11">
      <c r="A11" s="3" t="inlineStr">
        <is>
          <t>Derivative Instruments Gain Loss [Line Items]</t>
        </is>
      </c>
    </row>
    <row r="12">
      <c r="A12" s="4" t="inlineStr">
        <is>
          <t>Net derivatives gain (loss) on hedge transactions</t>
        </is>
      </c>
      <c r="B12" s="7" t="n">
        <v>1.6</v>
      </c>
      <c r="C12" s="7" t="n">
        <v>-4.3</v>
      </c>
      <c r="D12" s="7" t="n">
        <v>-7.8</v>
      </c>
      <c r="E12" s="7" t="n">
        <v>3.7</v>
      </c>
    </row>
    <row r="13">
      <c r="A13" s="4" t="inlineStr">
        <is>
          <t>Cost of Sales and Interest Expense [Member] | Cash Flow Hedging</t>
        </is>
      </c>
    </row>
    <row r="14">
      <c r="A14" s="3" t="inlineStr">
        <is>
          <t>Derivative Instruments Gain Loss [Line Items]</t>
        </is>
      </c>
    </row>
    <row r="15">
      <c r="A15" s="4" t="inlineStr">
        <is>
          <t>Derivative Instruments Gain Loss Reclassified From Accumulated OCI Into Income Effective Portion Net</t>
        </is>
      </c>
      <c r="B15" s="7" t="n">
        <v>-3.2</v>
      </c>
      <c r="C15" s="7" t="n">
        <v>-0.4</v>
      </c>
      <c r="D15" s="6" t="n">
        <v>-4.6</v>
      </c>
      <c r="E15" s="7" t="n">
        <v>-1.1</v>
      </c>
    </row>
    <row r="16">
      <c r="A16" s="4" t="inlineStr">
        <is>
          <t>Nickel</t>
        </is>
      </c>
    </row>
    <row r="17">
      <c r="A17" s="3" t="inlineStr">
        <is>
          <t>Derivative Instruments Gain Loss [Line Items]</t>
        </is>
      </c>
    </row>
    <row r="18">
      <c r="A18" s="4" t="inlineStr">
        <is>
          <t>Notional amount of nickel hedge (in pounds of nickel) | lb</t>
        </is>
      </c>
      <c r="D18" s="5" t="n">
        <v>5</v>
      </c>
    </row>
    <row r="19">
      <c r="A19" s="4" t="inlineStr">
        <is>
          <t>Interest Rate Swap | Other Comprehensive Income (Loss) [Member] | Cash Flow Hedging</t>
        </is>
      </c>
    </row>
    <row r="20">
      <c r="A20" s="3" t="inlineStr">
        <is>
          <t>Derivative Instruments Gain Loss [Line Items]</t>
        </is>
      </c>
    </row>
    <row r="21">
      <c r="A21" s="4" t="inlineStr">
        <is>
          <t>Net derivatives gain (loss) on hedge transactions</t>
        </is>
      </c>
      <c r="B21" s="7" t="n">
        <v>-0.3</v>
      </c>
      <c r="C21" s="7" t="n">
        <v>-0.3</v>
      </c>
      <c r="D21" s="6" t="n">
        <v>-2.2</v>
      </c>
      <c r="E21" s="7" t="n">
        <v>-0.5</v>
      </c>
    </row>
    <row r="22">
      <c r="A22" s="4" t="inlineStr">
        <is>
          <t>Interest Rate Swap | Interest Expense [Member] | Cash Flow Hedging</t>
        </is>
      </c>
    </row>
    <row r="23">
      <c r="A23" s="3" t="inlineStr">
        <is>
          <t>Derivative Instruments Gain Loss [Line Items]</t>
        </is>
      </c>
    </row>
    <row r="24">
      <c r="A24" s="4" t="inlineStr">
        <is>
          <t>Derivative Instruments Gain Loss Reclassified From Accumulated OCI Into Income Effective Portion Net</t>
        </is>
      </c>
      <c r="B24" s="7" t="n">
        <v>-0.3</v>
      </c>
      <c r="C24" s="7" t="n">
        <v>-0.1</v>
      </c>
      <c r="D24" s="7" t="n">
        <v>-0.5</v>
      </c>
      <c r="E24" s="7" t="n">
        <v>-0.2</v>
      </c>
    </row>
    <row r="25">
      <c r="A25" s="4" t="inlineStr">
        <is>
          <t>Nickel and other raw material contracts | Other Comprehensive Income (Loss) [Member] | Cash Flow Hedging</t>
        </is>
      </c>
    </row>
    <row r="26">
      <c r="A26" s="3" t="inlineStr">
        <is>
          <t>Derivative Instruments Gain Loss [Line Items]</t>
        </is>
      </c>
    </row>
    <row r="27">
      <c r="A27" s="4" t="inlineStr">
        <is>
          <t>Net derivatives gain (loss) on hedge transactions</t>
        </is>
      </c>
      <c r="B27" s="5" t="n">
        <v>2</v>
      </c>
      <c r="C27" s="7" t="n">
        <v>-1.9</v>
      </c>
      <c r="D27" s="7" t="n">
        <v>-4.2</v>
      </c>
      <c r="E27" s="7" t="n">
        <v>6.4</v>
      </c>
    </row>
    <row r="28">
      <c r="A28" s="4" t="inlineStr">
        <is>
          <t>Nickel and other raw material contracts | Cost Of Sales | Cash Flow Hedging</t>
        </is>
      </c>
    </row>
    <row r="29">
      <c r="A29" s="3" t="inlineStr">
        <is>
          <t>Derivative Instruments Gain Loss [Line Items]</t>
        </is>
      </c>
    </row>
    <row r="30">
      <c r="A30" s="4" t="inlineStr">
        <is>
          <t>Derivative Instruments Gain Loss Reclassified From Accumulated OCI Into Income Effective Portion Net</t>
        </is>
      </c>
      <c r="B30" s="7" t="n">
        <v>-1.8</v>
      </c>
      <c r="C30" s="7" t="n">
        <v>-0.2</v>
      </c>
      <c r="D30" s="5" t="n">
        <v>-2</v>
      </c>
      <c r="E30" s="7" t="n">
        <v>-0.6</v>
      </c>
    </row>
    <row r="31">
      <c r="A31" s="4" t="inlineStr">
        <is>
          <t>Natural gas contracts | Other Comprehensive Income (Loss) [Member] | Cash Flow Hedging</t>
        </is>
      </c>
    </row>
    <row r="32">
      <c r="A32" s="3" t="inlineStr">
        <is>
          <t>Derivative Instruments Gain Loss [Line Items]</t>
        </is>
      </c>
    </row>
    <row r="33">
      <c r="A33" s="4" t="inlineStr">
        <is>
          <t>Net derivatives gain (loss) on hedge transactions</t>
        </is>
      </c>
      <c r="B33" s="7" t="n">
        <v>-0.1</v>
      </c>
      <c r="C33" s="7" t="n">
        <v>-1.9</v>
      </c>
      <c r="D33" s="7" t="n">
        <v>-1.3</v>
      </c>
      <c r="E33" s="7" t="n">
        <v>-2.3</v>
      </c>
    </row>
    <row r="34">
      <c r="A34" s="4" t="inlineStr">
        <is>
          <t>Natural gas contracts | Cost Of Sales | Cash Flow Hedging</t>
        </is>
      </c>
    </row>
    <row r="35">
      <c r="A35" s="3" t="inlineStr">
        <is>
          <t>Derivative Instruments Gain Loss [Line Items]</t>
        </is>
      </c>
    </row>
    <row r="36">
      <c r="A36" s="4" t="inlineStr">
        <is>
          <t>Derivative Instruments Gain Loss Reclassified From Accumulated OCI Into Income Effective Portion Net</t>
        </is>
      </c>
      <c r="B36" s="5" t="n">
        <v>-1</v>
      </c>
      <c r="C36" s="7" t="n">
        <v>-0.1</v>
      </c>
      <c r="D36" s="5" t="n">
        <v>-2</v>
      </c>
      <c r="E36" s="5" t="n">
        <v>0</v>
      </c>
    </row>
    <row r="37">
      <c r="A37" s="4" t="inlineStr">
        <is>
          <t>Foreign exchange contracts | Other Comprehensive Income (Loss) [Member] | Cash Flow Hedging</t>
        </is>
      </c>
    </row>
    <row r="38">
      <c r="A38" s="3" t="inlineStr">
        <is>
          <t>Derivative Instruments Gain Loss [Line Items]</t>
        </is>
      </c>
    </row>
    <row r="39">
      <c r="A39" s="4" t="inlineStr">
        <is>
          <t>Net derivatives gain (loss) on hedge transactions</t>
        </is>
      </c>
      <c r="B39" s="5" t="n">
        <v>0</v>
      </c>
      <c r="C39" s="7" t="n">
        <v>-0.2</v>
      </c>
      <c r="D39" s="7" t="n">
        <v>-0.1</v>
      </c>
      <c r="E39" s="7" t="n">
        <v>0.1</v>
      </c>
    </row>
    <row r="40">
      <c r="A40" s="4" t="inlineStr">
        <is>
          <t>Foreign exchange contracts | Cost Of Sales | Cash Flow Hedging</t>
        </is>
      </c>
    </row>
    <row r="41">
      <c r="A41" s="3" t="inlineStr">
        <is>
          <t>Derivative Instruments Gain Loss [Line Items]</t>
        </is>
      </c>
    </row>
    <row r="42">
      <c r="A42" s="4" t="inlineStr">
        <is>
          <t>Derivative Instruments Gain Loss Reclassified From Accumulated OCI Into Income Effective Portion Net</t>
        </is>
      </c>
      <c r="B42" s="6" t="n">
        <v>-0.1</v>
      </c>
      <c r="C42" s="9" t="n">
        <v>0</v>
      </c>
      <c r="D42" s="6" t="n">
        <v>-0.1</v>
      </c>
      <c r="E42" s="6" t="n">
        <v>-0.3</v>
      </c>
    </row>
    <row r="43">
      <c r="A43" s="4" t="inlineStr">
        <is>
          <t>Designated as Hedging Instrument | Foreign exchange forward | Maturity Dates Through 2020 [Member] | Cash Flow Hedging</t>
        </is>
      </c>
    </row>
    <row r="44">
      <c r="A44" s="3" t="inlineStr">
        <is>
          <t>Derivative Instruments Gain Loss [Line Items]</t>
        </is>
      </c>
    </row>
    <row r="45">
      <c r="A45" s="4" t="inlineStr">
        <is>
          <t>Notional amount of derivative | €</t>
        </is>
      </c>
      <c r="F45" s="12" t="n">
        <v>0</v>
      </c>
    </row>
    <row r="46">
      <c r="A46" s="4" t="inlineStr">
        <is>
          <t>2024 Term Loan</t>
        </is>
      </c>
    </row>
    <row r="47">
      <c r="A47" s="3" t="inlineStr">
        <is>
          <t>Derivative Instruments Gain Loss [Line Items]</t>
        </is>
      </c>
    </row>
    <row r="48">
      <c r="A48" s="4" t="inlineStr">
        <is>
          <t>Debt Instrument, Interest Rate, Stated Percentage</t>
        </is>
      </c>
      <c r="B48" s="4" t="inlineStr">
        <is>
          <t>4.21%</t>
        </is>
      </c>
      <c r="D48" s="4" t="inlineStr">
        <is>
          <t>4.21%</t>
        </is>
      </c>
      <c r="F48" s="4" t="inlineStr">
        <is>
          <t>4.21%</t>
        </is>
      </c>
    </row>
    <row r="49">
      <c r="A49" s="4" t="inlineStr">
        <is>
          <t>2024 Term Loan | Interest Rate Swap</t>
        </is>
      </c>
    </row>
    <row r="50">
      <c r="A50" s="3" t="inlineStr">
        <is>
          <t>Derivative Instruments Gain Loss [Line Items]</t>
        </is>
      </c>
    </row>
    <row r="51">
      <c r="A51" s="4" t="inlineStr">
        <is>
          <t>Notional amount of derivative</t>
        </is>
      </c>
      <c r="B51" s="9" t="n">
        <v>50</v>
      </c>
      <c r="D51" s="9" t="n">
        <v>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tails2) - USD ($) $ in Millions</t>
        </is>
      </c>
      <c r="B1" s="2" t="inlineStr">
        <is>
          <t>Jun. 30, 2020</t>
        </is>
      </c>
      <c r="C1" s="2" t="inlineStr">
        <is>
          <t>Dec. 31, 2019</t>
        </is>
      </c>
    </row>
    <row r="2">
      <c r="A2" s="3" t="inlineStr">
        <is>
          <t>Derivatives Fair Value [Line Items]</t>
        </is>
      </c>
    </row>
    <row r="3">
      <c r="A3" s="4" t="inlineStr">
        <is>
          <t>Derivative Fair Value Of Derivative Asset</t>
        </is>
      </c>
      <c r="B3" s="6" t="n">
        <v>1.5</v>
      </c>
      <c r="C3" s="6" t="n">
        <v>5.6</v>
      </c>
    </row>
    <row r="4">
      <c r="A4" s="4" t="inlineStr">
        <is>
          <t>Derivative Fair Value Of Derivative Liability</t>
        </is>
      </c>
      <c r="B4" s="5" t="n">
        <v>8</v>
      </c>
      <c r="C4" s="7" t="n">
        <v>7.5</v>
      </c>
    </row>
    <row r="5">
      <c r="A5" s="4" t="inlineStr">
        <is>
          <t>Designated as Hedging Instrument</t>
        </is>
      </c>
    </row>
    <row r="6">
      <c r="A6" s="3" t="inlineStr">
        <is>
          <t>Derivatives Fair Value [Line Items]</t>
        </is>
      </c>
    </row>
    <row r="7">
      <c r="A7" s="4" t="inlineStr">
        <is>
          <t>Derivative Fair Value Of Derivative Asset</t>
        </is>
      </c>
      <c r="B7" s="7" t="n">
        <v>1.5</v>
      </c>
      <c r="C7" s="7" t="n">
        <v>5.6</v>
      </c>
    </row>
    <row r="8">
      <c r="A8" s="4" t="inlineStr">
        <is>
          <t>Derivative Fair Value Of Derivative Liability</t>
        </is>
      </c>
      <c r="B8" s="5" t="n">
        <v>8</v>
      </c>
      <c r="C8" s="7" t="n">
        <v>7.5</v>
      </c>
    </row>
    <row r="9">
      <c r="A9" s="4" t="inlineStr">
        <is>
          <t>Designated as Hedging Instrument | Nickel and other raw material contracts | Prepaid expenses and other current assets</t>
        </is>
      </c>
    </row>
    <row r="10">
      <c r="A10" s="3" t="inlineStr">
        <is>
          <t>Derivatives Fair Value [Line Items]</t>
        </is>
      </c>
    </row>
    <row r="11">
      <c r="A11" s="4" t="inlineStr">
        <is>
          <t>Derivative Fair Value Of Derivative Asset</t>
        </is>
      </c>
      <c r="B11" s="7" t="n">
        <v>1.2</v>
      </c>
      <c r="C11" s="7" t="n">
        <v>4.4</v>
      </c>
    </row>
    <row r="12">
      <c r="A12" s="4" t="inlineStr">
        <is>
          <t>Designated as Hedging Instrument | Nickel and other raw material contracts | Other assets</t>
        </is>
      </c>
    </row>
    <row r="13">
      <c r="A13" s="3" t="inlineStr">
        <is>
          <t>Derivatives Fair Value [Line Items]</t>
        </is>
      </c>
    </row>
    <row r="14">
      <c r="A14" s="4" t="inlineStr">
        <is>
          <t>Derivative Fair Value Of Derivative Asset</t>
        </is>
      </c>
      <c r="B14" s="7" t="n">
        <v>0.2</v>
      </c>
      <c r="C14" s="7" t="n">
        <v>1.2</v>
      </c>
    </row>
    <row r="15">
      <c r="A15" s="4" t="inlineStr">
        <is>
          <t>Designated as Hedging Instrument | Nickel and other raw material contracts | Accrued liabilities</t>
        </is>
      </c>
    </row>
    <row r="16">
      <c r="A16" s="3" t="inlineStr">
        <is>
          <t>Derivatives Fair Value [Line Items]</t>
        </is>
      </c>
    </row>
    <row r="17">
      <c r="A17" s="4" t="inlineStr">
        <is>
          <t>Derivative Fair Value Of Derivative Liability</t>
        </is>
      </c>
      <c r="B17" s="7" t="n">
        <v>0.8</v>
      </c>
      <c r="C17" s="7" t="n">
        <v>2.5</v>
      </c>
    </row>
    <row r="18">
      <c r="A18" s="4" t="inlineStr">
        <is>
          <t>Designated as Hedging Instrument | Nickel and other raw material contracts | Other long-term liabilities</t>
        </is>
      </c>
    </row>
    <row r="19">
      <c r="A19" s="3" t="inlineStr">
        <is>
          <t>Derivatives Fair Value [Line Items]</t>
        </is>
      </c>
    </row>
    <row r="20">
      <c r="A20" s="4" t="inlineStr">
        <is>
          <t>Derivative Fair Value Of Derivative Liability</t>
        </is>
      </c>
      <c r="B20" s="7" t="n">
        <v>0.3</v>
      </c>
      <c r="C20" s="5" t="n">
        <v>0</v>
      </c>
    </row>
    <row r="21">
      <c r="A21" s="4" t="inlineStr">
        <is>
          <t>Designated as Hedging Instrument | Interest Rate Swap | Accrued liabilities</t>
        </is>
      </c>
    </row>
    <row r="22">
      <c r="A22" s="3" t="inlineStr">
        <is>
          <t>Derivatives Fair Value [Line Items]</t>
        </is>
      </c>
    </row>
    <row r="23">
      <c r="A23" s="4" t="inlineStr">
        <is>
          <t>Derivative Fair Value Of Derivative Liability</t>
        </is>
      </c>
      <c r="B23" s="7" t="n">
        <v>1.1</v>
      </c>
      <c r="C23" s="7" t="n">
        <v>0.3</v>
      </c>
    </row>
    <row r="24">
      <c r="A24" s="4" t="inlineStr">
        <is>
          <t>Designated as Hedging Instrument | Interest Rate Swap | Other long-term liabilities</t>
        </is>
      </c>
    </row>
    <row r="25">
      <c r="A25" s="3" t="inlineStr">
        <is>
          <t>Derivatives Fair Value [Line Items]</t>
        </is>
      </c>
    </row>
    <row r="26">
      <c r="A26" s="4" t="inlineStr">
        <is>
          <t>Derivative Fair Value Of Derivative Liability</t>
        </is>
      </c>
      <c r="B26" s="7" t="n">
        <v>3.1</v>
      </c>
      <c r="C26" s="7" t="n">
        <v>1.2</v>
      </c>
    </row>
    <row r="27">
      <c r="A27" s="4" t="inlineStr">
        <is>
          <t>Designated as Hedging Instrument | Natural gas contracts | Prepaid expenses and other current assets</t>
        </is>
      </c>
    </row>
    <row r="28">
      <c r="A28" s="3" t="inlineStr">
        <is>
          <t>Derivatives Fair Value [Line Items]</t>
        </is>
      </c>
    </row>
    <row r="29">
      <c r="A29" s="4" t="inlineStr">
        <is>
          <t>Derivative Fair Value Of Derivative Asset</t>
        </is>
      </c>
      <c r="B29" s="7" t="n">
        <v>0.1</v>
      </c>
      <c r="C29" s="5" t="n">
        <v>0</v>
      </c>
    </row>
    <row r="30">
      <c r="A30" s="4" t="inlineStr">
        <is>
          <t>Designated as Hedging Instrument | Natural gas contracts | Accrued liabilities</t>
        </is>
      </c>
    </row>
    <row r="31">
      <c r="A31" s="3" t="inlineStr">
        <is>
          <t>Derivatives Fair Value [Line Items]</t>
        </is>
      </c>
    </row>
    <row r="32">
      <c r="A32" s="4" t="inlineStr">
        <is>
          <t>Derivative Fair Value Of Derivative Liability</t>
        </is>
      </c>
      <c r="B32" s="7" t="n">
        <v>2.5</v>
      </c>
      <c r="C32" s="7" t="n">
        <v>2.5</v>
      </c>
    </row>
    <row r="33">
      <c r="A33" s="4" t="inlineStr">
        <is>
          <t>Designated as Hedging Instrument | Natural gas contracts | Other long-term liabilities</t>
        </is>
      </c>
    </row>
    <row r="34">
      <c r="A34" s="3" t="inlineStr">
        <is>
          <t>Derivatives Fair Value [Line Items]</t>
        </is>
      </c>
    </row>
    <row r="35">
      <c r="A35" s="4" t="inlineStr">
        <is>
          <t>Derivative Fair Value Of Derivative Liability</t>
        </is>
      </c>
      <c r="B35" s="6" t="n">
        <v>0.2</v>
      </c>
      <c r="C35" s="9"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Jun. 30, 2020</t>
        </is>
      </c>
      <c r="C1" s="2" t="inlineStr">
        <is>
          <t>Dec. 31, 2019</t>
        </is>
      </c>
    </row>
    <row r="2">
      <c r="A2" s="4" t="inlineStr">
        <is>
          <t>Carrying Value Reported Amount Fair Value Disclosure</t>
        </is>
      </c>
    </row>
    <row r="3">
      <c r="A3" s="3" t="inlineStr">
        <is>
          <t>Fair Value Balance Sheet Grouping Financial Statement Captions [Line Items]</t>
        </is>
      </c>
    </row>
    <row r="4">
      <c r="A4" s="4" t="inlineStr">
        <is>
          <t>Cash and cash equivalents</t>
        </is>
      </c>
      <c r="B4" s="6" t="n">
        <v>539.1</v>
      </c>
      <c r="C4" s="6" t="n">
        <v>490.8</v>
      </c>
    </row>
    <row r="5">
      <c r="A5" s="4" t="inlineStr">
        <is>
          <t>Derivative financial instruments, Assets</t>
        </is>
      </c>
      <c r="B5" s="7" t="n">
        <v>1.5</v>
      </c>
      <c r="C5" s="7" t="n">
        <v>5.6</v>
      </c>
    </row>
    <row r="6">
      <c r="A6" s="4" t="inlineStr">
        <is>
          <t>Derivative Financial Instruments, liabilities</t>
        </is>
      </c>
      <c r="B6" s="5" t="n">
        <v>8</v>
      </c>
      <c r="C6" s="7" t="n">
        <v>7.5</v>
      </c>
    </row>
    <row r="7">
      <c r="A7" s="4" t="inlineStr">
        <is>
          <t>Debt</t>
        </is>
      </c>
      <c r="B7" s="7" t="n">
        <v>1596.1</v>
      </c>
      <c r="C7" s="7" t="n">
        <v>1411.2</v>
      </c>
    </row>
    <row r="8">
      <c r="A8" s="4" t="inlineStr">
        <is>
          <t>Estimate Of Fair Value Fair Value Disclosure</t>
        </is>
      </c>
    </row>
    <row r="9">
      <c r="A9" s="3" t="inlineStr">
        <is>
          <t>Fair Value Balance Sheet Grouping Financial Statement Captions [Line Items]</t>
        </is>
      </c>
    </row>
    <row r="10">
      <c r="A10" s="4" t="inlineStr">
        <is>
          <t>Cash and cash equivalents</t>
        </is>
      </c>
      <c r="B10" s="7" t="n">
        <v>539.1</v>
      </c>
      <c r="C10" s="7" t="n">
        <v>490.8</v>
      </c>
    </row>
    <row r="11">
      <c r="A11" s="4" t="inlineStr">
        <is>
          <t>Derivative financial instruments, Assets</t>
        </is>
      </c>
      <c r="B11" s="7" t="n">
        <v>1.5</v>
      </c>
      <c r="C11" s="7" t="n">
        <v>5.6</v>
      </c>
    </row>
    <row r="12">
      <c r="A12" s="4" t="inlineStr">
        <is>
          <t>Derivative Financial Instruments, liabilities</t>
        </is>
      </c>
      <c r="B12" s="5" t="n">
        <v>8</v>
      </c>
      <c r="C12" s="7" t="n">
        <v>7.5</v>
      </c>
    </row>
    <row r="13">
      <c r="A13" s="4" t="inlineStr">
        <is>
          <t>Debt</t>
        </is>
      </c>
      <c r="B13" s="7" t="n">
        <v>1563.8</v>
      </c>
      <c r="C13" s="7" t="n">
        <v>1676.5</v>
      </c>
    </row>
    <row r="14">
      <c r="A14" s="4" t="inlineStr">
        <is>
          <t>Estimate Of Fair Value Fair Value Disclosure | Fair Value Inputs Level 1</t>
        </is>
      </c>
    </row>
    <row r="15">
      <c r="A15" s="3" t="inlineStr">
        <is>
          <t>Fair Value Balance Sheet Grouping Financial Statement Captions [Line Items]</t>
        </is>
      </c>
    </row>
    <row r="16">
      <c r="A16" s="4" t="inlineStr">
        <is>
          <t>Cash and cash equivalents</t>
        </is>
      </c>
      <c r="B16" s="7" t="n">
        <v>539.1</v>
      </c>
      <c r="C16" s="7" t="n">
        <v>490.8</v>
      </c>
    </row>
    <row r="17">
      <c r="A17" s="4" t="inlineStr">
        <is>
          <t>Derivative financial instruments, Assets</t>
        </is>
      </c>
      <c r="B17" s="5" t="n">
        <v>0</v>
      </c>
      <c r="C17" s="5" t="n">
        <v>0</v>
      </c>
    </row>
    <row r="18">
      <c r="A18" s="4" t="inlineStr">
        <is>
          <t>Derivative Financial Instruments, liabilities</t>
        </is>
      </c>
      <c r="B18" s="5" t="n">
        <v>0</v>
      </c>
      <c r="C18" s="5" t="n">
        <v>0</v>
      </c>
    </row>
    <row r="19">
      <c r="A19" s="4" t="inlineStr">
        <is>
          <t>Debt</t>
        </is>
      </c>
      <c r="B19" s="7" t="n">
        <v>1336.9</v>
      </c>
      <c r="C19" s="7" t="n">
        <v>1552.8</v>
      </c>
    </row>
    <row r="20">
      <c r="A20" s="4" t="inlineStr">
        <is>
          <t>Estimate Of Fair Value Fair Value Disclosure | Fair Value Inputs Level 2</t>
        </is>
      </c>
    </row>
    <row r="21">
      <c r="A21" s="3" t="inlineStr">
        <is>
          <t>Fair Value Balance Sheet Grouping Financial Statement Captions [Line Items]</t>
        </is>
      </c>
    </row>
    <row r="22">
      <c r="A22" s="4" t="inlineStr">
        <is>
          <t>Cash and cash equivalents</t>
        </is>
      </c>
      <c r="B22" s="5" t="n">
        <v>0</v>
      </c>
      <c r="C22" s="5" t="n">
        <v>0</v>
      </c>
    </row>
    <row r="23">
      <c r="A23" s="4" t="inlineStr">
        <is>
          <t>Derivative financial instruments, Assets</t>
        </is>
      </c>
      <c r="B23" s="7" t="n">
        <v>1.5</v>
      </c>
      <c r="C23" s="7" t="n">
        <v>5.6</v>
      </c>
    </row>
    <row r="24">
      <c r="A24" s="4" t="inlineStr">
        <is>
          <t>Derivative Financial Instruments, liabilities</t>
        </is>
      </c>
      <c r="B24" s="5" t="n">
        <v>8</v>
      </c>
      <c r="C24" s="7" t="n">
        <v>7.5</v>
      </c>
    </row>
    <row r="25">
      <c r="A25" s="4" t="inlineStr">
        <is>
          <t>Debt</t>
        </is>
      </c>
      <c r="B25" s="7" t="n">
        <v>226.9</v>
      </c>
      <c r="C25" s="7" t="n">
        <v>123.7</v>
      </c>
    </row>
    <row r="26">
      <c r="A26" s="4" t="inlineStr">
        <is>
          <t>Convertible Debt | Allegheny Technologies, Convertible Senior Notes, 3.5%, Due 2025</t>
        </is>
      </c>
    </row>
    <row r="27">
      <c r="A27" s="3" t="inlineStr">
        <is>
          <t>Fair Value Balance Sheet Grouping Financial Statement Captions [Line Items]</t>
        </is>
      </c>
    </row>
    <row r="28">
      <c r="A28" s="4" t="inlineStr">
        <is>
          <t>Equity component of convertible debt</t>
        </is>
      </c>
      <c r="B28" s="6" t="n">
        <v>50.3</v>
      </c>
      <c r="C28"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tirement Benefits (Details1)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Defined Benefit</t>
        </is>
      </c>
    </row>
    <row r="4">
      <c r="A4" s="3" t="inlineStr">
        <is>
          <t>Defined Benefit Plan Disclosure [Line Items]</t>
        </is>
      </c>
    </row>
    <row r="5">
      <c r="A5" s="4" t="inlineStr">
        <is>
          <t>Service cost - benefits earned during the year</t>
        </is>
      </c>
      <c r="B5" s="6" t="n">
        <v>3.1</v>
      </c>
      <c r="C5" s="6" t="n">
        <v>3.1</v>
      </c>
      <c r="D5" s="6" t="n">
        <v>6.3</v>
      </c>
      <c r="E5" s="6" t="n">
        <v>6.3</v>
      </c>
    </row>
    <row r="6">
      <c r="A6" s="4" t="inlineStr">
        <is>
          <t>Interest cost on benefits earned in prior years</t>
        </is>
      </c>
      <c r="B6" s="7" t="n">
        <v>21.6</v>
      </c>
      <c r="C6" s="7" t="n">
        <v>26.4</v>
      </c>
      <c r="D6" s="7" t="n">
        <v>43.1</v>
      </c>
      <c r="E6" s="7" t="n">
        <v>52.7</v>
      </c>
    </row>
    <row r="7">
      <c r="A7" s="4" t="inlineStr">
        <is>
          <t>Expected return on plan assets</t>
        </is>
      </c>
      <c r="B7" s="7" t="n">
        <v>-33.6</v>
      </c>
      <c r="C7" s="7" t="n">
        <v>-32.9</v>
      </c>
      <c r="D7" s="7" t="n">
        <v>-67.2</v>
      </c>
      <c r="E7" s="7" t="n">
        <v>-65.7</v>
      </c>
    </row>
    <row r="8">
      <c r="A8" s="4" t="inlineStr">
        <is>
          <t>Amortization of prior service cost (credit)</t>
        </is>
      </c>
      <c r="B8" s="7" t="n">
        <v>0.2</v>
      </c>
      <c r="C8" s="7" t="n">
        <v>0.1</v>
      </c>
      <c r="D8" s="7" t="n">
        <v>0.4</v>
      </c>
      <c r="E8" s="7" t="n">
        <v>0.2</v>
      </c>
    </row>
    <row r="9">
      <c r="A9" s="4" t="inlineStr">
        <is>
          <t>Amortization of net actuarial loss</t>
        </is>
      </c>
      <c r="B9" s="7" t="n">
        <v>18.6</v>
      </c>
      <c r="C9" s="7" t="n">
        <v>18.4</v>
      </c>
      <c r="D9" s="7" t="n">
        <v>37.2</v>
      </c>
      <c r="E9" s="7" t="n">
        <v>36.8</v>
      </c>
    </row>
    <row r="10">
      <c r="A10" s="4" t="inlineStr">
        <is>
          <t>Total retirement benefit expense</t>
        </is>
      </c>
      <c r="B10" s="7" t="n">
        <v>9.9</v>
      </c>
      <c r="C10" s="7" t="n">
        <v>15.1</v>
      </c>
      <c r="D10" s="7" t="n">
        <v>19.8</v>
      </c>
      <c r="E10" s="7" t="n">
        <v>30.3</v>
      </c>
    </row>
    <row r="11">
      <c r="A11" s="4" t="inlineStr">
        <is>
          <t>Other Postretirement Benefit Plan, Defined Benefit</t>
        </is>
      </c>
    </row>
    <row r="12">
      <c r="A12" s="3" t="inlineStr">
        <is>
          <t>Defined Benefit Plan Disclosure [Line Items]</t>
        </is>
      </c>
    </row>
    <row r="13">
      <c r="A13" s="4" t="inlineStr">
        <is>
          <t>Service cost - benefits earned during the year</t>
        </is>
      </c>
      <c r="B13" s="7" t="n">
        <v>0.6</v>
      </c>
      <c r="C13" s="7" t="n">
        <v>0.4</v>
      </c>
      <c r="D13" s="7" t="n">
        <v>1.1</v>
      </c>
      <c r="E13" s="7" t="n">
        <v>0.9</v>
      </c>
    </row>
    <row r="14">
      <c r="A14" s="4" t="inlineStr">
        <is>
          <t>Interest cost on benefits earned in prior years</t>
        </is>
      </c>
      <c r="B14" s="7" t="n">
        <v>2.7</v>
      </c>
      <c r="C14" s="7" t="n">
        <v>3.7</v>
      </c>
      <c r="D14" s="7" t="n">
        <v>5.4</v>
      </c>
      <c r="E14" s="7" t="n">
        <v>7.4</v>
      </c>
    </row>
    <row r="15">
      <c r="A15" s="4" t="inlineStr">
        <is>
          <t>Expected return on plan assets</t>
        </is>
      </c>
      <c r="B15" s="5" t="n">
        <v>0</v>
      </c>
      <c r="C15" s="5" t="n">
        <v>0</v>
      </c>
      <c r="D15" s="5" t="n">
        <v>0</v>
      </c>
      <c r="E15" s="5" t="n">
        <v>0</v>
      </c>
    </row>
    <row r="16">
      <c r="A16" s="4" t="inlineStr">
        <is>
          <t>Amortization of prior service cost (credit)</t>
        </is>
      </c>
      <c r="B16" s="5" t="n">
        <v>-1</v>
      </c>
      <c r="C16" s="7" t="n">
        <v>-0.7</v>
      </c>
      <c r="D16" s="7" t="n">
        <v>-1.9</v>
      </c>
      <c r="E16" s="7" t="n">
        <v>-1.4</v>
      </c>
    </row>
    <row r="17">
      <c r="A17" s="4" t="inlineStr">
        <is>
          <t>Amortization of net actuarial loss</t>
        </is>
      </c>
      <c r="B17" s="7" t="n">
        <v>2.7</v>
      </c>
      <c r="C17" s="7" t="n">
        <v>3.4</v>
      </c>
      <c r="D17" s="7" t="n">
        <v>5.4</v>
      </c>
      <c r="E17" s="7" t="n">
        <v>6.7</v>
      </c>
    </row>
    <row r="18">
      <c r="A18" s="4" t="inlineStr">
        <is>
          <t>Total retirement benefit expense</t>
        </is>
      </c>
      <c r="B18" s="9" t="n">
        <v>5</v>
      </c>
      <c r="C18" s="6" t="n">
        <v>6.8</v>
      </c>
      <c r="D18" s="9" t="n">
        <v>10</v>
      </c>
      <c r="E18" s="6" t="n">
        <v>1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Owned, Federal Income Tax Note [Line Items]</t>
        </is>
      </c>
    </row>
    <row r="4">
      <c r="A4" s="4" t="inlineStr">
        <is>
          <t>Income tax (provision) benefit</t>
        </is>
      </c>
      <c r="B4" s="6" t="n">
        <v>-92.59999999999999</v>
      </c>
      <c r="C4" s="6" t="n">
        <v>-5.8</v>
      </c>
      <c r="D4" s="6" t="n">
        <v>-103.4</v>
      </c>
      <c r="E4" s="6" t="n">
        <v>-6.6</v>
      </c>
    </row>
    <row r="5">
      <c r="A5" s="4" t="inlineStr">
        <is>
          <t>Effective income tax rate</t>
        </is>
      </c>
      <c r="B5" s="4" t="inlineStr">
        <is>
          <t>(28.30%)</t>
        </is>
      </c>
      <c r="C5" s="4" t="inlineStr">
        <is>
          <t>6.90%</t>
        </is>
      </c>
      <c r="D5" s="4" t="inlineStr">
        <is>
          <t>(35.30%)</t>
        </is>
      </c>
      <c r="E5" s="4" t="inlineStr">
        <is>
          <t>6.50%</t>
        </is>
      </c>
    </row>
    <row r="6">
      <c r="A6" s="4" t="inlineStr">
        <is>
          <t>Effective Income Tax Rate Reconciliation, Change in Deferred Tax Assets Valuation Allowance, Amount</t>
        </is>
      </c>
      <c r="B6" s="9" t="n">
        <v>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396.3</v>
      </c>
      <c r="C4" s="6" t="n">
        <v>94.8</v>
      </c>
    </row>
    <row r="5">
      <c r="A5" s="3" t="inlineStr">
        <is>
          <t>Adjustments to reconcile net (loss) income to net cash used in operating activities:</t>
        </is>
      </c>
    </row>
    <row r="6">
      <c r="A6" s="4" t="inlineStr">
        <is>
          <t>Depreciation and amortization</t>
        </is>
      </c>
      <c r="B6" s="7" t="n">
        <v>72.90000000000001</v>
      </c>
      <c r="C6" s="7" t="n">
        <v>77.59999999999999</v>
      </c>
    </row>
    <row r="7">
      <c r="A7" s="4" t="inlineStr">
        <is>
          <t>Deferred taxes</t>
        </is>
      </c>
      <c r="B7" s="7" t="n">
        <v>98.09999999999999</v>
      </c>
      <c r="C7" s="7" t="n">
        <v>2.7</v>
      </c>
    </row>
    <row r="8">
      <c r="A8" s="4" t="inlineStr">
        <is>
          <t>Impairment of goodwill</t>
        </is>
      </c>
      <c r="B8" s="5" t="n">
        <v>287</v>
      </c>
      <c r="C8" s="5" t="n">
        <v>0</v>
      </c>
    </row>
    <row r="9">
      <c r="A9" s="4" t="inlineStr">
        <is>
          <t>Debt extinguishment charge</t>
        </is>
      </c>
      <c r="B9" s="7" t="n">
        <v>21.5</v>
      </c>
      <c r="C9" s="5" t="n">
        <v>0</v>
      </c>
    </row>
    <row r="10">
      <c r="A10" s="4" t="inlineStr">
        <is>
          <t>Net gains from disposal of property, plant and equipment</t>
        </is>
      </c>
      <c r="B10" s="7" t="n">
        <v>-2.5</v>
      </c>
      <c r="C10" s="7" t="n">
        <v>-28.3</v>
      </c>
    </row>
    <row r="11">
      <c r="A11" s="4" t="inlineStr">
        <is>
          <t>Loss from sale of business</t>
        </is>
      </c>
      <c r="B11" s="5" t="n">
        <v>0</v>
      </c>
      <c r="C11" s="7" t="n">
        <v>7.7</v>
      </c>
    </row>
    <row r="12">
      <c r="A12" s="3" t="inlineStr">
        <is>
          <t>Changes in operating assets and liabilities:</t>
        </is>
      </c>
    </row>
    <row r="13">
      <c r="A13" s="4" t="inlineStr">
        <is>
          <t>Inventories</t>
        </is>
      </c>
      <c r="B13" s="7" t="n">
        <v>51.8</v>
      </c>
      <c r="C13" s="7" t="n">
        <v>-36.6</v>
      </c>
    </row>
    <row r="14">
      <c r="A14" s="4" t="inlineStr">
        <is>
          <t>Accounts receivable</t>
        </is>
      </c>
      <c r="B14" s="7" t="n">
        <v>70.5</v>
      </c>
      <c r="C14" s="7" t="n">
        <v>-77.7</v>
      </c>
    </row>
    <row r="15">
      <c r="A15" s="4" t="inlineStr">
        <is>
          <t>Accounts payable</t>
        </is>
      </c>
      <c r="B15" s="7" t="n">
        <v>-245.4</v>
      </c>
      <c r="C15" s="7" t="n">
        <v>-77.5</v>
      </c>
    </row>
    <row r="16">
      <c r="A16" s="4" t="inlineStr">
        <is>
          <t>Retirement benefits</t>
        </is>
      </c>
      <c r="B16" s="5" t="n">
        <v>-17</v>
      </c>
      <c r="C16" s="7" t="n">
        <v>-34.2</v>
      </c>
    </row>
    <row r="17">
      <c r="A17" s="4" t="inlineStr">
        <is>
          <t>Accrued liabilities and other</t>
        </is>
      </c>
      <c r="B17" s="5" t="n">
        <v>45</v>
      </c>
      <c r="C17" s="7" t="n">
        <v>-32.9</v>
      </c>
    </row>
    <row r="18">
      <c r="A18" s="4" t="inlineStr">
        <is>
          <t>Cash used in operating activities</t>
        </is>
      </c>
      <c r="B18" s="7" t="n">
        <v>-14.4</v>
      </c>
      <c r="C18" s="7" t="n">
        <v>-104.4</v>
      </c>
    </row>
    <row r="19">
      <c r="A19" s="3" t="inlineStr">
        <is>
          <t>Investing Activities:</t>
        </is>
      </c>
    </row>
    <row r="20">
      <c r="A20" s="4" t="inlineStr">
        <is>
          <t>Purchases of property, plant and equipment</t>
        </is>
      </c>
      <c r="B20" s="5" t="n">
        <v>-66</v>
      </c>
      <c r="C20" s="7" t="n">
        <v>-51.3</v>
      </c>
    </row>
    <row r="21">
      <c r="A21" s="4" t="inlineStr">
        <is>
          <t>Proceeds from sale of businesses, net of transaction costs</t>
        </is>
      </c>
      <c r="B21" s="5" t="n">
        <v>0</v>
      </c>
      <c r="C21" s="7" t="n">
        <v>33.4</v>
      </c>
    </row>
    <row r="22">
      <c r="A22" s="4" t="inlineStr">
        <is>
          <t>Proceeds from disposal of property, plant and equipment</t>
        </is>
      </c>
      <c r="B22" s="7" t="n">
        <v>3.2</v>
      </c>
      <c r="C22" s="7" t="n">
        <v>29.4</v>
      </c>
    </row>
    <row r="23">
      <c r="A23" s="4" t="inlineStr">
        <is>
          <t>Other</t>
        </is>
      </c>
      <c r="B23" s="5" t="n">
        <v>1</v>
      </c>
      <c r="C23" s="7" t="n">
        <v>-0.1</v>
      </c>
    </row>
    <row r="24">
      <c r="A24" s="4" t="inlineStr">
        <is>
          <t>Cash (used in) provided by investing activities</t>
        </is>
      </c>
      <c r="B24" s="7" t="n">
        <v>-61.8</v>
      </c>
      <c r="C24" s="7" t="n">
        <v>11.4</v>
      </c>
    </row>
    <row r="25">
      <c r="A25" s="3" t="inlineStr">
        <is>
          <t>Financing Activities:</t>
        </is>
      </c>
    </row>
    <row r="26">
      <c r="A26" s="4" t="inlineStr">
        <is>
          <t>Borrowings on long-term debt</t>
        </is>
      </c>
      <c r="B26" s="5" t="n">
        <v>385</v>
      </c>
      <c r="C26" s="5" t="n">
        <v>0</v>
      </c>
    </row>
    <row r="27">
      <c r="A27" s="4" t="inlineStr">
        <is>
          <t>Payments on long-term debt and finance leases</t>
        </is>
      </c>
      <c r="B27" s="7" t="n">
        <v>-207.2</v>
      </c>
      <c r="C27" s="7" t="n">
        <v>-3.3</v>
      </c>
    </row>
    <row r="28">
      <c r="A28" s="4" t="inlineStr">
        <is>
          <t>Net borrowings under credit facilities</t>
        </is>
      </c>
      <c r="B28" s="7" t="n">
        <v>0.7</v>
      </c>
      <c r="C28" s="7" t="n">
        <v>5.4</v>
      </c>
    </row>
    <row r="29">
      <c r="A29" s="4" t="inlineStr">
        <is>
          <t>Purchase of convertible note capped call</t>
        </is>
      </c>
      <c r="B29" s="5" t="n">
        <v>-19</v>
      </c>
      <c r="C29" s="5" t="n">
        <v>0</v>
      </c>
    </row>
    <row r="30">
      <c r="A30" s="4" t="inlineStr">
        <is>
          <t>Debt issuance costs</t>
        </is>
      </c>
      <c r="B30" s="7" t="n">
        <v>-8.1</v>
      </c>
      <c r="C30" s="5" t="n">
        <v>0</v>
      </c>
    </row>
    <row r="31">
      <c r="A31" s="4" t="inlineStr">
        <is>
          <t>Debt extinguishment charge</t>
        </is>
      </c>
      <c r="B31" s="7" t="n">
        <v>-19.1</v>
      </c>
      <c r="C31" s="5" t="n">
        <v>0</v>
      </c>
    </row>
    <row r="32">
      <c r="A32" s="4" t="inlineStr">
        <is>
          <t>Shares repurchased for income tax withholding on share-based compensation and other</t>
        </is>
      </c>
      <c r="B32" s="7" t="n">
        <v>-7.8</v>
      </c>
      <c r="C32" s="7" t="n">
        <v>-9.9</v>
      </c>
    </row>
    <row r="33">
      <c r="A33" s="4" t="inlineStr">
        <is>
          <t>Cash provided by (used in) financing activities</t>
        </is>
      </c>
      <c r="B33" s="7" t="n">
        <v>124.5</v>
      </c>
      <c r="C33" s="7" t="n">
        <v>-7.8</v>
      </c>
    </row>
    <row r="34">
      <c r="A34" s="3" t="inlineStr">
        <is>
          <t>Increase (decrease) in cash and cash equivalents</t>
        </is>
      </c>
    </row>
    <row r="35">
      <c r="A35" s="4" t="inlineStr">
        <is>
          <t>Increase (decrease) in cash and cash equivalents</t>
        </is>
      </c>
      <c r="B35" s="7" t="n">
        <v>48.3</v>
      </c>
      <c r="C35" s="7" t="n">
        <v>-100.8</v>
      </c>
    </row>
    <row r="36">
      <c r="A36" s="4" t="inlineStr">
        <is>
          <t>Cash and cash equivalents at beginning of period</t>
        </is>
      </c>
      <c r="B36" s="7" t="n">
        <v>490.8</v>
      </c>
      <c r="C36" s="5" t="n">
        <v>382</v>
      </c>
    </row>
    <row r="37">
      <c r="A37" s="4" t="inlineStr">
        <is>
          <t>Cash and cash equivalents at end of period</t>
        </is>
      </c>
      <c r="B37" s="6" t="n">
        <v>539.1</v>
      </c>
      <c r="C37" s="6" t="n">
        <v>28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t>
        </is>
      </c>
      <c r="B4" s="6" t="n">
        <v>770.3</v>
      </c>
      <c r="C4" s="6" t="n">
        <v>1080.4</v>
      </c>
      <c r="D4" s="6" t="n">
        <v>1725.8</v>
      </c>
      <c r="E4" s="6" t="n">
        <v>2085.2</v>
      </c>
    </row>
    <row r="5">
      <c r="A5" s="4" t="inlineStr">
        <is>
          <t>Operating profit (loss)</t>
        </is>
      </c>
      <c r="B5" s="7" t="n">
        <v>27.3</v>
      </c>
      <c r="C5" s="7" t="n">
        <v>114.5</v>
      </c>
      <c r="D5" s="7" t="n">
        <v>108.5</v>
      </c>
      <c r="E5" s="7" t="n">
        <v>176.2</v>
      </c>
    </row>
    <row r="6">
      <c r="A6" s="4" t="inlineStr">
        <is>
          <t>LIFO and net realizable value reserves</t>
        </is>
      </c>
      <c r="B6" s="5" t="n">
        <v>0</v>
      </c>
      <c r="C6" s="5" t="n">
        <v>0</v>
      </c>
      <c r="D6" s="5" t="n">
        <v>0</v>
      </c>
      <c r="E6" s="7" t="n">
        <v>-0.1</v>
      </c>
    </row>
    <row r="7">
      <c r="A7" s="4" t="inlineStr">
        <is>
          <t>Corporate expenses</t>
        </is>
      </c>
      <c r="B7" s="7" t="n">
        <v>-7.7</v>
      </c>
      <c r="C7" s="5" t="n">
        <v>-18</v>
      </c>
      <c r="D7" s="7" t="n">
        <v>-20.5</v>
      </c>
      <c r="E7" s="7" t="n">
        <v>-34.6</v>
      </c>
    </row>
    <row r="8">
      <c r="A8" s="4" t="inlineStr">
        <is>
          <t>Closed operations and other income (expense)</t>
        </is>
      </c>
      <c r="B8" s="7" t="n">
        <v>2.4</v>
      </c>
      <c r="C8" s="7" t="n">
        <v>-7.9</v>
      </c>
      <c r="D8" s="7" t="n">
        <v>-4.2</v>
      </c>
      <c r="E8" s="5" t="n">
        <v>-11</v>
      </c>
    </row>
    <row r="9">
      <c r="A9" s="4" t="inlineStr">
        <is>
          <t>Restructuring and other charges</t>
        </is>
      </c>
      <c r="B9" s="7" t="n">
        <v>-16.7</v>
      </c>
      <c r="C9" s="5" t="n">
        <v>0</v>
      </c>
      <c r="D9" s="7" t="n">
        <v>-24.7</v>
      </c>
      <c r="E9" s="5" t="n">
        <v>0</v>
      </c>
    </row>
    <row r="10">
      <c r="A10" s="4" t="inlineStr">
        <is>
          <t>Impairment of goodwill</t>
        </is>
      </c>
      <c r="B10" s="5" t="n">
        <v>-287</v>
      </c>
      <c r="C10" s="5" t="n">
        <v>0</v>
      </c>
      <c r="D10" s="5" t="n">
        <v>-287</v>
      </c>
      <c r="E10" s="5" t="n">
        <v>0</v>
      </c>
    </row>
    <row r="11">
      <c r="A11" s="4" t="inlineStr">
        <is>
          <t>Income (loss) from equity investments</t>
        </is>
      </c>
      <c r="B11" s="7" t="n">
        <v>-1.9</v>
      </c>
      <c r="C11" s="7" t="n">
        <v>-3.5</v>
      </c>
      <c r="D11" s="7" t="n">
        <v>-5.6</v>
      </c>
      <c r="E11" s="7" t="n">
        <v>-6.3</v>
      </c>
    </row>
    <row r="12">
      <c r="A12" s="4" t="inlineStr">
        <is>
          <t>Gain on asset sales, net</t>
        </is>
      </c>
      <c r="B12" s="5" t="n">
        <v>0</v>
      </c>
      <c r="C12" s="7" t="n">
        <v>21.6</v>
      </c>
      <c r="D12" s="7" t="n">
        <v>2.5</v>
      </c>
      <c r="E12" s="7" t="n">
        <v>21.6</v>
      </c>
    </row>
    <row r="13">
      <c r="A13" s="4" t="inlineStr">
        <is>
          <t>Debt extinguishment charge</t>
        </is>
      </c>
      <c r="B13" s="7" t="n">
        <v>-21.5</v>
      </c>
      <c r="C13" s="5" t="n">
        <v>0</v>
      </c>
      <c r="D13" s="7" t="n">
        <v>-21.5</v>
      </c>
      <c r="E13" s="5" t="n">
        <v>0</v>
      </c>
    </row>
    <row r="14">
      <c r="A14" s="4" t="inlineStr">
        <is>
          <t>Interest expense, net</t>
        </is>
      </c>
      <c r="B14" s="7" t="n">
        <v>-21.7</v>
      </c>
      <c r="C14" s="7" t="n">
        <v>-25.9</v>
      </c>
      <c r="D14" s="7" t="n">
        <v>-43.6</v>
      </c>
      <c r="E14" s="7" t="n">
        <v>-50.7</v>
      </c>
    </row>
    <row r="15">
      <c r="A15" s="4" t="inlineStr">
        <is>
          <t>(Loss) income before income taxes</t>
        </is>
      </c>
      <c r="B15" s="7" t="n">
        <v>-327.3</v>
      </c>
      <c r="C15" s="7" t="n">
        <v>84.3</v>
      </c>
      <c r="D15" s="7" t="n">
        <v>-292.9</v>
      </c>
      <c r="E15" s="7" t="n">
        <v>101.4</v>
      </c>
    </row>
    <row r="16">
      <c r="A16" s="4" t="inlineStr">
        <is>
          <t>Allegheny &amp; Tsingshan Stainless | Employee Severance [Member]</t>
        </is>
      </c>
    </row>
    <row r="17">
      <c r="A17" s="3" t="inlineStr">
        <is>
          <t>Segment Reporting Information [Line Items]</t>
        </is>
      </c>
    </row>
    <row r="18">
      <c r="A18" s="4" t="inlineStr">
        <is>
          <t>Income (loss) from equity investments</t>
        </is>
      </c>
      <c r="B18" s="7" t="n">
        <v>-2.4</v>
      </c>
      <c r="C18" s="5" t="n">
        <v>0</v>
      </c>
      <c r="D18" s="7" t="n">
        <v>-2.4</v>
      </c>
      <c r="E18" s="5" t="n">
        <v>0</v>
      </c>
    </row>
    <row r="19">
      <c r="A19" s="4" t="inlineStr">
        <is>
          <t>Advanced Alloys &amp; Solutions [Member] | Allegheny &amp; Tsingshan Stainless</t>
        </is>
      </c>
    </row>
    <row r="20">
      <c r="A20" s="3" t="inlineStr">
        <is>
          <t>Segment Reporting Information [Line Items]</t>
        </is>
      </c>
    </row>
    <row r="21">
      <c r="A21" s="4" t="inlineStr">
        <is>
          <t>Income (loss) from equity investments</t>
        </is>
      </c>
      <c r="B21" s="7" t="n">
        <v>-4.6</v>
      </c>
      <c r="C21" s="5" t="n">
        <v>-4</v>
      </c>
      <c r="D21" s="7" t="n">
        <v>-8.5</v>
      </c>
      <c r="E21" s="7" t="n">
        <v>-7.3</v>
      </c>
    </row>
    <row r="22">
      <c r="A22" s="4" t="inlineStr">
        <is>
          <t>Operating Segments</t>
        </is>
      </c>
    </row>
    <row r="23">
      <c r="A23" s="3" t="inlineStr">
        <is>
          <t>Segment Reporting Information [Line Items]</t>
        </is>
      </c>
    </row>
    <row r="24">
      <c r="A24" s="4" t="inlineStr">
        <is>
          <t>Sales</t>
        </is>
      </c>
      <c r="B24" s="7" t="n">
        <v>822.9</v>
      </c>
      <c r="C24" s="7" t="n">
        <v>1165.6</v>
      </c>
      <c r="D24" s="5" t="n">
        <v>1859</v>
      </c>
      <c r="E24" s="7" t="n">
        <v>2254.1</v>
      </c>
    </row>
    <row r="25">
      <c r="A25" s="4" t="inlineStr">
        <is>
          <t>Operating Segments | High Performance Materials &amp; Components</t>
        </is>
      </c>
    </row>
    <row r="26">
      <c r="A26" s="3" t="inlineStr">
        <is>
          <t>Segment Reporting Information [Line Items]</t>
        </is>
      </c>
    </row>
    <row r="27">
      <c r="A27" s="4" t="inlineStr">
        <is>
          <t>Sales</t>
        </is>
      </c>
      <c r="B27" s="7" t="n">
        <v>316.7</v>
      </c>
      <c r="C27" s="7" t="n">
        <v>552.8</v>
      </c>
      <c r="D27" s="7" t="n">
        <v>765.2</v>
      </c>
      <c r="E27" s="7" t="n">
        <v>1069.1</v>
      </c>
    </row>
    <row r="28">
      <c r="A28" s="4" t="inlineStr">
        <is>
          <t>Operating profit (loss)</t>
        </is>
      </c>
      <c r="B28" s="7" t="n">
        <v>9.199999999999999</v>
      </c>
      <c r="C28" s="7" t="n">
        <v>78.40000000000001</v>
      </c>
      <c r="D28" s="7" t="n">
        <v>66.3</v>
      </c>
      <c r="E28" s="7" t="n">
        <v>130.1</v>
      </c>
    </row>
    <row r="29">
      <c r="A29" s="4" t="inlineStr">
        <is>
          <t>Operating Segments | Advanced Alloys &amp; Solutions [Member]</t>
        </is>
      </c>
    </row>
    <row r="30">
      <c r="A30" s="3" t="inlineStr">
        <is>
          <t>Segment Reporting Information [Line Items]</t>
        </is>
      </c>
    </row>
    <row r="31">
      <c r="A31" s="4" t="inlineStr">
        <is>
          <t>Sales</t>
        </is>
      </c>
      <c r="B31" s="7" t="n">
        <v>506.2</v>
      </c>
      <c r="C31" s="7" t="n">
        <v>612.8</v>
      </c>
      <c r="D31" s="7" t="n">
        <v>1093.8</v>
      </c>
      <c r="E31" s="5" t="n">
        <v>1185</v>
      </c>
    </row>
    <row r="32">
      <c r="A32" s="4" t="inlineStr">
        <is>
          <t>Operating profit (loss)</t>
        </is>
      </c>
      <c r="B32" s="7" t="n">
        <v>18.1</v>
      </c>
      <c r="C32" s="7" t="n">
        <v>36.1</v>
      </c>
      <c r="D32" s="7" t="n">
        <v>42.2</v>
      </c>
      <c r="E32" s="7" t="n">
        <v>46.1</v>
      </c>
    </row>
    <row r="33">
      <c r="A33" s="4" t="inlineStr">
        <is>
          <t>Internal Customers | Operating Segments</t>
        </is>
      </c>
    </row>
    <row r="34">
      <c r="A34" s="3" t="inlineStr">
        <is>
          <t>Segment Reporting Information [Line Items]</t>
        </is>
      </c>
    </row>
    <row r="35">
      <c r="A35" s="4" t="inlineStr">
        <is>
          <t>Sales</t>
        </is>
      </c>
      <c r="B35" s="7" t="n">
        <v>52.6</v>
      </c>
      <c r="C35" s="7" t="n">
        <v>85.2</v>
      </c>
      <c r="D35" s="7" t="n">
        <v>133.2</v>
      </c>
      <c r="E35" s="7" t="n">
        <v>168.9</v>
      </c>
    </row>
    <row r="36">
      <c r="A36" s="4" t="inlineStr">
        <is>
          <t>Internal Customers | Operating Segments | High Performance Materials &amp; Components</t>
        </is>
      </c>
    </row>
    <row r="37">
      <c r="A37" s="3" t="inlineStr">
        <is>
          <t>Segment Reporting Information [Line Items]</t>
        </is>
      </c>
    </row>
    <row r="38">
      <c r="A38" s="4" t="inlineStr">
        <is>
          <t>Sales</t>
        </is>
      </c>
      <c r="B38" s="5" t="n">
        <v>16</v>
      </c>
      <c r="C38" s="7" t="n">
        <v>19.7</v>
      </c>
      <c r="D38" s="7" t="n">
        <v>44.2</v>
      </c>
      <c r="E38" s="7" t="n">
        <v>39.4</v>
      </c>
    </row>
    <row r="39">
      <c r="A39" s="4" t="inlineStr">
        <is>
          <t>Internal Customers | Operating Segments | Advanced Alloys &amp; Solutions [Member]</t>
        </is>
      </c>
    </row>
    <row r="40">
      <c r="A40" s="3" t="inlineStr">
        <is>
          <t>Segment Reporting Information [Line Items]</t>
        </is>
      </c>
    </row>
    <row r="41">
      <c r="A41" s="4" t="inlineStr">
        <is>
          <t>Sales</t>
        </is>
      </c>
      <c r="B41" s="7" t="n">
        <v>36.6</v>
      </c>
      <c r="C41" s="7" t="n">
        <v>65.5</v>
      </c>
      <c r="D41" s="5" t="n">
        <v>89</v>
      </c>
      <c r="E41" s="7" t="n">
        <v>129.5</v>
      </c>
    </row>
    <row r="42">
      <c r="A42" s="4" t="inlineStr">
        <is>
          <t>External Customers | Operating Segments</t>
        </is>
      </c>
    </row>
    <row r="43">
      <c r="A43" s="3" t="inlineStr">
        <is>
          <t>Segment Reporting Information [Line Items]</t>
        </is>
      </c>
    </row>
    <row r="44">
      <c r="A44" s="4" t="inlineStr">
        <is>
          <t>Sales</t>
        </is>
      </c>
      <c r="B44" s="7" t="n">
        <v>770.3</v>
      </c>
      <c r="C44" s="7" t="n">
        <v>1080.4</v>
      </c>
      <c r="D44" s="7" t="n">
        <v>1725.8</v>
      </c>
      <c r="E44" s="7" t="n">
        <v>2085.2</v>
      </c>
    </row>
    <row r="45">
      <c r="A45" s="4" t="inlineStr">
        <is>
          <t>External Customers | Operating Segments | High Performance Materials &amp; Components</t>
        </is>
      </c>
    </row>
    <row r="46">
      <c r="A46" s="3" t="inlineStr">
        <is>
          <t>Segment Reporting Information [Line Items]</t>
        </is>
      </c>
    </row>
    <row r="47">
      <c r="A47" s="4" t="inlineStr">
        <is>
          <t>Sales</t>
        </is>
      </c>
      <c r="B47" s="7" t="n">
        <v>300.7</v>
      </c>
      <c r="C47" s="7" t="n">
        <v>533.1</v>
      </c>
      <c r="D47" s="5" t="n">
        <v>721</v>
      </c>
      <c r="E47" s="7" t="n">
        <v>1029.7</v>
      </c>
    </row>
    <row r="48">
      <c r="A48" s="4" t="inlineStr">
        <is>
          <t>External Customers | Operating Segments | Advanced Alloys &amp; Solutions [Member]</t>
        </is>
      </c>
    </row>
    <row r="49">
      <c r="A49" s="3" t="inlineStr">
        <is>
          <t>Segment Reporting Information [Line Items]</t>
        </is>
      </c>
    </row>
    <row r="50">
      <c r="A50" s="4" t="inlineStr">
        <is>
          <t>Sales</t>
        </is>
      </c>
      <c r="B50" s="6" t="n">
        <v>469.6</v>
      </c>
      <c r="C50" s="6" t="n">
        <v>547.3</v>
      </c>
      <c r="D50" s="6" t="n">
        <v>1004.8</v>
      </c>
      <c r="E50" s="6" t="n">
        <v>105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Segments - Additional Information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Restructuring Cost and Reserve [Line Items]</t>
        </is>
      </c>
    </row>
    <row r="4">
      <c r="A4" s="4" t="inlineStr">
        <is>
          <t>Restructuring reserve</t>
        </is>
      </c>
      <c r="B4" s="6" t="n">
        <v>26.4</v>
      </c>
      <c r="D4" s="6" t="n">
        <v>26.4</v>
      </c>
      <c r="F4" s="6" t="n">
        <v>4.5</v>
      </c>
    </row>
    <row r="5">
      <c r="A5" s="4" t="inlineStr">
        <is>
          <t>Gain on asset sales, net</t>
        </is>
      </c>
      <c r="B5" s="5" t="n">
        <v>0</v>
      </c>
      <c r="C5" s="6" t="n">
        <v>21.6</v>
      </c>
      <c r="D5" s="6" t="n">
        <v>2.5</v>
      </c>
      <c r="E5" s="6" t="n">
        <v>21.6</v>
      </c>
    </row>
    <row r="6">
      <c r="A6" s="4" t="inlineStr">
        <is>
          <t>Number of business segments | segment</t>
        </is>
      </c>
      <c r="D6" s="5" t="n">
        <v>2</v>
      </c>
    </row>
    <row r="7">
      <c r="A7" s="4" t="inlineStr">
        <is>
          <t>Goodwill</t>
        </is>
      </c>
      <c r="B7" s="7" t="n">
        <v>236.4</v>
      </c>
      <c r="D7" s="6" t="n">
        <v>236.4</v>
      </c>
      <c r="F7" s="6" t="n">
        <v>525.8</v>
      </c>
    </row>
    <row r="8">
      <c r="A8" s="4" t="inlineStr">
        <is>
          <t>Adjustment to indemnification for conditional ARO costs</t>
        </is>
      </c>
      <c r="B8" s="7" t="n">
        <v>4.3</v>
      </c>
      <c r="C8" s="5" t="n">
        <v>0</v>
      </c>
      <c r="D8" s="7" t="n">
        <v>4.3</v>
      </c>
      <c r="E8" s="5" t="n">
        <v>0</v>
      </c>
    </row>
    <row r="9">
      <c r="A9" s="4" t="inlineStr">
        <is>
          <t>Gain on the sale of oil and gas rights</t>
        </is>
      </c>
      <c r="C9" s="7" t="n">
        <v>29.3</v>
      </c>
      <c r="D9" s="7" t="n">
        <v>2.5</v>
      </c>
      <c r="E9" s="7" t="n">
        <v>29.3</v>
      </c>
    </row>
    <row r="10">
      <c r="A10" s="4" t="inlineStr">
        <is>
          <t>Loss from sale of businesses</t>
        </is>
      </c>
      <c r="B10" s="9" t="n">
        <v>0</v>
      </c>
      <c r="C10" s="6" t="n">
        <v>-7.7</v>
      </c>
      <c r="D10" s="9" t="n">
        <v>0</v>
      </c>
      <c r="E10" s="6" t="n">
        <v>-7.7</v>
      </c>
    </row>
    <row r="11">
      <c r="A11" s="4" t="inlineStr">
        <is>
          <t>Aerospace and Defense Market Concentration [Member] | High Performance Materials &amp; Components | Revenue from Contract with Customer, Segment Benchmark [Member]</t>
        </is>
      </c>
    </row>
    <row r="12">
      <c r="A12" s="3" t="inlineStr">
        <is>
          <t>Restructuring Cost and Reserve [Line Items]</t>
        </is>
      </c>
    </row>
    <row r="13">
      <c r="A13" s="4" t="inlineStr">
        <is>
          <t>Concentration Risk, Percentage</t>
        </is>
      </c>
      <c r="D13" s="4" t="inlineStr">
        <is>
          <t>80.00%</t>
        </is>
      </c>
    </row>
    <row r="14">
      <c r="A14" s="4" t="inlineStr">
        <is>
          <t>Energy and Aerospace &amp; Defense Market Concentration [Member] | Advanced Alloys &amp; Solutions [Member] | Revenue from Contract with Customer, Segment Benchmark [Member]</t>
        </is>
      </c>
    </row>
    <row r="15">
      <c r="A15" s="3" t="inlineStr">
        <is>
          <t>Restructuring Cost and Reserve [Line Items]</t>
        </is>
      </c>
    </row>
    <row r="16">
      <c r="A16" s="4" t="inlineStr">
        <is>
          <t>Concentration Risk, Percentage</t>
        </is>
      </c>
      <c r="D16" s="4" t="inlineStr">
        <is>
          <t>50.00%</t>
        </is>
      </c>
    </row>
    <row r="17">
      <c r="A17" s="4" t="inlineStr">
        <is>
          <t>Allegheny &amp; Tsingshan Stainless</t>
        </is>
      </c>
    </row>
    <row r="18">
      <c r="A18" s="3" t="inlineStr">
        <is>
          <t>Restructuring Cost and Reserve [Line Items]</t>
        </is>
      </c>
    </row>
    <row r="19">
      <c r="A19" s="4" t="inlineStr">
        <is>
          <t>Equity method investment ownership percentage</t>
        </is>
      </c>
      <c r="B19" s="4" t="inlineStr">
        <is>
          <t>50.00%</t>
        </is>
      </c>
      <c r="D19" s="4" t="inlineStr">
        <is>
          <t>50.00%</t>
        </is>
      </c>
    </row>
    <row r="20">
      <c r="A20" s="4" t="inlineStr">
        <is>
          <t>Uniti</t>
        </is>
      </c>
    </row>
    <row r="21">
      <c r="A21" s="3" t="inlineStr">
        <is>
          <t>Restructuring Cost and Reserve [Line Items]</t>
        </is>
      </c>
    </row>
    <row r="22">
      <c r="A22" s="4" t="inlineStr">
        <is>
          <t>Equity method investment ownership percentage</t>
        </is>
      </c>
      <c r="B22" s="4" t="inlineStr">
        <is>
          <t>50.00%</t>
        </is>
      </c>
      <c r="D22" s="4" t="inlineStr">
        <is>
          <t>50.00%</t>
        </is>
      </c>
    </row>
    <row r="23">
      <c r="A23" s="4" t="inlineStr">
        <is>
          <t>Allegheny Technologies Inc | Shanghai STAL Precision Stainless Steel Co Ltd | Advanced Alloys &amp; Solutions [Member]</t>
        </is>
      </c>
    </row>
    <row r="24">
      <c r="A24" s="3" t="inlineStr">
        <is>
          <t>Restructuring Cost and Reserve [Line Items]</t>
        </is>
      </c>
    </row>
    <row r="25">
      <c r="A25" s="4" t="inlineStr">
        <is>
          <t>Joint venture ownership percentage</t>
        </is>
      </c>
      <c r="B25" s="4" t="inlineStr">
        <is>
          <t>60.00%</t>
        </is>
      </c>
      <c r="D25" s="4" t="inlineStr">
        <is>
          <t>6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0" customWidth="1" min="1" max="1"/>
    <col width="29" customWidth="1" min="2" max="2"/>
    <col width="22" customWidth="1" min="3" max="3"/>
    <col width="21" customWidth="1" min="4" max="4"/>
    <col width="21" customWidth="1" min="5" max="5"/>
    <col width="21" customWidth="1" min="6" max="6"/>
    <col width="21" customWidth="1" min="7" max="7"/>
  </cols>
  <sheetData>
    <row r="1">
      <c r="A1" s="1" t="inlineStr">
        <is>
          <t>Restructuring - Narrative (Details) $ in Millions</t>
        </is>
      </c>
      <c r="B1" s="2" t="inlineStr">
        <is>
          <t>3 Months Ended</t>
        </is>
      </c>
      <c r="E1" s="2" t="inlineStr">
        <is>
          <t>6 Months Ended</t>
        </is>
      </c>
    </row>
    <row r="2">
      <c r="B2" s="2" t="inlineStr">
        <is>
          <t>Jun. 30, 2020USD ($)employee</t>
        </is>
      </c>
      <c r="C2" s="2" t="inlineStr">
        <is>
          <t>Mar. 31, 2020employee</t>
        </is>
      </c>
      <c r="D2" s="2" t="inlineStr">
        <is>
          <t>Jun. 30, 2019USD ($)</t>
        </is>
      </c>
      <c r="E2" s="2" t="inlineStr">
        <is>
          <t>Jun. 30, 2020USD ($)</t>
        </is>
      </c>
      <c r="F2" s="2" t="inlineStr">
        <is>
          <t>Jun. 30, 2019USD ($)</t>
        </is>
      </c>
      <c r="G2" s="2" t="inlineStr">
        <is>
          <t>Dec. 31, 2019USD ($)</t>
        </is>
      </c>
    </row>
    <row r="3">
      <c r="A3" s="3" t="inlineStr">
        <is>
          <t>Restructuring Cost and Reserve [Line Items]</t>
        </is>
      </c>
    </row>
    <row r="4">
      <c r="A4" s="4" t="inlineStr">
        <is>
          <t>Restructuring charges</t>
        </is>
      </c>
      <c r="B4" s="6" t="n">
        <v>16.7</v>
      </c>
      <c r="D4" s="9" t="n">
        <v>0</v>
      </c>
      <c r="E4" s="6" t="n">
        <v>24.7</v>
      </c>
      <c r="F4" s="9" t="n">
        <v>0</v>
      </c>
    </row>
    <row r="5">
      <c r="A5" s="4" t="inlineStr">
        <is>
          <t>Number of positions eliminated | employee</t>
        </is>
      </c>
      <c r="B5" s="5" t="n">
        <v>550</v>
      </c>
      <c r="C5" s="5" t="n">
        <v>90</v>
      </c>
    </row>
    <row r="6">
      <c r="A6" s="4" t="inlineStr">
        <is>
          <t>Restructuring reserve</t>
        </is>
      </c>
      <c r="B6" s="6" t="n">
        <v>26.4</v>
      </c>
      <c r="E6" s="7" t="n">
        <v>26.4</v>
      </c>
      <c r="G6" s="6" t="n">
        <v>4.5</v>
      </c>
    </row>
    <row r="7">
      <c r="A7" s="4" t="inlineStr">
        <is>
          <t>Other Current Liabilities</t>
        </is>
      </c>
    </row>
    <row r="8">
      <c r="A8" s="3" t="inlineStr">
        <is>
          <t>Restructuring Cost and Reserve [Line Items]</t>
        </is>
      </c>
    </row>
    <row r="9">
      <c r="A9" s="4" t="inlineStr">
        <is>
          <t>Restructuring reserve</t>
        </is>
      </c>
      <c r="B9" s="7" t="n">
        <v>25.6</v>
      </c>
      <c r="E9" s="7" t="n">
        <v>25.6</v>
      </c>
    </row>
    <row r="10">
      <c r="A10" s="4" t="inlineStr">
        <is>
          <t>Other Noncurrent Liabilities</t>
        </is>
      </c>
    </row>
    <row r="11">
      <c r="A11" s="3" t="inlineStr">
        <is>
          <t>Restructuring Cost and Reserve [Line Items]</t>
        </is>
      </c>
    </row>
    <row r="12">
      <c r="A12" s="4" t="inlineStr">
        <is>
          <t>Restructuring reserve</t>
        </is>
      </c>
      <c r="B12" s="6" t="n">
        <v>0.8</v>
      </c>
      <c r="E12" s="6" t="n">
        <v>0.8</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Reserve Roll Forwar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Balance at December 31, 2019</t>
        </is>
      </c>
      <c r="D4" s="6" t="n">
        <v>4.5</v>
      </c>
    </row>
    <row r="5">
      <c r="A5" s="4" t="inlineStr">
        <is>
          <t>Additions</t>
        </is>
      </c>
      <c r="B5" s="6" t="n">
        <v>16.7</v>
      </c>
      <c r="C5" s="9" t="n">
        <v>0</v>
      </c>
      <c r="D5" s="7" t="n">
        <v>24.7</v>
      </c>
      <c r="E5" s="9" t="n">
        <v>0</v>
      </c>
    </row>
    <row r="6">
      <c r="A6" s="4" t="inlineStr">
        <is>
          <t>Payments</t>
        </is>
      </c>
      <c r="D6" s="7" t="n">
        <v>-2.8</v>
      </c>
    </row>
    <row r="7">
      <c r="A7" s="4" t="inlineStr">
        <is>
          <t>Balance at June 30, 2020</t>
        </is>
      </c>
      <c r="B7" s="6" t="n">
        <v>26.4</v>
      </c>
      <c r="D7" s="6" t="n">
        <v>2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Net (loss) income attributable to ATI</t>
        </is>
      </c>
      <c r="B4" s="6" t="n">
        <v>-422.6</v>
      </c>
      <c r="C4" s="6" t="n">
        <v>75.09999999999999</v>
      </c>
      <c r="D4" s="6" t="n">
        <v>-401.5</v>
      </c>
      <c r="E4" s="6" t="n">
        <v>90.09999999999999</v>
      </c>
    </row>
    <row r="5">
      <c r="A5" s="4" t="inlineStr">
        <is>
          <t>Net (loss) income attributable to ATI after assumed conversions</t>
        </is>
      </c>
      <c r="B5" s="6" t="n">
        <v>-422.6</v>
      </c>
      <c r="C5" s="6" t="n">
        <v>78.3</v>
      </c>
      <c r="D5" s="6" t="n">
        <v>-401.5</v>
      </c>
      <c r="E5" s="6" t="n">
        <v>96.59999999999999</v>
      </c>
    </row>
    <row r="6">
      <c r="A6" s="4" t="inlineStr">
        <is>
          <t>Denominator for basic net (loss) income per common share – weighted average shares</t>
        </is>
      </c>
      <c r="B6" s="7" t="n">
        <v>126.6</v>
      </c>
      <c r="C6" s="7" t="n">
        <v>125.9</v>
      </c>
      <c r="D6" s="7" t="n">
        <v>126.4</v>
      </c>
      <c r="E6" s="7" t="n">
        <v>125.7</v>
      </c>
    </row>
    <row r="7">
      <c r="A7" s="4" t="inlineStr">
        <is>
          <t>Share-based compensation</t>
        </is>
      </c>
      <c r="B7" s="5" t="n">
        <v>0</v>
      </c>
      <c r="C7" s="7" t="n">
        <v>0.6</v>
      </c>
      <c r="D7" s="5" t="n">
        <v>0</v>
      </c>
      <c r="E7" s="7" t="n">
        <v>0.6</v>
      </c>
    </row>
    <row r="8">
      <c r="A8" s="4" t="inlineStr">
        <is>
          <t>Denominator for diluted net (loss) income per common share – adjusted weighted average shares and assumed conversions</t>
        </is>
      </c>
      <c r="B8" s="7" t="n">
        <v>126.6</v>
      </c>
      <c r="C8" s="7" t="n">
        <v>146.4</v>
      </c>
      <c r="D8" s="7" t="n">
        <v>126.4</v>
      </c>
      <c r="E8" s="7" t="n">
        <v>146.2</v>
      </c>
    </row>
    <row r="9">
      <c r="A9" s="4" t="inlineStr">
        <is>
          <t>Basic net (loss) income attributable to ATI per common share (in dollars per share)</t>
        </is>
      </c>
      <c r="B9" s="8" t="n">
        <v>-3.34</v>
      </c>
      <c r="C9" s="8" t="n">
        <v>0.6</v>
      </c>
      <c r="D9" s="8" t="n">
        <v>-3.18</v>
      </c>
      <c r="E9" s="8" t="n">
        <v>0.72</v>
      </c>
    </row>
    <row r="10">
      <c r="A10" s="4" t="inlineStr">
        <is>
          <t>Diluted net (loss) income attributable to ATI per common share (in dollars per share)</t>
        </is>
      </c>
      <c r="B10" s="8" t="n">
        <v>-3.34</v>
      </c>
      <c r="C10" s="8" t="n">
        <v>0.54</v>
      </c>
      <c r="D10" s="8" t="n">
        <v>-3.18</v>
      </c>
      <c r="E10" s="8" t="n">
        <v>0.66</v>
      </c>
    </row>
    <row r="11">
      <c r="A11" s="4" t="inlineStr">
        <is>
          <t>Antidilutive Securities Excluded from Computation of Earnings Per Share Amount</t>
        </is>
      </c>
      <c r="B11" s="7" t="n">
        <v>20.5</v>
      </c>
      <c r="C11" s="5" t="n">
        <v>0</v>
      </c>
      <c r="D11" s="7" t="n">
        <v>20.4</v>
      </c>
      <c r="E11" s="5" t="n">
        <v>0</v>
      </c>
    </row>
    <row r="12">
      <c r="A12" s="4" t="inlineStr">
        <is>
          <t>Allegheny Technologies, Convertible Senior Notes, 4.75%, Due 2022</t>
        </is>
      </c>
    </row>
    <row r="13">
      <c r="A13" s="3" t="inlineStr">
        <is>
          <t>Antidilutive Securities Excluded from Computation of Earnings Per Share [Line Items]</t>
        </is>
      </c>
    </row>
    <row r="14">
      <c r="A14" s="4" t="inlineStr">
        <is>
          <t>Convertible Senior Notes- Effect on numerator</t>
        </is>
      </c>
      <c r="B14" s="9" t="n">
        <v>0</v>
      </c>
      <c r="C14" s="6" t="n">
        <v>3.2</v>
      </c>
      <c r="D14" s="9" t="n">
        <v>0</v>
      </c>
      <c r="E14" s="6" t="n">
        <v>6.5</v>
      </c>
    </row>
    <row r="15">
      <c r="A15" s="4" t="inlineStr">
        <is>
          <t>Convertible Senior Notes- Effect on denominator</t>
        </is>
      </c>
      <c r="B15" s="5" t="n">
        <v>0</v>
      </c>
      <c r="C15" s="7" t="n">
        <v>19.9</v>
      </c>
      <c r="D15" s="5" t="n">
        <v>0</v>
      </c>
      <c r="E15" s="7" t="n">
        <v>19.9</v>
      </c>
    </row>
    <row r="16">
      <c r="A16" s="4" t="inlineStr">
        <is>
          <t>Allegheny Technologies, Convertible Senior Notes, 3.5%, Due 2025</t>
        </is>
      </c>
    </row>
    <row r="17">
      <c r="A17" s="3" t="inlineStr">
        <is>
          <t>Antidilutive Securities Excluded from Computation of Earnings Per Share [Line Items]</t>
        </is>
      </c>
    </row>
    <row r="18">
      <c r="A18" s="4" t="inlineStr">
        <is>
          <t>Convertible Senior Notes- Effect on numerator</t>
        </is>
      </c>
      <c r="B18" s="9" t="n">
        <v>0</v>
      </c>
      <c r="C18" s="9" t="n">
        <v>0</v>
      </c>
      <c r="D18" s="9" t="n">
        <v>0</v>
      </c>
      <c r="E18" s="9" t="n">
        <v>0</v>
      </c>
    </row>
    <row r="19">
      <c r="A19" s="4" t="inlineStr">
        <is>
          <t>Convertible Senior Notes- Effect on denominator</t>
        </is>
      </c>
      <c r="B19" s="5" t="n">
        <v>0</v>
      </c>
      <c r="C19" s="5" t="n">
        <v>0</v>
      </c>
      <c r="D19" s="5" t="n">
        <v>0</v>
      </c>
      <c r="E19"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rease (Decrease) in Stockholders' Equity [Roll Forward]</t>
        </is>
      </c>
    </row>
    <row r="4">
      <c r="A4" s="4" t="inlineStr">
        <is>
          <t>Beginning balance</t>
        </is>
      </c>
      <c r="C4" s="6" t="n">
        <v>-1216.6</v>
      </c>
      <c r="D4" s="6" t="n">
        <v>-1095.5</v>
      </c>
      <c r="E4" s="6" t="n">
        <v>-1201.7</v>
      </c>
      <c r="F4" s="6" t="n">
        <v>-1133.8</v>
      </c>
    </row>
    <row r="5">
      <c r="A5" s="4" t="inlineStr">
        <is>
          <t>OCI before reclassifications</t>
        </is>
      </c>
      <c r="C5" s="7" t="n">
        <v>16.3</v>
      </c>
      <c r="D5" s="7" t="n">
        <v>-9.199999999999999</v>
      </c>
      <c r="E5" s="7" t="n">
        <v>-15.7</v>
      </c>
      <c r="F5" s="7" t="n">
        <v>4.6</v>
      </c>
    </row>
    <row r="6">
      <c r="A6" s="4" t="inlineStr">
        <is>
          <t>Amounts reclassified from AOCI</t>
        </is>
      </c>
      <c r="C6" s="7" t="n">
        <v>27.5</v>
      </c>
      <c r="D6" s="7" t="n">
        <v>20.3</v>
      </c>
      <c r="E6" s="7" t="n">
        <v>44.6</v>
      </c>
      <c r="F6" s="7" t="n">
        <v>44.8</v>
      </c>
    </row>
    <row r="7">
      <c r="A7" s="4" t="inlineStr">
        <is>
          <t>Net current-period OCI</t>
        </is>
      </c>
      <c r="C7" s="7" t="n">
        <v>43.8</v>
      </c>
      <c r="D7" s="7" t="n">
        <v>11.1</v>
      </c>
      <c r="E7" s="7" t="n">
        <v>28.9</v>
      </c>
      <c r="F7" s="7" t="n">
        <v>49.4</v>
      </c>
    </row>
    <row r="8">
      <c r="A8" s="4" t="inlineStr">
        <is>
          <t>Ending balance</t>
        </is>
      </c>
      <c r="C8" s="7" t="n">
        <v>-1172.8</v>
      </c>
      <c r="D8" s="7" t="n">
        <v>-1084.4</v>
      </c>
      <c r="E8" s="7" t="n">
        <v>-1172.8</v>
      </c>
      <c r="F8" s="7" t="n">
        <v>-1084.4</v>
      </c>
    </row>
    <row r="9">
      <c r="A9" s="3" t="inlineStr">
        <is>
          <t>Increase (Decrease) in Stockholders' Equity Attributable to Noncontrolling Interest [Roll Forward]</t>
        </is>
      </c>
    </row>
    <row r="10">
      <c r="A10" s="4" t="inlineStr">
        <is>
          <t>Beginning balance</t>
        </is>
      </c>
      <c r="C10" s="5" t="n">
        <v>9</v>
      </c>
      <c r="D10" s="7" t="n">
        <v>16.3</v>
      </c>
      <c r="E10" s="7" t="n">
        <v>9.800000000000001</v>
      </c>
      <c r="F10" s="7" t="n">
        <v>11.1</v>
      </c>
    </row>
    <row r="11">
      <c r="A11" s="4" t="inlineStr">
        <is>
          <t>OCI before reclassifications</t>
        </is>
      </c>
      <c r="C11" s="7" t="n">
        <v>-0.5</v>
      </c>
      <c r="D11" s="7" t="n">
        <v>-3.6</v>
      </c>
      <c r="E11" s="7" t="n">
        <v>-1.3</v>
      </c>
      <c r="F11" s="7" t="n">
        <v>1.6</v>
      </c>
    </row>
    <row r="12">
      <c r="A12" s="4" t="inlineStr">
        <is>
          <t>Amounts reclassified from AOCI</t>
        </is>
      </c>
      <c r="C12" s="5" t="n">
        <v>0</v>
      </c>
      <c r="D12" s="5" t="n">
        <v>0</v>
      </c>
      <c r="E12" s="5" t="n">
        <v>0</v>
      </c>
      <c r="F12" s="5" t="n">
        <v>0</v>
      </c>
    </row>
    <row r="13">
      <c r="A13" s="4" t="inlineStr">
        <is>
          <t>Net current-period OCI</t>
        </is>
      </c>
      <c r="C13" s="7" t="n">
        <v>-0.5</v>
      </c>
      <c r="D13" s="7" t="n">
        <v>-3.6</v>
      </c>
      <c r="E13" s="7" t="n">
        <v>-1.3</v>
      </c>
      <c r="F13" s="7" t="n">
        <v>1.6</v>
      </c>
    </row>
    <row r="14">
      <c r="A14" s="4" t="inlineStr">
        <is>
          <t>Ending balance</t>
        </is>
      </c>
      <c r="C14" s="7" t="n">
        <v>8.5</v>
      </c>
      <c r="D14" s="7" t="n">
        <v>12.7</v>
      </c>
      <c r="E14" s="7" t="n">
        <v>8.5</v>
      </c>
      <c r="F14" s="7" t="n">
        <v>12.7</v>
      </c>
    </row>
    <row r="15">
      <c r="A15" s="4" t="inlineStr">
        <is>
          <t>Post- retirement benefit plans [Member]</t>
        </is>
      </c>
    </row>
    <row r="16">
      <c r="A16" s="3" t="inlineStr">
        <is>
          <t>Increase (Decrease) in Stockholders' Equity [Roll Forward]</t>
        </is>
      </c>
    </row>
    <row r="17">
      <c r="A17" s="4" t="inlineStr">
        <is>
          <t>Beginning balance</t>
        </is>
      </c>
      <c r="C17" s="7" t="n">
        <v>-1067.4</v>
      </c>
      <c r="D17" s="7" t="n">
        <v>-989.7</v>
      </c>
      <c r="E17" s="7" t="n">
        <v>-1083.1</v>
      </c>
      <c r="F17" s="7" t="n">
        <v>-1005.8</v>
      </c>
    </row>
    <row r="18">
      <c r="A18" s="4" t="inlineStr">
        <is>
          <t>OCI before reclassifications</t>
        </is>
      </c>
      <c r="C18" s="5" t="n">
        <v>0</v>
      </c>
      <c r="D18" s="5" t="n">
        <v>0</v>
      </c>
      <c r="E18" s="5" t="n">
        <v>0</v>
      </c>
      <c r="F18" s="5" t="n">
        <v>0</v>
      </c>
    </row>
    <row r="19">
      <c r="A19" s="4" t="inlineStr">
        <is>
          <t>Amounts reclassified from AOCI</t>
        </is>
      </c>
      <c r="B19" s="4" t="inlineStr">
        <is>
          <t>[1]</t>
        </is>
      </c>
      <c r="C19" s="7" t="n">
        <v>15.6</v>
      </c>
      <c r="D19" s="7" t="n">
        <v>16.3</v>
      </c>
      <c r="E19" s="7" t="n">
        <v>31.3</v>
      </c>
      <c r="F19" s="7" t="n">
        <v>32.4</v>
      </c>
    </row>
    <row r="20">
      <c r="A20" s="4" t="inlineStr">
        <is>
          <t>Net current-period OCI</t>
        </is>
      </c>
      <c r="C20" s="7" t="n">
        <v>15.6</v>
      </c>
      <c r="D20" s="7" t="n">
        <v>16.3</v>
      </c>
      <c r="E20" s="7" t="n">
        <v>31.3</v>
      </c>
      <c r="F20" s="7" t="n">
        <v>32.4</v>
      </c>
    </row>
    <row r="21">
      <c r="A21" s="4" t="inlineStr">
        <is>
          <t>Ending balance</t>
        </is>
      </c>
      <c r="C21" s="7" t="n">
        <v>-1051.8</v>
      </c>
      <c r="D21" s="7" t="n">
        <v>-973.4</v>
      </c>
      <c r="E21" s="7" t="n">
        <v>-1051.8</v>
      </c>
      <c r="F21" s="7" t="n">
        <v>-973.4</v>
      </c>
    </row>
    <row r="22">
      <c r="A22" s="3" t="inlineStr">
        <is>
          <t>Increase (Decrease) in Stockholders' Equity Attributable to Noncontrolling Interest [Roll Forward]</t>
        </is>
      </c>
    </row>
    <row r="23">
      <c r="A23" s="4" t="inlineStr">
        <is>
          <t>Beginning balance</t>
        </is>
      </c>
      <c r="C23" s="5" t="n">
        <v>0</v>
      </c>
      <c r="D23" s="5" t="n">
        <v>0</v>
      </c>
      <c r="E23" s="5" t="n">
        <v>0</v>
      </c>
      <c r="F23" s="5" t="n">
        <v>0</v>
      </c>
    </row>
    <row r="24">
      <c r="A24" s="4" t="inlineStr">
        <is>
          <t>OCI before reclassifications</t>
        </is>
      </c>
      <c r="C24" s="5" t="n">
        <v>0</v>
      </c>
      <c r="D24" s="5" t="n">
        <v>0</v>
      </c>
      <c r="E24" s="5" t="n">
        <v>0</v>
      </c>
      <c r="F24" s="5" t="n">
        <v>0</v>
      </c>
    </row>
    <row r="25">
      <c r="A25" s="4" t="inlineStr">
        <is>
          <t>Amounts reclassified from AOCI</t>
        </is>
      </c>
      <c r="C25" s="5" t="n">
        <v>0</v>
      </c>
      <c r="D25" s="5" t="n">
        <v>0</v>
      </c>
      <c r="E25" s="5" t="n">
        <v>0</v>
      </c>
      <c r="F25" s="5" t="n">
        <v>0</v>
      </c>
    </row>
    <row r="26">
      <c r="A26" s="4" t="inlineStr">
        <is>
          <t>Net current-period OCI</t>
        </is>
      </c>
      <c r="C26" s="5" t="n">
        <v>0</v>
      </c>
      <c r="D26" s="5" t="n">
        <v>0</v>
      </c>
      <c r="E26" s="5" t="n">
        <v>0</v>
      </c>
      <c r="F26" s="5" t="n">
        <v>0</v>
      </c>
    </row>
    <row r="27">
      <c r="A27" s="4" t="inlineStr">
        <is>
          <t>Ending balance</t>
        </is>
      </c>
      <c r="C27" s="5" t="n">
        <v>0</v>
      </c>
      <c r="D27" s="5" t="n">
        <v>0</v>
      </c>
      <c r="E27" s="5" t="n">
        <v>0</v>
      </c>
      <c r="F27" s="5" t="n">
        <v>0</v>
      </c>
    </row>
    <row r="28">
      <c r="A28" s="4" t="inlineStr">
        <is>
          <t>Currency translation adjustment [Member]</t>
        </is>
      </c>
    </row>
    <row r="29">
      <c r="A29" s="3" t="inlineStr">
        <is>
          <t>Increase (Decrease) in Stockholders' Equity [Roll Forward]</t>
        </is>
      </c>
    </row>
    <row r="30">
      <c r="A30" s="4" t="inlineStr">
        <is>
          <t>Beginning balance</t>
        </is>
      </c>
      <c r="C30" s="7" t="n">
        <v>-99.2</v>
      </c>
      <c r="D30" s="7" t="n">
        <v>-68.09999999999999</v>
      </c>
      <c r="E30" s="7" t="n">
        <v>-76.59999999999999</v>
      </c>
      <c r="F30" s="7" t="n">
        <v>-73.90000000000001</v>
      </c>
    </row>
    <row r="31">
      <c r="A31" s="4" t="inlineStr">
        <is>
          <t>OCI before reclassifications</t>
        </is>
      </c>
      <c r="C31" s="7" t="n">
        <v>14.7</v>
      </c>
      <c r="D31" s="7" t="n">
        <v>-4.9</v>
      </c>
      <c r="E31" s="7" t="n">
        <v>-7.9</v>
      </c>
      <c r="F31" s="7" t="n">
        <v>0.9</v>
      </c>
    </row>
    <row r="32">
      <c r="A32" s="4" t="inlineStr">
        <is>
          <t>Amounts reclassified from AOCI</t>
        </is>
      </c>
      <c r="B32" s="4" t="inlineStr">
        <is>
          <t>[2]</t>
        </is>
      </c>
      <c r="C32" s="5" t="n">
        <v>0</v>
      </c>
      <c r="D32" s="5" t="n">
        <v>0</v>
      </c>
      <c r="E32" s="5" t="n">
        <v>0</v>
      </c>
      <c r="F32" s="5" t="n">
        <v>0</v>
      </c>
    </row>
    <row r="33">
      <c r="A33" s="4" t="inlineStr">
        <is>
          <t>Net current-period OCI</t>
        </is>
      </c>
      <c r="C33" s="7" t="n">
        <v>14.7</v>
      </c>
      <c r="D33" s="7" t="n">
        <v>-4.9</v>
      </c>
      <c r="E33" s="7" t="n">
        <v>-7.9</v>
      </c>
      <c r="F33" s="7" t="n">
        <v>0.9</v>
      </c>
    </row>
    <row r="34">
      <c r="A34" s="4" t="inlineStr">
        <is>
          <t>Ending balance</t>
        </is>
      </c>
      <c r="C34" s="7" t="n">
        <v>-84.5</v>
      </c>
      <c r="D34" s="5" t="n">
        <v>-73</v>
      </c>
      <c r="E34" s="7" t="n">
        <v>-84.5</v>
      </c>
      <c r="F34" s="5" t="n">
        <v>-73</v>
      </c>
    </row>
    <row r="35">
      <c r="A35" s="3" t="inlineStr">
        <is>
          <t>Increase (Decrease) in Stockholders' Equity Attributable to Noncontrolling Interest [Roll Forward]</t>
        </is>
      </c>
    </row>
    <row r="36">
      <c r="A36" s="4" t="inlineStr">
        <is>
          <t>Beginning balance</t>
        </is>
      </c>
      <c r="C36" s="5" t="n">
        <v>9</v>
      </c>
      <c r="D36" s="7" t="n">
        <v>16.3</v>
      </c>
      <c r="E36" s="7" t="n">
        <v>9.800000000000001</v>
      </c>
      <c r="F36" s="7" t="n">
        <v>11.1</v>
      </c>
    </row>
    <row r="37">
      <c r="A37" s="4" t="inlineStr">
        <is>
          <t>OCI before reclassifications</t>
        </is>
      </c>
      <c r="C37" s="7" t="n">
        <v>-0.5</v>
      </c>
      <c r="D37" s="7" t="n">
        <v>-3.6</v>
      </c>
      <c r="E37" s="7" t="n">
        <v>-1.3</v>
      </c>
      <c r="F37" s="7" t="n">
        <v>1.6</v>
      </c>
    </row>
    <row r="38">
      <c r="A38" s="4" t="inlineStr">
        <is>
          <t>Amounts reclassified from AOCI</t>
        </is>
      </c>
      <c r="B38" s="4" t="inlineStr">
        <is>
          <t>[2]</t>
        </is>
      </c>
      <c r="C38" s="5" t="n">
        <v>0</v>
      </c>
      <c r="D38" s="5" t="n">
        <v>0</v>
      </c>
      <c r="E38" s="5" t="n">
        <v>0</v>
      </c>
      <c r="F38" s="5" t="n">
        <v>0</v>
      </c>
    </row>
    <row r="39">
      <c r="A39" s="4" t="inlineStr">
        <is>
          <t>Net current-period OCI</t>
        </is>
      </c>
      <c r="C39" s="7" t="n">
        <v>-0.5</v>
      </c>
      <c r="D39" s="7" t="n">
        <v>-3.6</v>
      </c>
      <c r="E39" s="7" t="n">
        <v>-1.3</v>
      </c>
      <c r="F39" s="7" t="n">
        <v>1.6</v>
      </c>
    </row>
    <row r="40">
      <c r="A40" s="4" t="inlineStr">
        <is>
          <t>Ending balance</t>
        </is>
      </c>
      <c r="C40" s="7" t="n">
        <v>8.5</v>
      </c>
      <c r="D40" s="7" t="n">
        <v>12.7</v>
      </c>
      <c r="E40" s="7" t="n">
        <v>8.5</v>
      </c>
      <c r="F40" s="7" t="n">
        <v>12.7</v>
      </c>
    </row>
    <row r="41">
      <c r="A41" s="4" t="inlineStr">
        <is>
          <t>Derivatives [Member]</t>
        </is>
      </c>
    </row>
    <row r="42">
      <c r="A42" s="3" t="inlineStr">
        <is>
          <t>Increase (Decrease) in Stockholders' Equity [Roll Forward]</t>
        </is>
      </c>
    </row>
    <row r="43">
      <c r="A43" s="4" t="inlineStr">
        <is>
          <t>Beginning balance</t>
        </is>
      </c>
      <c r="C43" s="7" t="n">
        <v>-8.5</v>
      </c>
      <c r="D43" s="7" t="n">
        <v>3.9</v>
      </c>
      <c r="E43" s="7" t="n">
        <v>-0.5</v>
      </c>
      <c r="F43" s="7" t="n">
        <v>-4.8</v>
      </c>
    </row>
    <row r="44">
      <c r="A44" s="4" t="inlineStr">
        <is>
          <t>OCI before reclassifications</t>
        </is>
      </c>
      <c r="C44" s="7" t="n">
        <v>1.6</v>
      </c>
      <c r="D44" s="7" t="n">
        <v>-4.3</v>
      </c>
      <c r="E44" s="7" t="n">
        <v>-7.8</v>
      </c>
      <c r="F44" s="7" t="n">
        <v>3.7</v>
      </c>
    </row>
    <row r="45">
      <c r="A45" s="4" t="inlineStr">
        <is>
          <t>Amounts reclassified from AOCI</t>
        </is>
      </c>
      <c r="B45" s="4" t="inlineStr">
        <is>
          <t>[3]</t>
        </is>
      </c>
      <c r="C45" s="7" t="n">
        <v>3.2</v>
      </c>
      <c r="D45" s="7" t="n">
        <v>0.4</v>
      </c>
      <c r="E45" s="7" t="n">
        <v>4.6</v>
      </c>
      <c r="F45" s="7" t="n">
        <v>1.1</v>
      </c>
    </row>
    <row r="46">
      <c r="A46" s="4" t="inlineStr">
        <is>
          <t>Net current-period OCI</t>
        </is>
      </c>
      <c r="C46" s="7" t="n">
        <v>4.8</v>
      </c>
      <c r="D46" s="7" t="n">
        <v>-3.9</v>
      </c>
      <c r="E46" s="7" t="n">
        <v>-3.2</v>
      </c>
      <c r="F46" s="7" t="n">
        <v>4.8</v>
      </c>
    </row>
    <row r="47">
      <c r="A47" s="4" t="inlineStr">
        <is>
          <t>Ending balance</t>
        </is>
      </c>
      <c r="C47" s="7" t="n">
        <v>-3.7</v>
      </c>
      <c r="D47" s="5" t="n">
        <v>0</v>
      </c>
      <c r="E47" s="7" t="n">
        <v>-3.7</v>
      </c>
      <c r="F47" s="5" t="n">
        <v>0</v>
      </c>
    </row>
    <row r="48">
      <c r="A48" s="3" t="inlineStr">
        <is>
          <t>Increase (Decrease) in Stockholders' Equity Attributable to Noncontrolling Interest [Roll Forward]</t>
        </is>
      </c>
    </row>
    <row r="49">
      <c r="A49" s="4" t="inlineStr">
        <is>
          <t>Beginning balance</t>
        </is>
      </c>
      <c r="C49" s="5" t="n">
        <v>0</v>
      </c>
      <c r="D49" s="5" t="n">
        <v>0</v>
      </c>
      <c r="E49" s="5" t="n">
        <v>0</v>
      </c>
      <c r="F49" s="5" t="n">
        <v>0</v>
      </c>
    </row>
    <row r="50">
      <c r="A50" s="4" t="inlineStr">
        <is>
          <t>OCI before reclassifications</t>
        </is>
      </c>
      <c r="C50" s="5" t="n">
        <v>0</v>
      </c>
      <c r="D50" s="5" t="n">
        <v>0</v>
      </c>
      <c r="E50" s="5" t="n">
        <v>0</v>
      </c>
      <c r="F50" s="5" t="n">
        <v>0</v>
      </c>
    </row>
    <row r="51">
      <c r="A51" s="4" t="inlineStr">
        <is>
          <t>Amounts reclassified from AOCI</t>
        </is>
      </c>
      <c r="C51" s="5" t="n">
        <v>0</v>
      </c>
      <c r="D51" s="5" t="n">
        <v>0</v>
      </c>
      <c r="E51" s="5" t="n">
        <v>0</v>
      </c>
      <c r="F51" s="5" t="n">
        <v>0</v>
      </c>
    </row>
    <row r="52">
      <c r="A52" s="4" t="inlineStr">
        <is>
          <t>Net current-period OCI</t>
        </is>
      </c>
      <c r="C52" s="5" t="n">
        <v>0</v>
      </c>
      <c r="D52" s="5" t="n">
        <v>0</v>
      </c>
      <c r="E52" s="5" t="n">
        <v>0</v>
      </c>
      <c r="F52" s="5" t="n">
        <v>0</v>
      </c>
    </row>
    <row r="53">
      <c r="A53" s="4" t="inlineStr">
        <is>
          <t>Ending balance</t>
        </is>
      </c>
      <c r="C53" s="5" t="n">
        <v>0</v>
      </c>
      <c r="D53" s="5" t="n">
        <v>0</v>
      </c>
      <c r="E53" s="5" t="n">
        <v>0</v>
      </c>
      <c r="F53" s="5" t="n">
        <v>0</v>
      </c>
    </row>
    <row r="54">
      <c r="A54" s="4" t="inlineStr">
        <is>
          <t>Accumulated Deferred Tax Asset Valuation Allowance [Member]</t>
        </is>
      </c>
    </row>
    <row r="55">
      <c r="A55" s="3" t="inlineStr">
        <is>
          <t>Increase (Decrease) in Stockholders' Equity [Roll Forward]</t>
        </is>
      </c>
    </row>
    <row r="56">
      <c r="A56" s="4" t="inlineStr">
        <is>
          <t>Beginning balance</t>
        </is>
      </c>
      <c r="C56" s="7" t="n">
        <v>-41.5</v>
      </c>
      <c r="D56" s="7" t="n">
        <v>-41.6</v>
      </c>
      <c r="E56" s="7" t="n">
        <v>-41.5</v>
      </c>
      <c r="F56" s="7" t="n">
        <v>-49.3</v>
      </c>
    </row>
    <row r="57">
      <c r="A57" s="4" t="inlineStr">
        <is>
          <t>OCI before reclassifications</t>
        </is>
      </c>
      <c r="C57" s="5" t="n">
        <v>0</v>
      </c>
      <c r="D57" s="5" t="n">
        <v>0</v>
      </c>
      <c r="E57" s="5" t="n">
        <v>0</v>
      </c>
      <c r="F57" s="5" t="n">
        <v>0</v>
      </c>
    </row>
    <row r="58">
      <c r="A58" s="4" t="inlineStr">
        <is>
          <t>Amounts reclassified from AOCI</t>
        </is>
      </c>
      <c r="B58" s="4" t="inlineStr">
        <is>
          <t>[4]</t>
        </is>
      </c>
      <c r="C58" s="7" t="n">
        <v>8.699999999999999</v>
      </c>
      <c r="D58" s="7" t="n">
        <v>3.6</v>
      </c>
      <c r="E58" s="7" t="n">
        <v>8.699999999999999</v>
      </c>
      <c r="F58" s="7" t="n">
        <v>11.3</v>
      </c>
    </row>
    <row r="59">
      <c r="A59" s="4" t="inlineStr">
        <is>
          <t>Net current-period OCI</t>
        </is>
      </c>
      <c r="C59" s="7" t="n">
        <v>8.699999999999999</v>
      </c>
      <c r="D59" s="7" t="n">
        <v>3.6</v>
      </c>
      <c r="E59" s="7" t="n">
        <v>8.699999999999999</v>
      </c>
      <c r="F59" s="7" t="n">
        <v>11.3</v>
      </c>
    </row>
    <row r="60">
      <c r="A60" s="4" t="inlineStr">
        <is>
          <t>Ending balance</t>
        </is>
      </c>
      <c r="C60" s="7" t="n">
        <v>-32.8</v>
      </c>
      <c r="D60" s="5" t="n">
        <v>-38</v>
      </c>
      <c r="E60" s="7" t="n">
        <v>-32.8</v>
      </c>
      <c r="F60" s="5" t="n">
        <v>-38</v>
      </c>
    </row>
    <row r="61">
      <c r="A61" s="3" t="inlineStr">
        <is>
          <t>Increase (Decrease) in Stockholders' Equity Attributable to Noncontrolling Interest [Roll Forward]</t>
        </is>
      </c>
    </row>
    <row r="62">
      <c r="A62" s="4" t="inlineStr">
        <is>
          <t>Beginning balance</t>
        </is>
      </c>
      <c r="C62" s="5" t="n">
        <v>0</v>
      </c>
      <c r="D62" s="5" t="n">
        <v>0</v>
      </c>
      <c r="E62" s="5" t="n">
        <v>0</v>
      </c>
      <c r="F62" s="5" t="n">
        <v>0</v>
      </c>
    </row>
    <row r="63">
      <c r="A63" s="4" t="inlineStr">
        <is>
          <t>OCI before reclassifications</t>
        </is>
      </c>
      <c r="C63" s="5" t="n">
        <v>0</v>
      </c>
      <c r="D63" s="5" t="n">
        <v>0</v>
      </c>
      <c r="E63" s="5" t="n">
        <v>0</v>
      </c>
      <c r="F63" s="5" t="n">
        <v>0</v>
      </c>
    </row>
    <row r="64">
      <c r="A64" s="4" t="inlineStr">
        <is>
          <t>Amounts reclassified from AOCI</t>
        </is>
      </c>
      <c r="C64" s="5" t="n">
        <v>0</v>
      </c>
      <c r="D64" s="5" t="n">
        <v>0</v>
      </c>
      <c r="E64" s="5" t="n">
        <v>0</v>
      </c>
      <c r="F64" s="5" t="n">
        <v>0</v>
      </c>
    </row>
    <row r="65">
      <c r="A65" s="4" t="inlineStr">
        <is>
          <t>Net current-period OCI</t>
        </is>
      </c>
      <c r="C65" s="5" t="n">
        <v>0</v>
      </c>
      <c r="D65" s="5" t="n">
        <v>0</v>
      </c>
      <c r="E65" s="5" t="n">
        <v>0</v>
      </c>
      <c r="F65" s="5" t="n">
        <v>0</v>
      </c>
    </row>
    <row r="66">
      <c r="A66" s="4" t="inlineStr">
        <is>
          <t>Ending balance</t>
        </is>
      </c>
      <c r="C66" s="9" t="n">
        <v>0</v>
      </c>
      <c r="D66" s="9" t="n">
        <v>0</v>
      </c>
      <c r="E66" s="9" t="n">
        <v>0</v>
      </c>
      <c r="F66" s="9" t="n">
        <v>0</v>
      </c>
    </row>
    <row r="67"/>
    <row r="68">
      <c r="A68" s="4" t="inlineStr">
        <is>
          <t>[1]</t>
        </is>
      </c>
      <c r="B68" s="4" t="inlineStr">
        <is>
          <t>Amounts were included in net periodic benefit cost for pension and other postretirement benefit plans (see Note 11).</t>
        </is>
      </c>
    </row>
    <row r="69">
      <c r="A69" s="4" t="inlineStr">
        <is>
          <t>[2]</t>
        </is>
      </c>
      <c r="B69" s="4" t="inlineStr">
        <is>
          <t>No amounts were reclassified to earnings.</t>
        </is>
      </c>
    </row>
    <row r="70">
      <c r="A70" s="4" t="inlineStr">
        <is>
          <t>[3]</t>
        </is>
      </c>
      <c r="B70" s="4" t="inlineStr">
        <is>
          <t>Amounts related to derivatives are included in cost of goods sold in the period or periods the hedged item affects earnings (see Note 9).</t>
        </is>
      </c>
    </row>
    <row r="71">
      <c r="A71" s="4" t="inlineStr">
        <is>
          <t>[4]</t>
        </is>
      </c>
      <c r="B71" s="4" t="inlineStr">
        <is>
          <t>Represents the net change in deferred tax asset valuation allowances on changes in AOCI balances between the balance sheet dates.</t>
        </is>
      </c>
    </row>
  </sheetData>
  <mergeCells count="8">
    <mergeCell ref="A1:B2"/>
    <mergeCell ref="C1:D1"/>
    <mergeCell ref="E1:F1"/>
    <mergeCell ref="A67:E67"/>
    <mergeCell ref="B68:E68"/>
    <mergeCell ref="B69:E69"/>
    <mergeCell ref="B70:E70"/>
    <mergeCell ref="B71:E7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Details 2)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classification Adjustment out of Accumulated Other Comprehensive Income [Line Items]</t>
        </is>
      </c>
    </row>
    <row r="4">
      <c r="A4" s="4" t="inlineStr">
        <is>
          <t>Amortization to net income (loss) of net prior service credits</t>
        </is>
      </c>
      <c r="C4" s="6" t="n">
        <v>-0.8</v>
      </c>
      <c r="D4" s="6" t="n">
        <v>-0.6</v>
      </c>
      <c r="E4" s="6" t="n">
        <v>-1.5</v>
      </c>
      <c r="F4" s="6" t="n">
        <v>-1.2</v>
      </c>
    </row>
    <row r="5">
      <c r="A5" s="4" t="inlineStr">
        <is>
          <t>Amount reclassified from AOCI, Postretirement benefit plans, Actuarial losses</t>
        </is>
      </c>
      <c r="C5" s="7" t="n">
        <v>21.3</v>
      </c>
      <c r="D5" s="7" t="n">
        <v>21.8</v>
      </c>
      <c r="E5" s="7" t="n">
        <v>42.6</v>
      </c>
      <c r="F5" s="7" t="n">
        <v>43.5</v>
      </c>
    </row>
    <row r="6">
      <c r="A6" s="4" t="inlineStr">
        <is>
          <t>(Loss) income before income taxes</t>
        </is>
      </c>
      <c r="C6" s="7" t="n">
        <v>-327.3</v>
      </c>
      <c r="D6" s="7" t="n">
        <v>84.3</v>
      </c>
      <c r="E6" s="7" t="n">
        <v>-292.9</v>
      </c>
      <c r="F6" s="7" t="n">
        <v>101.4</v>
      </c>
    </row>
    <row r="7">
      <c r="A7" s="4" t="inlineStr">
        <is>
          <t>Income tax provision</t>
        </is>
      </c>
      <c r="C7" s="7" t="n">
        <v>92.59999999999999</v>
      </c>
      <c r="D7" s="7" t="n">
        <v>5.8</v>
      </c>
      <c r="E7" s="7" t="n">
        <v>103.4</v>
      </c>
      <c r="F7" s="7" t="n">
        <v>6.6</v>
      </c>
    </row>
    <row r="8">
      <c r="A8" s="4" t="inlineStr">
        <is>
          <t>Cost of sales</t>
        </is>
      </c>
      <c r="C8" s="7" t="n">
        <v>-695.6</v>
      </c>
      <c r="D8" s="7" t="n">
        <v>-902.7</v>
      </c>
      <c r="E8" s="7" t="n">
        <v>-1516.3</v>
      </c>
      <c r="F8" s="7" t="n">
        <v>-1776.4</v>
      </c>
    </row>
    <row r="9">
      <c r="A9" s="4" t="inlineStr">
        <is>
          <t>Reclassification out of Accumulated Other Comprehensive Income [Member] | Post- retirement benefit plans [Member]</t>
        </is>
      </c>
    </row>
    <row r="10">
      <c r="A10" s="3" t="inlineStr">
        <is>
          <t>Reclassification Adjustment out of Accumulated Other Comprehensive Income [Line Items]</t>
        </is>
      </c>
    </row>
    <row r="11">
      <c r="A11" s="4" t="inlineStr">
        <is>
          <t>Amortization to net income (loss) of net prior service credits</t>
        </is>
      </c>
      <c r="B11" s="4" t="inlineStr">
        <is>
          <t>[1]</t>
        </is>
      </c>
      <c r="C11" s="7" t="n">
        <v>0.8</v>
      </c>
      <c r="D11" s="7" t="n">
        <v>0.6</v>
      </c>
      <c r="E11" s="7" t="n">
        <v>1.5</v>
      </c>
      <c r="F11" s="7" t="n">
        <v>1.2</v>
      </c>
    </row>
    <row r="12">
      <c r="A12" s="4" t="inlineStr">
        <is>
          <t>Amount reclassified from AOCI, Postretirement benefit plans, Actuarial losses</t>
        </is>
      </c>
      <c r="B12" s="4" t="inlineStr">
        <is>
          <t>[1]</t>
        </is>
      </c>
      <c r="C12" s="7" t="n">
        <v>-21.3</v>
      </c>
      <c r="D12" s="7" t="n">
        <v>-21.8</v>
      </c>
      <c r="E12" s="7" t="n">
        <v>-42.6</v>
      </c>
      <c r="F12" s="7" t="n">
        <v>-43.5</v>
      </c>
    </row>
    <row r="13">
      <c r="A13" s="4" t="inlineStr">
        <is>
          <t>(Loss) income before income taxes</t>
        </is>
      </c>
      <c r="B13" s="4" t="inlineStr">
        <is>
          <t>[2]</t>
        </is>
      </c>
      <c r="C13" s="7" t="n">
        <v>-20.5</v>
      </c>
      <c r="D13" s="7" t="n">
        <v>-21.2</v>
      </c>
      <c r="E13" s="7" t="n">
        <v>-41.1</v>
      </c>
      <c r="F13" s="7" t="n">
        <v>-42.3</v>
      </c>
    </row>
    <row r="14">
      <c r="A14" s="4" t="inlineStr">
        <is>
          <t>Income tax provision</t>
        </is>
      </c>
      <c r="B14" s="4" t="inlineStr">
        <is>
          <t>[3]</t>
        </is>
      </c>
      <c r="C14" s="7" t="n">
        <v>-4.9</v>
      </c>
      <c r="D14" s="7" t="n">
        <v>-4.9</v>
      </c>
      <c r="E14" s="7" t="n">
        <v>-9.800000000000001</v>
      </c>
      <c r="F14" s="7" t="n">
        <v>-9.9</v>
      </c>
    </row>
    <row r="15">
      <c r="A15" s="4" t="inlineStr">
        <is>
          <t>Net income (loss)</t>
        </is>
      </c>
      <c r="C15" s="7" t="n">
        <v>-15.6</v>
      </c>
      <c r="D15" s="7" t="n">
        <v>-16.3</v>
      </c>
      <c r="E15" s="7" t="n">
        <v>-31.3</v>
      </c>
      <c r="F15" s="7" t="n">
        <v>-32.4</v>
      </c>
    </row>
    <row r="16">
      <c r="A16" s="4" t="inlineStr">
        <is>
          <t>Reclassification out of Accumulated Other Comprehensive Income [Member] | Derivatives [Member]</t>
        </is>
      </c>
    </row>
    <row r="17">
      <c r="A17" s="3" t="inlineStr">
        <is>
          <t>Reclassification Adjustment out of Accumulated Other Comprehensive Income [Line Items]</t>
        </is>
      </c>
    </row>
    <row r="18">
      <c r="A18" s="4" t="inlineStr">
        <is>
          <t>(Loss) income before income taxes</t>
        </is>
      </c>
      <c r="B18" s="4" t="inlineStr">
        <is>
          <t>[2]</t>
        </is>
      </c>
      <c r="C18" s="7" t="n">
        <v>-4.2</v>
      </c>
      <c r="D18" s="7" t="n">
        <v>-0.5</v>
      </c>
      <c r="E18" s="5" t="n">
        <v>-6</v>
      </c>
      <c r="F18" s="7" t="n">
        <v>-1.4</v>
      </c>
    </row>
    <row r="19">
      <c r="A19" s="4" t="inlineStr">
        <is>
          <t>Income tax provision</t>
        </is>
      </c>
      <c r="B19" s="4" t="inlineStr">
        <is>
          <t>[3]</t>
        </is>
      </c>
      <c r="C19" s="5" t="n">
        <v>-1</v>
      </c>
      <c r="D19" s="7" t="n">
        <v>-0.1</v>
      </c>
      <c r="E19" s="7" t="n">
        <v>-1.4</v>
      </c>
      <c r="F19" s="7" t="n">
        <v>-0.3</v>
      </c>
    </row>
    <row r="20">
      <c r="A20" s="4" t="inlineStr">
        <is>
          <t>Net income (loss)</t>
        </is>
      </c>
      <c r="C20" s="7" t="n">
        <v>-3.2</v>
      </c>
      <c r="D20" s="7" t="n">
        <v>-0.4</v>
      </c>
      <c r="E20" s="7" t="n">
        <v>-4.6</v>
      </c>
      <c r="F20" s="7" t="n">
        <v>-1.1</v>
      </c>
    </row>
    <row r="21">
      <c r="A21" s="4" t="inlineStr">
        <is>
          <t>Reclassification out of Accumulated Other Comprehensive Income [Member] | Derivatives [Member] | Nickel and other raw material contracts</t>
        </is>
      </c>
    </row>
    <row r="22">
      <c r="A22" s="3" t="inlineStr">
        <is>
          <t>Reclassification Adjustment out of Accumulated Other Comprehensive Income [Line Items]</t>
        </is>
      </c>
    </row>
    <row r="23">
      <c r="A23" s="4" t="inlineStr">
        <is>
          <t>Cost of sales</t>
        </is>
      </c>
      <c r="B23" s="4" t="inlineStr">
        <is>
          <t>[4]</t>
        </is>
      </c>
      <c r="C23" s="7" t="n">
        <v>-2.3</v>
      </c>
      <c r="D23" s="7" t="n">
        <v>-0.3</v>
      </c>
      <c r="E23" s="7" t="n">
        <v>-2.6</v>
      </c>
      <c r="F23" s="7" t="n">
        <v>-0.8</v>
      </c>
    </row>
    <row r="24">
      <c r="A24" s="4" t="inlineStr">
        <is>
          <t>Reclassification out of Accumulated Other Comprehensive Income [Member] | Derivatives [Member] | Natural gas contracts</t>
        </is>
      </c>
    </row>
    <row r="25">
      <c r="A25" s="3" t="inlineStr">
        <is>
          <t>Reclassification Adjustment out of Accumulated Other Comprehensive Income [Line Items]</t>
        </is>
      </c>
    </row>
    <row r="26">
      <c r="A26" s="4" t="inlineStr">
        <is>
          <t>Cost of sales</t>
        </is>
      </c>
      <c r="B26" s="4" t="inlineStr">
        <is>
          <t>[4]</t>
        </is>
      </c>
      <c r="C26" s="7" t="n">
        <v>-1.3</v>
      </c>
      <c r="D26" s="7" t="n">
        <v>-0.1</v>
      </c>
      <c r="E26" s="7" t="n">
        <v>-2.6</v>
      </c>
      <c r="F26" s="5" t="n">
        <v>0</v>
      </c>
    </row>
    <row r="27">
      <c r="A27" s="4" t="inlineStr">
        <is>
          <t>Reclassification out of Accumulated Other Comprehensive Income [Member] | Derivatives [Member] | Foreign exchange contracts</t>
        </is>
      </c>
    </row>
    <row r="28">
      <c r="A28" s="3" t="inlineStr">
        <is>
          <t>Reclassification Adjustment out of Accumulated Other Comprehensive Income [Line Items]</t>
        </is>
      </c>
    </row>
    <row r="29">
      <c r="A29" s="4" t="inlineStr">
        <is>
          <t>Cost of sales</t>
        </is>
      </c>
      <c r="B29" s="4" t="inlineStr">
        <is>
          <t>[4]</t>
        </is>
      </c>
      <c r="C29" s="7" t="n">
        <v>-0.1</v>
      </c>
      <c r="D29" s="5" t="n">
        <v>0</v>
      </c>
      <c r="E29" s="7" t="n">
        <v>-0.1</v>
      </c>
      <c r="F29" s="7" t="n">
        <v>-0.4</v>
      </c>
    </row>
    <row r="30">
      <c r="A30" s="4" t="inlineStr">
        <is>
          <t>Reclassification out of Accumulated Other Comprehensive Income [Member] | Derivatives [Member] | Interest Rate Swap</t>
        </is>
      </c>
    </row>
    <row r="31">
      <c r="A31" s="3" t="inlineStr">
        <is>
          <t>Reclassification Adjustment out of Accumulated Other Comprehensive Income [Line Items]</t>
        </is>
      </c>
    </row>
    <row r="32">
      <c r="A32" s="4" t="inlineStr">
        <is>
          <t>Interest Expense</t>
        </is>
      </c>
      <c r="B32" s="4" t="inlineStr">
        <is>
          <t>[4]</t>
        </is>
      </c>
      <c r="C32" s="6" t="n">
        <v>-0.5</v>
      </c>
      <c r="D32" s="6" t="n">
        <v>-0.1</v>
      </c>
      <c r="E32" s="6" t="n">
        <v>-0.7</v>
      </c>
      <c r="F32" s="6" t="n">
        <v>-0.2</v>
      </c>
    </row>
    <row r="33"/>
    <row r="34">
      <c r="A34" s="4" t="inlineStr">
        <is>
          <t>[1]</t>
        </is>
      </c>
      <c r="B34" s="4" t="inlineStr">
        <is>
          <t>Amounts are reported in nonoperating retirement benefit expense (see Note 11).</t>
        </is>
      </c>
    </row>
    <row r="35">
      <c r="A35" s="4" t="inlineStr">
        <is>
          <t>[2]</t>
        </is>
      </c>
      <c r="B35" s="4" t="inlineStr">
        <is>
          <t>For pretax items, positive amounts are income and negative amounts are expense in terms of the impact to net income. Tax effects are presented in conformity with ATI’s presentation in the consolidated statements of operations.</t>
        </is>
      </c>
    </row>
    <row r="36">
      <c r="A36" s="4" t="inlineStr">
        <is>
          <t>[3]</t>
        </is>
      </c>
      <c r="B36" s="4" t="inlineStr">
        <is>
          <t>These amounts exclude the impact of any deferred tax asset valuation allowances, when applicable.</t>
        </is>
      </c>
    </row>
    <row r="37">
      <c r="A37" s="4" t="inlineStr">
        <is>
          <t>[4]</t>
        </is>
      </c>
      <c r="B37" s="4" t="inlineStr">
        <is>
          <t>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8).</t>
        </is>
      </c>
    </row>
  </sheetData>
  <mergeCells count="8">
    <mergeCell ref="A1:B2"/>
    <mergeCell ref="C1:D1"/>
    <mergeCell ref="E1:F1"/>
    <mergeCell ref="A33:E33"/>
    <mergeCell ref="B34:E34"/>
    <mergeCell ref="B35:E35"/>
    <mergeCell ref="B36:E36"/>
    <mergeCell ref="B37:E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 in Millions</t>
        </is>
      </c>
      <c r="B1" s="2" t="inlineStr">
        <is>
          <t>Jun. 30, 2020USD ($)</t>
        </is>
      </c>
    </row>
    <row r="2">
      <c r="A2" s="3" t="inlineStr">
        <is>
          <t>Components of Environmental Loss Accrual [Abstract]</t>
        </is>
      </c>
    </row>
    <row r="3">
      <c r="A3" s="4" t="inlineStr">
        <is>
          <t>Accrual For Environmental Loss Contingencies</t>
        </is>
      </c>
      <c r="B3" s="9" t="n">
        <v>15</v>
      </c>
    </row>
    <row r="4">
      <c r="A4" s="4" t="inlineStr">
        <is>
          <t>Accrued Environmental Loss Contingencies Current</t>
        </is>
      </c>
      <c r="B4" s="5" t="n">
        <v>5</v>
      </c>
    </row>
    <row r="5">
      <c r="A5" s="4" t="inlineStr">
        <is>
          <t>Federal Superfund and comparable state-managed sites</t>
        </is>
      </c>
      <c r="B5" s="5" t="n">
        <v>3</v>
      </c>
    </row>
    <row r="6">
      <c r="A6" s="4" t="inlineStr">
        <is>
          <t>Formerly owned or operated sites</t>
        </is>
      </c>
      <c r="B6" s="5" t="n">
        <v>10</v>
      </c>
    </row>
    <row r="7">
      <c r="A7" s="4" t="inlineStr">
        <is>
          <t>Owned or controlled sites at which Company operations have been discontinued</t>
        </is>
      </c>
      <c r="B7" s="5" t="n">
        <v>1</v>
      </c>
    </row>
    <row r="8">
      <c r="A8" s="4" t="inlineStr">
        <is>
          <t>Environmental Remediation Obligation For Ongoing Operations</t>
        </is>
      </c>
      <c r="B8" s="5" t="n">
        <v>1</v>
      </c>
    </row>
    <row r="9">
      <c r="A9" s="4" t="inlineStr">
        <is>
          <t>Maximum</t>
        </is>
      </c>
    </row>
    <row r="10">
      <c r="A10" s="3" t="inlineStr">
        <is>
          <t>Loss Contingency, Estimate [Abstract]</t>
        </is>
      </c>
    </row>
    <row r="11">
      <c r="A11" s="4" t="inlineStr">
        <is>
          <t>Loss contingency maximum possible loss</t>
        </is>
      </c>
      <c r="B11" s="9"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13" customWidth="1" min="2" max="2"/>
    <col width="20" customWidth="1" min="3" max="3"/>
    <col width="32" customWidth="1" min="4" max="4"/>
    <col width="25" customWidth="1" min="5" max="5"/>
    <col width="22" customWidth="1" min="6" max="6"/>
    <col width="44" customWidth="1" min="7" max="7"/>
    <col width="31" customWidth="1" min="8" max="8"/>
  </cols>
  <sheetData>
    <row r="1">
      <c r="A1" s="1" t="inlineStr">
        <is>
          <t>STATEMENTS OF CHANGES IN CONSOLIDATED EQUITY - USD ($) $ in Millions</t>
        </is>
      </c>
      <c r="B1" s="2" t="inlineStr">
        <is>
          <t>Total</t>
        </is>
      </c>
      <c r="C1" s="2" t="inlineStr">
        <is>
          <t>[CommonStockMember]</t>
        </is>
      </c>
      <c r="D1" s="2" t="inlineStr">
        <is>
          <t>[AdditionalPaidInCapitalMember]</t>
        </is>
      </c>
      <c r="E1" s="2" t="inlineStr">
        <is>
          <t>[RetainedEarningsMember]</t>
        </is>
      </c>
      <c r="F1" s="2" t="inlineStr">
        <is>
          <t>[TreasuryStockMember]</t>
        </is>
      </c>
      <c r="G1" s="2" t="inlineStr">
        <is>
          <t>[AccumulatedOtherComprehensiveIncomeMember]</t>
        </is>
      </c>
      <c r="H1" s="2" t="inlineStr">
        <is>
          <t>[NoncontrollingInterestMember]</t>
        </is>
      </c>
    </row>
    <row r="2">
      <c r="A2" s="4" t="inlineStr">
        <is>
          <t>Total Stockholders' Equity at Dec. 31, 2018</t>
        </is>
      </c>
      <c r="B2" s="6" t="n">
        <v>1991.6</v>
      </c>
      <c r="C2" s="6" t="n">
        <v>12.7</v>
      </c>
      <c r="D2" s="6" t="n">
        <v>1615.4</v>
      </c>
      <c r="E2" s="9" t="n">
        <v>1422</v>
      </c>
      <c r="F2" s="6" t="n">
        <v>-30.6</v>
      </c>
      <c r="G2" s="6" t="n">
        <v>-1133.8</v>
      </c>
      <c r="H2" s="6" t="n">
        <v>105.9</v>
      </c>
    </row>
    <row r="3">
      <c r="A3" s="3" t="inlineStr">
        <is>
          <t>Increase (Decrease) in Stockholders' Equity [Roll Forward]</t>
        </is>
      </c>
    </row>
    <row r="4">
      <c r="A4" s="4" t="inlineStr">
        <is>
          <t>Net income</t>
        </is>
      </c>
      <c r="B4" s="7" t="n">
        <v>94.8</v>
      </c>
      <c r="E4" s="7" t="n">
        <v>90.09999999999999</v>
      </c>
      <c r="H4" s="7" t="n">
        <v>4.7</v>
      </c>
    </row>
    <row r="5">
      <c r="A5" s="4" t="inlineStr">
        <is>
          <t>Other comprehensive income (loss)</t>
        </is>
      </c>
      <c r="B5" s="5" t="n">
        <v>51</v>
      </c>
      <c r="G5" s="7" t="n">
        <v>49.4</v>
      </c>
      <c r="H5" s="7" t="n">
        <v>1.6</v>
      </c>
    </row>
    <row r="6">
      <c r="A6" s="4" t="inlineStr">
        <is>
          <t>Employee stock plans</t>
        </is>
      </c>
      <c r="B6" s="7" t="n">
        <v>1.2</v>
      </c>
      <c r="D6" s="7" t="n">
        <v>-10.8</v>
      </c>
      <c r="E6" s="7" t="n">
        <v>-0.3</v>
      </c>
      <c r="F6" s="7" t="n">
        <v>12.3</v>
      </c>
    </row>
    <row r="7">
      <c r="A7" s="4" t="inlineStr">
        <is>
          <t>Total Stockholders' Equity at Jun. 30, 2019</t>
        </is>
      </c>
      <c r="B7" s="7" t="n">
        <v>2138.6</v>
      </c>
      <c r="C7" s="7" t="n">
        <v>12.7</v>
      </c>
      <c r="D7" s="7" t="n">
        <v>1604.6</v>
      </c>
      <c r="E7" s="7" t="n">
        <v>1511.8</v>
      </c>
      <c r="F7" s="7" t="n">
        <v>-18.3</v>
      </c>
      <c r="G7" s="7" t="n">
        <v>-1084.4</v>
      </c>
      <c r="H7" s="7" t="n">
        <v>112.2</v>
      </c>
    </row>
    <row r="8">
      <c r="A8" s="4" t="inlineStr">
        <is>
          <t>Total Stockholders' Equity at Mar. 31, 2019</t>
        </is>
      </c>
      <c r="B8" s="7" t="n">
        <v>2046.6</v>
      </c>
      <c r="C8" s="7" t="n">
        <v>12.7</v>
      </c>
      <c r="D8" s="7" t="n">
        <v>1599.7</v>
      </c>
      <c r="E8" s="5" t="n">
        <v>1437</v>
      </c>
      <c r="F8" s="7" t="n">
        <v>-19.7</v>
      </c>
      <c r="G8" s="7" t="n">
        <v>-1095.5</v>
      </c>
      <c r="H8" s="7" t="n">
        <v>112.4</v>
      </c>
    </row>
    <row r="9">
      <c r="A9" s="3" t="inlineStr">
        <is>
          <t>Increase (Decrease) in Stockholders' Equity [Roll Forward]</t>
        </is>
      </c>
    </row>
    <row r="10">
      <c r="A10" s="4" t="inlineStr">
        <is>
          <t>Net income</t>
        </is>
      </c>
      <c r="B10" s="7" t="n">
        <v>78.5</v>
      </c>
      <c r="E10" s="7" t="n">
        <v>75.09999999999999</v>
      </c>
      <c r="H10" s="7" t="n">
        <v>3.4</v>
      </c>
    </row>
    <row r="11">
      <c r="A11" s="4" t="inlineStr">
        <is>
          <t>Other comprehensive income (loss)</t>
        </is>
      </c>
      <c r="B11" s="7" t="n">
        <v>7.5</v>
      </c>
      <c r="G11" s="7" t="n">
        <v>11.1</v>
      </c>
      <c r="H11" s="7" t="n">
        <v>-3.6</v>
      </c>
    </row>
    <row r="12">
      <c r="A12" s="4" t="inlineStr">
        <is>
          <t>Employee stock plans</t>
        </is>
      </c>
      <c r="B12" s="5" t="n">
        <v>6</v>
      </c>
      <c r="D12" s="7" t="n">
        <v>4.9</v>
      </c>
      <c r="E12" s="7" t="n">
        <v>-0.3</v>
      </c>
      <c r="F12" s="7" t="n">
        <v>1.4</v>
      </c>
    </row>
    <row r="13">
      <c r="A13" s="4" t="inlineStr">
        <is>
          <t>Total Stockholders' Equity at Jun. 30, 2019</t>
        </is>
      </c>
      <c r="B13" s="7" t="n">
        <v>2138.6</v>
      </c>
      <c r="C13" s="7" t="n">
        <v>12.7</v>
      </c>
      <c r="D13" s="7" t="n">
        <v>1604.6</v>
      </c>
      <c r="E13" s="7" t="n">
        <v>1511.8</v>
      </c>
      <c r="F13" s="7" t="n">
        <v>-18.3</v>
      </c>
      <c r="G13" s="7" t="n">
        <v>-1084.4</v>
      </c>
      <c r="H13" s="7" t="n">
        <v>112.2</v>
      </c>
    </row>
    <row r="14">
      <c r="A14" s="4" t="inlineStr">
        <is>
          <t>Total Stockholders' Equity at Dec. 31, 2019</t>
        </is>
      </c>
      <c r="B14" s="7" t="n">
        <v>2193.2</v>
      </c>
      <c r="C14" s="7" t="n">
        <v>12.7</v>
      </c>
      <c r="D14" s="5" t="n">
        <v>1618</v>
      </c>
      <c r="E14" s="7" t="n">
        <v>1679.3</v>
      </c>
      <c r="F14" s="7" t="n">
        <v>-18.2</v>
      </c>
      <c r="G14" s="7" t="n">
        <v>-1201.7</v>
      </c>
      <c r="H14" s="7" t="n">
        <v>103.1</v>
      </c>
    </row>
    <row r="15">
      <c r="A15" s="3" t="inlineStr">
        <is>
          <t>Increase (Decrease) in Stockholders' Equity [Roll Forward]</t>
        </is>
      </c>
    </row>
    <row r="16">
      <c r="A16" s="4" t="inlineStr">
        <is>
          <t>Net income</t>
        </is>
      </c>
      <c r="B16" s="7" t="n">
        <v>-396.3</v>
      </c>
      <c r="E16" s="7" t="n">
        <v>-401.5</v>
      </c>
      <c r="H16" s="7" t="n">
        <v>5.2</v>
      </c>
    </row>
    <row r="17">
      <c r="A17" s="4" t="inlineStr">
        <is>
          <t>Other comprehensive income (loss)</t>
        </is>
      </c>
      <c r="B17" s="7" t="n">
        <v>27.6</v>
      </c>
      <c r="G17" s="7" t="n">
        <v>28.9</v>
      </c>
      <c r="H17" s="7" t="n">
        <v>-1.3</v>
      </c>
    </row>
    <row r="18">
      <c r="A18" s="4" t="inlineStr">
        <is>
          <t>Equity component of convertible note</t>
        </is>
      </c>
      <c r="B18" s="7" t="n">
        <v>48.7</v>
      </c>
      <c r="D18" s="7" t="n">
        <v>48.7</v>
      </c>
    </row>
    <row r="19">
      <c r="A19" s="4" t="inlineStr">
        <is>
          <t>Convertible note capped call</t>
        </is>
      </c>
      <c r="B19" s="5" t="n">
        <v>-19</v>
      </c>
      <c r="D19" s="5" t="n">
        <v>-19</v>
      </c>
    </row>
    <row r="20">
      <c r="A20" s="4" t="inlineStr">
        <is>
          <t>Employee stock plans</t>
        </is>
      </c>
      <c r="B20" s="7" t="n">
        <v>-11.9</v>
      </c>
      <c r="D20" s="7" t="n">
        <v>-29.9</v>
      </c>
      <c r="E20" s="7" t="n">
        <v>-0.2</v>
      </c>
      <c r="F20" s="7" t="n">
        <v>18.2</v>
      </c>
    </row>
    <row r="21">
      <c r="A21" s="4" t="inlineStr">
        <is>
          <t>Total Stockholders' Equity at Jun. 30, 2020</t>
        </is>
      </c>
      <c r="B21" s="7" t="n">
        <v>1842.3</v>
      </c>
      <c r="C21" s="7" t="n">
        <v>12.7</v>
      </c>
      <c r="D21" s="7" t="n">
        <v>1617.8</v>
      </c>
      <c r="E21" s="7" t="n">
        <v>1277.6</v>
      </c>
      <c r="F21" s="5" t="n">
        <v>0</v>
      </c>
      <c r="G21" s="7" t="n">
        <v>-1172.8</v>
      </c>
      <c r="H21" s="5" t="n">
        <v>107</v>
      </c>
    </row>
    <row r="22">
      <c r="A22" s="4" t="inlineStr">
        <is>
          <t>Total Stockholders' Equity at Mar. 31, 2020</t>
        </is>
      </c>
      <c r="B22" s="7" t="n">
        <v>2192.6</v>
      </c>
      <c r="C22" s="7" t="n">
        <v>12.7</v>
      </c>
      <c r="D22" s="7" t="n">
        <v>1592.1</v>
      </c>
      <c r="E22" s="7" t="n">
        <v>1700.4</v>
      </c>
      <c r="F22" s="7" t="n">
        <v>-0.8</v>
      </c>
      <c r="G22" s="7" t="n">
        <v>-1216.6</v>
      </c>
      <c r="H22" s="7" t="n">
        <v>104.8</v>
      </c>
    </row>
    <row r="23">
      <c r="A23" s="3" t="inlineStr">
        <is>
          <t>Increase (Decrease) in Stockholders' Equity [Roll Forward]</t>
        </is>
      </c>
    </row>
    <row r="24">
      <c r="A24" s="4" t="inlineStr">
        <is>
          <t>Net income</t>
        </is>
      </c>
      <c r="B24" s="7" t="n">
        <v>-419.9</v>
      </c>
      <c r="E24" s="7" t="n">
        <v>-422.6</v>
      </c>
      <c r="H24" s="7" t="n">
        <v>2.7</v>
      </c>
    </row>
    <row r="25">
      <c r="A25" s="4" t="inlineStr">
        <is>
          <t>Other comprehensive income (loss)</t>
        </is>
      </c>
      <c r="B25" s="7" t="n">
        <v>43.3</v>
      </c>
      <c r="G25" s="7" t="n">
        <v>43.8</v>
      </c>
      <c r="H25" s="7" t="n">
        <v>-0.5</v>
      </c>
    </row>
    <row r="26">
      <c r="A26" s="4" t="inlineStr">
        <is>
          <t>Equity component of convertible note</t>
        </is>
      </c>
      <c r="B26" s="7" t="n">
        <v>48.7</v>
      </c>
      <c r="D26" s="7" t="n">
        <v>48.7</v>
      </c>
    </row>
    <row r="27">
      <c r="A27" s="4" t="inlineStr">
        <is>
          <t>Convertible note capped call</t>
        </is>
      </c>
      <c r="B27" s="5" t="n">
        <v>-19</v>
      </c>
      <c r="D27" s="5" t="n">
        <v>-19</v>
      </c>
    </row>
    <row r="28">
      <c r="A28" s="4" t="inlineStr">
        <is>
          <t>Employee stock plans</t>
        </is>
      </c>
      <c r="B28" s="7" t="n">
        <v>-3.4</v>
      </c>
      <c r="D28" s="5" t="n">
        <v>-4</v>
      </c>
      <c r="E28" s="7" t="n">
        <v>-0.2</v>
      </c>
      <c r="F28" s="7" t="n">
        <v>0.8</v>
      </c>
    </row>
    <row r="29">
      <c r="A29" s="4" t="inlineStr">
        <is>
          <t>Total Stockholders' Equity at Jun. 30, 2020</t>
        </is>
      </c>
      <c r="B29" s="6" t="n">
        <v>1842.3</v>
      </c>
      <c r="C29" s="6" t="n">
        <v>12.7</v>
      </c>
      <c r="D29" s="6" t="n">
        <v>1617.8</v>
      </c>
      <c r="E29" s="6" t="n">
        <v>1277.6</v>
      </c>
      <c r="F29" s="9" t="n">
        <v>0</v>
      </c>
      <c r="G29" s="6" t="n">
        <v>-1172.8</v>
      </c>
      <c r="H29" s="9" t="n">
        <v>1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Certain prior year amounts have been reclassified in order to conform with fiscal year 2020 presentation. These unaudited consolidated financial statements should be read in conjunction with the consolidated financial statements and notes thereto included in the Company’s 2019 Annual Report on Form 10-K. The results of operations for these interim periods are not necessarily indicative of the operating results for any future period. The December 31, 2019 financial information has been derived from the Company’s audited consolidated financial statements. Effective January 1, 2020, the Company began operating under two revised business segments: High Performance Materials &amp; Components (HPMC) and Advanced Alloys &amp; Solutions (AA&amp;S). HPMC is now comprised of the Specialty Materials and Forged Products businesses, as well as the ATI Europe distribution operations. The new AA&amp;S segment combines the Specialty Alloys &amp; Components (SAC) business, including the primary titanium operations in Richland, WA and Albany, OR, with ATI’s former Flat Rolled Products (FRP) business segment, which included the FRP business and the 60%-owned Shanghai STAL Precision Stainless Steel Company Limited (STAL), as well as the Uniti LLC (Uniti) and Allegheny &amp; Tsingshan Stainless (A&amp;T Stainless) 50%-owned joint ventures that are reported in AA&amp;S segment results under the equity method of accounting. See Note 13, Business Segments, for further information. Financial results of aerospace-grade titanium plate products also transferred from HPMC to AA&amp;S effective January 1, 2020. Prior period segment information has been restated to conform to this operating structure. The Company’s collective bargaining agreements (CBAs) with the United Steel, Paper and Forestry, Rubber, Manufacturing, Energy, Allied &amp; Industrial Service Workers International Union, AFL-CIO, CLC (USW) involving approximately 1,500 full-time represented employees located primarily within the AA&amp;S segment operations expired on February 29, 2020. On March 25, 2020, the Company announced an agreement with the USW that extended the terms of the expired CBAs for one year, to February 28, 2021. New Accounting Pronouncements Adopted In March 2020, the Financial Accounting Standards Board (FASB) issued new optional accounting guidance for a limited period of time to ease the potential burden in accounting for (or recognizing the effects of) reference rate reform on financial reporting.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new accounting guidance provides optional expedients and exceptions for applying generally accepted accounting principles to contracts, hedging relationships, and other transactions affected by reference rate reform if certain criteria are met. The new accounting guidance applies only to contracts, hedging relationships, and other transactions that reference LIBOR or another reference rate expected to be discontinued because of reference rate reform. The expedients and exceptions provided by the amendments generally do not apply to contract modifications made and hedging relationships entered into or evaluated after December 31, 2022. Management is continuing to evaluate the issue, and presently does not expect a transition away from LIBOR, primarily involving ATI’s domestic credit facility and an interest rate swap contract, to have any significant financial impact to ATI. In December 2019, the FASB issued new guidance to simplify the accounting for income taxes. The areas for simplification in the guidance involve the removal of certain exceptions to the general principals in the current guidance, including intraperiod allocation and the calculation of income taxes in an interim period when a year to date loss exceeds the anticipated loss for the year. The new guidance also simplifies the accounting for income taxes in the area of franchise taxes. This new guidance is effective for the Company in fiscal year 2021, with early adoption permitted. This guidance was early adopted by the Company in fiscal year 2020 without significant impact to the consolidated financial stat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the requirement. This guidance was adopted by the Company in fiscal year 2020 without an impact on the Company’s consolidated financial statements other than disclosure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trade receivables, other receivables, contract assets and most debt instruments. The CECL model does not have a minimum threshold for recognition of impairment losses, and entities will need to measure expected credit losses on assets that have a low risk of loss. This guidance was adopted by the Company in fiscal year 2020 without significant impact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Company operates in two business segments: High Performance Materials &amp; Components (HPMC) and Advanced Alloys &amp; Solutions (AA&amp;S). Revenue is disaggregated within these two business segments by diversified global markets, primary geographical markets and diversified products. Comparative information of the Company’s overall revenues (in millions) by global and geographical markets for the second quarters and six months ended June 30, 2020 and 2019 were as follows: (in millions) Second quarter ended June 30, 2020 June 30, 2019 HPMC AA&amp;S Total HPMC AA&amp;S Total Diversified Global Markets: Aerospace &amp; Defense $ 252.3 $ 113.3 $ 365.6 $ 444.8 $ 127.4 $ 572.2 Energy* 22.8 144.7 167.5 33.4 180.0 213.4 Automotive 1.0 49.8 50.8 3.1 70.5 73.6 Food Equipment &amp; Appliances 0.1 47.1 47.2 — 49.6 49.6 Electronics/Computers/Communications 0.2 39.3 39.5 0.3 37.8 38.1 Construction/Mining 5.0 29.8 34.8 13.4 39.2 52.6 Medical 10.3 19.6 29.9 21.1 21.3 42.4 Other 9.0 26.0 35.0 17.0 21.5 38.5 Total $ 300.7 $ 469.6 $ 770.3 $ 533.1 $ 547.3 $ 1,080.4 (in millions) Six Months Ended June 30, 2020 June 30, 2019 HPMC AA&amp;S Total HPMC AA&amp;S Total Diversified Global Markets: Aerospace &amp; Defense $ 611.1 $ 247.0 $ 858.1 $ 845.4 $ 252.4 $ 1,097.8 Energy* 46.9 291.2 338.1 61.5 320.4 381.9 Automotive 3.0 124.3 127.3 6.7 143.8 150.5 Food Equipment &amp; Appliances 0.1 97.5 97.6 0.1 102.7 102.8 Construction/Mining 10.3 68.1 78.4 31.9 78.6 110.5 Electronics/Computers/Communications 0.5 72.2 72.7 0.3 71.9 72.2 Medical 27.3 41.2 68.5 45.8 42.7 88.5 Other 21.8 63.3 85.1 38.0 43.0 81.0 Total $ 721.0 $ 1,004.8 $ 1,725.8 $ 1,029.7 $ 1,055.5 $ 2,085.2 *Includes the oil &amp; gas, hydrocarbon and chemical processing, and electrical energy markets. (in millions) Second quarter ended June 30, 2020 June 30, 2019 HPMC AA&amp;S Total HPMC AA&amp;S Total Primary Geographical Market: United States $ 166.2 $ 311.0 $ 477.2 $ 290.2 $ 350.3 $ 640.5 Europe 92.0 32.4 124.4 160.9 46.3 207.2 Asia 27.6 91.1 118.7 49.4 122.5 171.9 Canada 5.1 11.1 16.2 14.9 14.5 29.4 South America, Middle East and other 9.8 24.0 33.8 17.7 13.7 31.4 Total $ 300.7 $ 469.6 $ 770.3 $ 533.1 $ 547.3 $ 1,080.4 (in millions) Six Months Ended June 30, 2020 June 30, 2019 HPMC AA&amp;S Total HPMC AA&amp;S Total Primary Geographical Market: United States $ 393.5 $ 689.8 $ 1,083.3 $ 559.2 $ 702.4 $ 1,261.6 Europe 225.5 70.0 295.5 319.5 98.7 418.2 Asia 52.7 185.3 238.0 92.1 203.0 295.1 Canada 16.7 21.5 38.2 26.3 29.5 55.8 South America, Middle East and other 32.6 38.2 70.8 32.6 21.9 54.5 Total $ 721.0 $ 1,004.8 $ 1,725.8 $ 1,029.7 $ 1,055.5 $ 2,085.2 Comparative information of the Company’s major high-value and standard products based on their percentages of sales is included in the following table. Hot-Rolling and Processing Facility (HRPF) conversion service sales in the AA&amp;S segment are excluded from this presentation. Second quarter ended June 30, 2020 June 30, 2019 HPMC AA&amp;S Total HPMC AA&amp;S Total Diversified Products and Services: High-Value Products Nickel-based alloys and specialty alloys 36 % 26 % 30 % 37 % 30 % 33 % Titanium and titanium-based alloys 29 % 13 % 19 % 25 % 10 % 18 % Precision forgings, castings and components 35 % — % 14 % 38 % — % 19 % Precision rolled strip products — % 19 % 12 % — % 21 % 10 % Zirconium and related alloys — % 14 % 8 % — % 11 % 6 % Total High-Value Products 100 % 72 % 83 % 100 % 72 % 86 % Standard Products Standard stainless products — % 28 % 17 % — % 28 % 14 % Total 100 % 100 % 100 % 100 % 100 % 100 % Six Months Ended June 30, 2020 June 30, 2019 HPMC AA&amp;S Total HPMC AA&amp;S Total Diversified Products and Services: High-Value Products Nickel-based alloys and specialty alloys 38 % 25 % 31 % 37 % 26 % 32 % Titanium and titanium-based alloys 27 % 12 % 18 % 25 % 11 % 18 % Precision forgings, castings and components 35 % — % 15 % 38 % — % 19 % Precision rolled strip products — % 21 % 12 % — % 22 % 11 % Zirconium and related alloys — % 13 % 8 % — % 12 % 6 % Total High-Value Products 100 % 71 % 84 % 100 % 71 % 86 % Standard Products Standard stainless products — % 29 % 16 % — % 29 % 14 % Total 100 % 100 % 100 % 100 % 100 % 100 % The Company maintained a backlog of confirmed orders totaling $1.51 billion and $2.38 billion at June 30, 2020 and 2019, respectively. Due to the structure of the Company’s long-term agreements, approximately 70% of this backlog at June 30, 2020 represented booked orders with performance obligations that will be satisfied within the next 12 months. The backlog does not reflect any elements of variable consideration. Contract balances As of June 30, 2020 and December 31, 2019, accounts receivable with customers were $488.1 million and $558.7 million, respectively. The following represents the rollforward of accounts receivable - reserve for doubtful accounts and contract assets and liabilities for the six months ended June 30, 2020 and 2019: (in millions) Accounts Receivable - Reserve for Doubtful Accounts June 30, June 30, Balance as of beginning of fiscal year $ 4.6 $ 6.0 Expense to increase the reserve 0.2 0.2 Write-off of uncollectible accounts (0.3) (1.0) Reclassification to held for sale — (0.2) Balance as of period end $ 4.5 $ 5.0 (in millions) Contract Assets Short-term June 30, June 30, Balance as of beginning of fiscal year $ 38.5 $ 51.2 Recognized in current year 37.5 45.1 Reclassified to accounts receivable (34.5) (48.0) Impairment — — Reclassification to/from long-term 0.1 — Reclassification to held for sale — (7.4) Balance as of period end $ 41.6 $ 40.9 Long-term June 30, June 30, Balance as of beginning of fiscal year $ 0.1 $ 0.1 Recognized in current year — — Reclassified to accounts receivable — — Impairment — — Reclassification to/from short-term (0.1) — Balance as of period end $ — $ 0.1 (in millions) Contract Liabilities Short-term June 30, June 30, Balance as of beginning of fiscal year $ 78.7 $ 71.4 Recognized in current year 97.9 57.1 Amounts in beginning balance reclassified to revenue (33.9) (44.8) Current year amounts reclassified to revenue (38.5) (14.4) Other (0.2) — Reclassification to/from long-term 5.8 — Balance as of period end $ 109.8 $ 69.3 Long-term June 30, June 30, Balance as of beginning of fiscal year $ 25.9 $ 7.3 Recognized in current year 12.4 0.5 Amounts in beginning balance reclassified to revenue (0.5) (0.5) Current year amounts reclassified to revenue — — Other — — Reclassification to/from short-term (5.8) — Balance as of period end $ 32.0 $ 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3:07:37Z</dcterms:created>
  <dcterms:modified xmlns:dcterms="http://purl.org/dc/terms/" xmlns:xsi="http://www.w3.org/2001/XMLSchema-instance" xsi:type="dcterms:W3CDTF">2020-08-04T13:07:37Z</dcterms:modified>
</cp:coreProperties>
</file>